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GMENT REPORTING" sheetId="10" state="visible" r:id="rId10"/>
    <sheet xmlns:r="http://schemas.openxmlformats.org/officeDocument/2006/relationships" name="REVENUE RECOGNITION AND CONTRAC" sheetId="11" state="visible" r:id="rId11"/>
    <sheet xmlns:r="http://schemas.openxmlformats.org/officeDocument/2006/relationships" name="INVENTORIES" sheetId="12" state="visible" r:id="rId12"/>
    <sheet xmlns:r="http://schemas.openxmlformats.org/officeDocument/2006/relationships" name="PROPERTY, PLANT &amp; EQUIPMENT, &amp; "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WARRANTY EXPENSE" sheetId="16" state="visible" r:id="rId16"/>
    <sheet xmlns:r="http://schemas.openxmlformats.org/officeDocument/2006/relationships" name="RESTRUCTURING ACTIVITIES" sheetId="17" state="visible" r:id="rId17"/>
    <sheet xmlns:r="http://schemas.openxmlformats.org/officeDocument/2006/relationships" name="PENSION PLANS AND OTHER POSTRET" sheetId="18" state="visible" r:id="rId18"/>
    <sheet xmlns:r="http://schemas.openxmlformats.org/officeDocument/2006/relationships" name="DEBT"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INTEREST EXPENSE AND SUPPLEMENT" sheetId="22" state="visible" r:id="rId22"/>
    <sheet xmlns:r="http://schemas.openxmlformats.org/officeDocument/2006/relationships" name="PROVISION FOR INCOME TAXES" sheetId="23" state="visible" r:id="rId23"/>
    <sheet xmlns:r="http://schemas.openxmlformats.org/officeDocument/2006/relationships" name="CONTINGENCIES" sheetId="24" state="visible" r:id="rId24"/>
    <sheet xmlns:r="http://schemas.openxmlformats.org/officeDocument/2006/relationships" name="COMPREHENSIVE INCOME"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ACQUISITIONS AND DIVESTITURES" sheetId="28" state="visible" r:id="rId28"/>
    <sheet xmlns:r="http://schemas.openxmlformats.org/officeDocument/2006/relationships" name="NEW ACCOUNTING STANDARDS"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REVENUE RECOGNITION AND CONTR_2" sheetId="34" state="visible" r:id="rId34"/>
    <sheet xmlns:r="http://schemas.openxmlformats.org/officeDocument/2006/relationships" name="INVENTORIES (Tables)" sheetId="35" state="visible" r:id="rId35"/>
    <sheet xmlns:r="http://schemas.openxmlformats.org/officeDocument/2006/relationships" name="PROPERTY, PLANT &amp; EQUIPMENT, _2"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ACCRUED WARRANTY EXPENSE (Table" sheetId="39" state="visible" r:id="rId39"/>
    <sheet xmlns:r="http://schemas.openxmlformats.org/officeDocument/2006/relationships" name="RESTRUCTURING ACTIVITIES (Table" sheetId="40" state="visible" r:id="rId40"/>
    <sheet xmlns:r="http://schemas.openxmlformats.org/officeDocument/2006/relationships" name="PENSION PLANS AND OTHER POSTR_2" sheetId="41" state="visible" r:id="rId41"/>
    <sheet xmlns:r="http://schemas.openxmlformats.org/officeDocument/2006/relationships" name="DEBT (Tables)" sheetId="42" state="visible" r:id="rId42"/>
    <sheet xmlns:r="http://schemas.openxmlformats.org/officeDocument/2006/relationships" name="INTEREST EXPENSE AND SUPPLEME_2" sheetId="43" state="visible" r:id="rId43"/>
    <sheet xmlns:r="http://schemas.openxmlformats.org/officeDocument/2006/relationships" name="COMPREHENSIVE INCOME (Tables)" sheetId="44" state="visible" r:id="rId44"/>
    <sheet xmlns:r="http://schemas.openxmlformats.org/officeDocument/2006/relationships" name="FAIR VALUE MEASUREMENTS (Tables" sheetId="45" state="visible" r:id="rId45"/>
    <sheet xmlns:r="http://schemas.openxmlformats.org/officeDocument/2006/relationships" name="ACQUISITIONS AND DIVESTITURES (" sheetId="46" state="visible" r:id="rId46"/>
    <sheet xmlns:r="http://schemas.openxmlformats.org/officeDocument/2006/relationships" name="EARNINGS PER SHARE - Computatio" sheetId="47" state="visible" r:id="rId47"/>
    <sheet xmlns:r="http://schemas.openxmlformats.org/officeDocument/2006/relationships" name="EARNINGS PER SHARE - Narrative " sheetId="48" state="visible" r:id="rId48"/>
    <sheet xmlns:r="http://schemas.openxmlformats.org/officeDocument/2006/relationships" name="SEGMENT REPORTING - Narrative (" sheetId="49" state="visible" r:id="rId49"/>
    <sheet xmlns:r="http://schemas.openxmlformats.org/officeDocument/2006/relationships" name="SEGMENT REPORTING - Schedule of" sheetId="50" state="visible" r:id="rId50"/>
    <sheet xmlns:r="http://schemas.openxmlformats.org/officeDocument/2006/relationships" name="SEGMENT REPORTING - Reconciliat" sheetId="51" state="visible" r:id="rId51"/>
    <sheet xmlns:r="http://schemas.openxmlformats.org/officeDocument/2006/relationships" name="REVENUE RECOGNITION AND CONTR_3" sheetId="52" state="visible" r:id="rId52"/>
    <sheet xmlns:r="http://schemas.openxmlformats.org/officeDocument/2006/relationships" name="REVENUE RECOGNITION AND CONTR_4" sheetId="53" state="visible" r:id="rId53"/>
    <sheet xmlns:r="http://schemas.openxmlformats.org/officeDocument/2006/relationships" name="REVENUE RECOGNITION AND CONTR_5" sheetId="54" state="visible" r:id="rId54"/>
    <sheet xmlns:r="http://schemas.openxmlformats.org/officeDocument/2006/relationships" name="REVENUE RECOGNITION AND CONTR_6" sheetId="55" state="visible" r:id="rId55"/>
    <sheet xmlns:r="http://schemas.openxmlformats.org/officeDocument/2006/relationships" name="REVENUE RECOGNITION AND CONTR_7" sheetId="56" state="visible" r:id="rId56"/>
    <sheet xmlns:r="http://schemas.openxmlformats.org/officeDocument/2006/relationships" name="INVENTORIES - Components of Inv" sheetId="57" state="visible" r:id="rId57"/>
    <sheet xmlns:r="http://schemas.openxmlformats.org/officeDocument/2006/relationships" name="PROPERTY, PLANT &amp; EQUIPMENT, _3" sheetId="58" state="visible" r:id="rId58"/>
    <sheet xmlns:r="http://schemas.openxmlformats.org/officeDocument/2006/relationships" name="GOODWILL - Carrying Amount of G" sheetId="59" state="visible" r:id="rId59"/>
    <sheet xmlns:r="http://schemas.openxmlformats.org/officeDocument/2006/relationships" name="GOODWILL - Narrative (Details)" sheetId="60" state="visible" r:id="rId60"/>
    <sheet xmlns:r="http://schemas.openxmlformats.org/officeDocument/2006/relationships" name="INTANGIBLE ASSETS - Intangible " sheetId="61" state="visible" r:id="rId61"/>
    <sheet xmlns:r="http://schemas.openxmlformats.org/officeDocument/2006/relationships" name="INTANGIBLE ASSETS - Summary of " sheetId="62" state="visible" r:id="rId62"/>
    <sheet xmlns:r="http://schemas.openxmlformats.org/officeDocument/2006/relationships" name="INTANGIBLE ASSETS - Estimated F" sheetId="63" state="visible" r:id="rId63"/>
    <sheet xmlns:r="http://schemas.openxmlformats.org/officeDocument/2006/relationships" name="ACCRUED WARRANTY EXPENSE (Detai" sheetId="64" state="visible" r:id="rId64"/>
    <sheet xmlns:r="http://schemas.openxmlformats.org/officeDocument/2006/relationships" name="RESTRUCTURING ACTIVITIES - Summ" sheetId="65" state="visible" r:id="rId65"/>
    <sheet xmlns:r="http://schemas.openxmlformats.org/officeDocument/2006/relationships" name="RESTRUCTURING ACTIVITIES - Rest" sheetId="66" state="visible" r:id="rId66"/>
    <sheet xmlns:r="http://schemas.openxmlformats.org/officeDocument/2006/relationships" name="PENSION PLANS AND OTHER POSTR_3" sheetId="67" state="visible" r:id="rId67"/>
    <sheet xmlns:r="http://schemas.openxmlformats.org/officeDocument/2006/relationships" name="PENSION PLANS AND OTHER POSTR_4" sheetId="68" state="visible" r:id="rId68"/>
    <sheet xmlns:r="http://schemas.openxmlformats.org/officeDocument/2006/relationships" name="DEBT - Senior notes (Details)" sheetId="69" state="visible" r:id="rId69"/>
    <sheet xmlns:r="http://schemas.openxmlformats.org/officeDocument/2006/relationships" name="DEBT - Components of The Senior" sheetId="70" state="visible" r:id="rId70"/>
    <sheet xmlns:r="http://schemas.openxmlformats.org/officeDocument/2006/relationships" name="DEBT - Revolving Debt (Details)" sheetId="71" state="visible" r:id="rId71"/>
    <sheet xmlns:r="http://schemas.openxmlformats.org/officeDocument/2006/relationships" name="DEBT - Letters of Credit, Bank " sheetId="72" state="visible" r:id="rId72"/>
    <sheet xmlns:r="http://schemas.openxmlformats.org/officeDocument/2006/relationships" name="DEBT - Other Indebtedness - Loa" sheetId="73" state="visible" r:id="rId73"/>
    <sheet xmlns:r="http://schemas.openxmlformats.org/officeDocument/2006/relationships" name="PREFERRED STOCK (Details)" sheetId="74" state="visible" r:id="rId74"/>
    <sheet xmlns:r="http://schemas.openxmlformats.org/officeDocument/2006/relationships" name="COMMON STOCK (Details)" sheetId="75" state="visible" r:id="rId75"/>
    <sheet xmlns:r="http://schemas.openxmlformats.org/officeDocument/2006/relationships" name="INTEREST EXPENSE AND SUPPLEME_3" sheetId="76" state="visible" r:id="rId76"/>
    <sheet xmlns:r="http://schemas.openxmlformats.org/officeDocument/2006/relationships" name="INTEREST EXPENSE AND SUPPLEME_4" sheetId="77" state="visible" r:id="rId77"/>
    <sheet xmlns:r="http://schemas.openxmlformats.org/officeDocument/2006/relationships" name="INTEREST EXPENSE AND SUPPLEME_5" sheetId="78" state="visible" r:id="rId78"/>
    <sheet xmlns:r="http://schemas.openxmlformats.org/officeDocument/2006/relationships" name="PROVISION FOR INCOME TAXES (Det" sheetId="79" state="visible" r:id="rId79"/>
    <sheet xmlns:r="http://schemas.openxmlformats.org/officeDocument/2006/relationships" name="CONTINGENCIES (Details)" sheetId="80" state="visible" r:id="rId80"/>
    <sheet xmlns:r="http://schemas.openxmlformats.org/officeDocument/2006/relationships" name="COMPREHENSIVE INCOME - Accumula" sheetId="81" state="visible" r:id="rId81"/>
    <sheet xmlns:r="http://schemas.openxmlformats.org/officeDocument/2006/relationships" name="COMPREHENSIVE INCOME - Reclassi" sheetId="82" state="visible" r:id="rId82"/>
    <sheet xmlns:r="http://schemas.openxmlformats.org/officeDocument/2006/relationships" name="FAIR VALUE MEASUREMENTS - Summa" sheetId="83" state="visible" r:id="rId83"/>
    <sheet xmlns:r="http://schemas.openxmlformats.org/officeDocument/2006/relationships" name="FAIR VALUE MEASUREMENTS - Narra" sheetId="84" state="visible" r:id="rId84"/>
    <sheet xmlns:r="http://schemas.openxmlformats.org/officeDocument/2006/relationships" name="FAIR VALUE MEASUREMENTS - Senio" sheetId="85" state="visible" r:id="rId85"/>
    <sheet xmlns:r="http://schemas.openxmlformats.org/officeDocument/2006/relationships" name="RELATED PARTY TRANSACTIONS (Det" sheetId="86" state="visible" r:id="rId86"/>
    <sheet xmlns:r="http://schemas.openxmlformats.org/officeDocument/2006/relationships" name="ACQUISITIONS AND DIVESTITURES -" sheetId="87" state="visible" r:id="rId87"/>
    <sheet xmlns:r="http://schemas.openxmlformats.org/officeDocument/2006/relationships" name="ACQUISITIONS AND DIVESTITURES_2" sheetId="88" state="visible" r:id="rId88"/>
    <sheet xmlns:r="http://schemas.openxmlformats.org/officeDocument/2006/relationships" name="ACQUISITIONS AND DIVESTITURES_3"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6</t>
        </is>
      </c>
      <c r="C8" s="4" t="inlineStr">
        <is>
          <t xml:space="preserve"> </t>
        </is>
      </c>
    </row>
    <row r="9">
      <c r="A9" s="4" t="inlineStr">
        <is>
          <t>Entity Registrant Name</t>
        </is>
      </c>
      <c r="B9" s="4" t="inlineStr">
        <is>
          <t>BABCOCK &amp; WILCOX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783641</t>
        </is>
      </c>
      <c r="C11" s="4" t="inlineStr">
        <is>
          <t xml:space="preserve"> </t>
        </is>
      </c>
    </row>
    <row r="12">
      <c r="A12" s="4" t="inlineStr">
        <is>
          <t>Entity Address, Address Line One</t>
        </is>
      </c>
      <c r="B12" s="4" t="inlineStr">
        <is>
          <t>1200 East Market Street</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Akron</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305</t>
        </is>
      </c>
      <c r="C16" s="4" t="inlineStr">
        <is>
          <t xml:space="preserve"> </t>
        </is>
      </c>
    </row>
    <row r="17">
      <c r="A17" s="4" t="inlineStr">
        <is>
          <t>City Area Code</t>
        </is>
      </c>
      <c r="B17" s="4" t="inlineStr">
        <is>
          <t>(330)</t>
        </is>
      </c>
      <c r="C17" s="4" t="inlineStr">
        <is>
          <t xml:space="preserve"> </t>
        </is>
      </c>
    </row>
    <row r="18">
      <c r="A18" s="4" t="inlineStr">
        <is>
          <t>Local Phone Number</t>
        </is>
      </c>
      <c r="B18" s="4" t="inlineStr">
        <is>
          <t>753-45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8083520</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630805</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BW</t>
        </is>
      </c>
      <c r="C34" s="4" t="inlineStr">
        <is>
          <t xml:space="preserve"> </t>
        </is>
      </c>
    </row>
    <row r="35">
      <c r="A35" s="4" t="inlineStr">
        <is>
          <t>Security Exchange Name</t>
        </is>
      </c>
      <c r="B35" s="4" t="inlineStr">
        <is>
          <t>NYSE</t>
        </is>
      </c>
      <c r="C35" s="4" t="inlineStr">
        <is>
          <t xml:space="preserve"> </t>
        </is>
      </c>
    </row>
    <row r="36">
      <c r="A36" s="4" t="inlineStr">
        <is>
          <t>8.125% Senior Notes due 2026</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125% Senior Notes due 2026</t>
        </is>
      </c>
      <c r="C38" s="4" t="inlineStr">
        <is>
          <t xml:space="preserve"> </t>
        </is>
      </c>
    </row>
    <row r="39">
      <c r="A39" s="4" t="inlineStr">
        <is>
          <t>Trading Symbol</t>
        </is>
      </c>
      <c r="B39" s="4" t="inlineStr">
        <is>
          <t>BWSN</t>
        </is>
      </c>
      <c r="C39" s="4" t="inlineStr">
        <is>
          <t xml:space="preserve"> </t>
        </is>
      </c>
    </row>
    <row r="40">
      <c r="A40" s="4" t="inlineStr">
        <is>
          <t>Security Exchange Name</t>
        </is>
      </c>
      <c r="B40" s="4" t="inlineStr">
        <is>
          <t>NYSE</t>
        </is>
      </c>
      <c r="C40" s="4" t="inlineStr">
        <is>
          <t xml:space="preserve"> </t>
        </is>
      </c>
    </row>
    <row r="41">
      <c r="A41" s="4" t="inlineStr">
        <is>
          <t>6.5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50% Senior Notes due 2026</t>
        </is>
      </c>
      <c r="C43" s="4" t="inlineStr">
        <is>
          <t xml:space="preserve"> </t>
        </is>
      </c>
    </row>
    <row r="44">
      <c r="A44" s="4" t="inlineStr">
        <is>
          <t>Trading Symbol</t>
        </is>
      </c>
      <c r="B44" s="4" t="inlineStr">
        <is>
          <t>BWNB</t>
        </is>
      </c>
      <c r="C44" s="4" t="inlineStr">
        <is>
          <t xml:space="preserve"> </t>
        </is>
      </c>
    </row>
    <row r="45">
      <c r="A45" s="4" t="inlineStr">
        <is>
          <t>Security Exchange Name</t>
        </is>
      </c>
      <c r="B45" s="4" t="inlineStr">
        <is>
          <t>NYSE</t>
        </is>
      </c>
      <c r="C45" s="4" t="inlineStr">
        <is>
          <t xml:space="preserve"> </t>
        </is>
      </c>
    </row>
    <row r="46">
      <c r="A46" s="4" t="inlineStr">
        <is>
          <t>7.75% Series A Cumulative Perpetual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75% Series A Cumulative Perpetual Preferred Stock</t>
        </is>
      </c>
      <c r="C48" s="4" t="inlineStr">
        <is>
          <t xml:space="preserve"> </t>
        </is>
      </c>
    </row>
    <row r="49">
      <c r="A49" s="4" t="inlineStr">
        <is>
          <t>Trading Symbol</t>
        </is>
      </c>
      <c r="B49" s="4" t="inlineStr">
        <is>
          <t>BW PRA</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Our operations are assessed based on three reportable market-facing segments as part of the Company's strategic, market-focused organizational and re-branding initiative to accelerate growth and provide stakeholders with improved visibility into our renewable and environmental growth platforms. Our reportable segments are as follows: • Babcock &amp; Wilcox Renewable: Cost-effective technologies for efficient and environmentally sustainable power and heat generation, including waste-to-energy, solar construction and installation, biomass energy and black liquor systems for the pulp and paper industry. B&amp;W’s leading technologies support a circular economy by diverting waste from landfills to use for power generation and replacing fossil fuels while recovering metals and reducing emissions. • Babcock &amp; Wilcox Environmental: A full suite of best-in-class emissions control and environmental technology solutions for utility, waste to energy, biomass, carbon black and industrial steam generation applications around the world. B&amp;W’s broad experience includes systems for cooling, ash handling, particulate control, nitrogen oxides and sulfur dioxides removal, chemical looping for carbon control, and mercury control. • Babcock &amp; Wilcox Thermal: Steam generation equipment, aftermarket parts, construction, maintenance and field services for plants in the power generation, oil and gas, and industrial sectors. B&amp;W has an extensive global base of installed equipment for utilities and general industrial applications including refining, petrochemical, food processing, metals and others. Revenues exclude eliminations of revenues generated from sales to other segments or to other product lines within the segment. An analysis of our operations by segment is as follows: Three Months Ended June 30, Six Months Ended June 30, (in thousands) 2022 2021 2022 2021 Revenues: B&amp;W Renewable segment B&amp;W Renewable $ 35,510 $ 24,701 $ 55,221 $ 42,698 B&amp;W Renewable Services (1) 19,544 3,593 27,832 8,853 Vølund 18,557 10,050 34,893 15,604 Fosler Solar 1,616 — 25,242 — 75,227 38,344 143,188 67,155 B&amp;W Environmental segment B&amp;W Environmental 12,801 10,995 30,986 28,428 SPIG 14,234 13,194 26,294 24,378 GMAB 4,577 4,169 9,280 6,712 31,612 28,358 66,560 59,518 B&amp;W Thermal segment B&amp;W Thermal 116,305 136,316 218,544 244,597 116,305 136,316 218,544 244,597 Eliminations (2,125) (158) (3,224) (162) Total Revenues $ 221,019 $ 202,860 $ 425,068 $ 371,108 (1) B&amp;W Renewable Services' 2021 revenues were reclassed from Vølund's prior year reported amount for year-over-year comparability. Adjusted EBITDA on a consolidated basis is a non-GAAP metric defined as the sum of the adjusted EBITDA for each of the segments, further adjusted for corporate allocations and research and development costs. At a segment level, the adjusted EBITDA presented below is consistent with the manner in which the Company's chief operating decision maker ("CODM") reviews the results of operations and makes strategic decisions about the business and is calculated as earnings before interest, tax, depreciation and amortization adjusted for items such as gains or losses arising from the sale of non-income producing assets, net pension benefits, restructuring activities, impairments, gains and losses on debt extinguishment, costs related to financial consulting, research and development costs and other costs that may not be directly controllable by segment management and are not allocated to the segment. The Company uses adjusted EBITDA internally to evaluate its performance and in making financial and operational decisions. When viewed in conjunction with GAAP results, the Company believes that its presentation of adjusted EBITDA provides investors with greater transparency and a greater understanding of factors affecting its financial condition and results of operations than GAAP measures alone. Prior period results have been revised to conform with the revised definition and present separate reconciling items in our reconciliation, including business transition costs . Adjusted EBITDA for each segment is presented below with a reconciliation from net loss. Three Months Ended June 30, Six Months Ended June 30, (in thousands) 2022 2021 2022 2021 Net (loss) income $ (2,994) $ 3,141 $ (11,678) $ (12,302) Interest expense 12,058 8,341 24,382 22,850 Income tax (benefit) expense (1,355) 3,546 (125) 6,382 Depreciation &amp; amortization 5,736 4,321 11,938 8,379 EBITDA 13,445 19,349 24,517 25,309 Benefit plans, net (7,403) (5,924) (14,855) (15,022) (Gain) loss on sales, net (117) 2,636 (137) 274 Stock compensation 475 51 1,794 7,880 Restructuring activities and business services transition costs 1,754 2,400 4,442 3,393 Advisory fees for settlement costs and liquidity planning 879 2,059 1,911 4,037 Litigation costs 3,911 1,167 6,439 1,547 Gain on debt extinguishment — (6,530) — (6,530) Acquisition pursuit and related costs 1,350 — 2,193 — Product development (1) 991 263 1,843 263 Foreign exchange 4,296 (1,826) 1,211 (617) Financial advisory services 352 1,299 727 2,232 Contract step-up purchase price adjustment — — 1,745 — Loss from business held for sale — — — 483 Other - net 675 278 798 544 Adjusted EBITDA (2) $ 20,608 $ 15,222 $ 32,628 $ 23,793 (1) Costs associated with development of commercially viable products that are ready to go to market. (2) Adjusted EBITDA for the three and six months ended June 30, 2022 includes a $7.0 million non-recurring gain on sale related to development rights of a future solar project that was sold. Three Months Ended June 30, Six Months Ended June 30, (in thousands) 2022 2021 2022 2021 Adjusted EBITDA B&amp;W Renewable segment (1) $ 8,869 $ 3,427 $ 10,324 $ 3,631 B&amp;W Environmental segment 591 2,705 2,030 3,810 B&amp;W Thermal segment 16,361 12,572 30,515 23,107 Corporate (4,226) (2,997) (8,599) (5,682) Research and development costs (987) (485) (1,642) (1,073) $ 20,608 $ 15,222 $ 32,628 $ 23,793 (1) Adjusted EBITDA for the three and six months ended June 30, 2022 includes a $7.0 million non-recurring gain on sale related to development rights of a future solar project that was sold. We do not separately identify or report our assets by segment as our CODM does not consider assets by segment to be a critical measure by which performance is meas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 AND CONTRACTS</t>
        </is>
      </c>
      <c r="B4" s="4" t="inlineStr">
        <is>
          <t>REVENUE RECOGNITION AND CONTRACTS Revenue Recognition We generate the vast majority of our revenues from the supply of, and aftermarket services for, steam-generating, environmental and auxiliary equipment. We also earn revenue from the supply of custom-engineered cooling systems for steam applications along with related aftermarket services. Revenue from goods and services transferred to customers at a point in time, which includes certain aftermarket parts and services, accounted for 21% and 18% of our revenue for the three months ended June 30, 2022 and 2021, respectively, and 20% and 22% of our revenue for the six months ended June 30, 2022 and 2021, respectively. Revenue from products and services transferred to customers over time, which primarily relates to customized, engineered solutions and construction services, accounted for 79% and 82% of our revenue for the three months ended June 30, 2022 and 2021, respectively, and 80% and 78% of our revenue for six months ended June 30, 2022 and 2021, respectively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fer to Note 3 for our disaggregation of revenue by product line. Contract Balances The following represents the components of our Contracts in progress and Advance billings on contracts included in our Condensed Consolidated Balance Sheets: (in thousands) June 30, 2022 December 31, 2021 $ Change % Change Contract assets - included in contracts in progress: Costs incurred less costs of revenue recognized $ 40,822 $ 35,939 $ 4,883 14 % Revenues recognized less billings to customers 71,091 44,237 26,854 61 % Contracts in progress $ 111,913 $ 80,176 $ 31,737 40 % Contract liabilities - included in advance billings on contracts: Billings to customers less revenues recognized $ 97,318 $ 68,615 $ 28,703 42 % Costs of revenue recognized less cost incurred (1,600) (235) (1,365) 581 % Advance billings on contracts $ 95,718 $ 68,380 $ 27,338 40 % Net contract balance $ 16,195 $ 11,796 $ 4,399 37 % Accrued contract losses $ 1,849 $ 378 $ 1,471 389 % Backlog On June 30, 2022 we ha d $731.0 million of remaining performance obligations, which we also refer to as total backlog. We expect to recognize approximately 48.4%, 28.2% a nd 23.4% of our remaining performance obligations as revenue in 2022, 2023 and thereafter, respectively. Changes in Contract Estimates In the three and six June 30, 2022 and 2021, we recognized changes in estimated gross profit related to long-term contracts accounted for on the over time basis, which are summarized as follows: Three Months Ended June 30, Six Months Ended June 30, (in thousands) 2022 2021 2022 2021 Increases in gross profit for changes in estimates for over time contracts $ 5,348 $ 2,314 $ 8,689 $ 5,339 Decreases in gross profit for changes in estimates for over time contracts (2,612) (3,137) (5,474) (4,495) Net changes in gross profit for changes in estimates for over time contracts $ 2,736 $ (823) $ 3,215 $ 844 B&amp;W Renewable Projects During March 2022, we determined that our Fosler Solar reporting unit had nine projects located in the United States that existed at the time we acquired Fosler on September 30, 2021 which generated losses that arose due to the status of certain construction activities, existing at acquisition date, not adequately disclosed in the sales agreement and not recognized in the financial records of the seller. As of June 30, 2022, we recorded an increase in goodwill of $14.4 million, primarily resulting from the initial recognition of $14.1 million of accrued liabilities and $0.4 million of warranty accruals as preliminary measurement period adjustments. We have submitted insurance claims to recover a portion of these losses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components of inventories are as follows: (in thousands) June 30, 2022 December 31, 2021 Raw materials and supplies $ 73,681 $ 56,352 Work in progress 9,198 5,723 Finished goods 16,233 17,452 Total inventories $ 99,112 $ 79,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mp; EQUIPMENT, &amp; FINANCE LEAS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mp; EQUIPMENT, &amp; FINANCE LEASES</t>
        </is>
      </c>
      <c r="B4" s="4" t="inlineStr">
        <is>
          <t xml:space="preserve">PROPERTY, PLANT &amp; EQUIPMENT, &amp; FINANCE LEASES Property, plant and equipment less accumulated depreciation is as follows: (in thousands) June 30, 2022 December 31, 2021 Land $ 2,460 $ 1,489 Buildings 35,291 31,895 Machinery and equipment 147,161 144,325 Property under construction 4,834 12,480 189,746 190,189 Less accumulated depreciation 135,783 133,137 Net property, plant and equipment 53,963 57,052 Finance leases 34,159 34,159 Less finance lease accumulated amortization 7,594 5,584 Net property, plant and equipment, and finance lease $ 80,528 $ 85,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The following summarizes the changes in the net carrying amount of goodwill as of June 30, 2022: (in thousands) B&amp;W B&amp;W Environmental B&amp;W Total Balance at December 31, 2021 $ 79,357 $ 5,667 $ 31,438 $ 116,462 Addition - Fossil Power (1) — — 35,392 35,392 Addition - Optimus Industries (1) — — 11,081 11,081 Measurement period adjustments - Fosler (1)(2) 10,697 — — 10,697 Measurement period adjustments - VODA (1)(2) (61) — — (61) Measurement period adjustments - Fossil Power (1)(2) — — 270 270 Measurement period adjustments - Optimus Industries (1)(2) — — (7,273) (7,273) Currency translation adjustments (433) (156) (1,202) (1,791) Balance at June 30, 2022 $ 89,560 $ 5,511 $ 69,706 $ 164,777 (1) As described in Note 21, we are in the process of completing the purchase price allocation associated with the Fosler Construction, VODA, Fossil Power and Optimus Industries acquisitions and as a result, the provisional measurements of goodwill associated with these acquisitions are subject to change. (2) Our preliminary purchase price allocation changed due to additional information and further analysis. Goodwill is tested for impairment annually and on an interim basis when impairment indicators exist. No impairment indicators were identified during the six months ended June 30, 2022. As of June 30, 2022, Fosler's goodwill inc rease of $10.7 million i ncluded a $14.4 million increase, mostly resulting from the initial recognition of $14.1 million of accrued liabilities and $0.4 million of warranty accruals during this acquisition's annual measurement period, as described in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Our intangible assets are as follows: (in thousands) June 30, 2022 December 31, 2021 Definite-lived intangible assets (1) Customer relationships $ 68,041 $ 46,903 Unpatented technology 18,189 15,410 Patented technology 3,638 3,103 Tradename 13,228 12,747 Acquired backlog 3,100 3,100 All other 9,228 9,319 Gross value of definite-lived intangible assets 115,424 90,582 Customer relationships amortization (23,275) (20,800) Unpatented technology amortization (9,158) (8,313) Patented technology amortization (2,799) (2,729) Tradename amortization (5,772) (5,425) Acquired backlog (3,100) (1,620) All other amortization (9,064) (9,205) Accumulated amortization (53,168) (48,092) Net definite-lived intangible assets $ 62,256 $ 42,490 Indefinite-lived intangible assets Trademarks and trade names $ 1,305 $ 1,305 Total intangible assets, net $ 63,561 $ 43,795 (1) As described in Note 21, we are in the process of completing the purchase price allocation associated with the Fosler Construction, VODA, Fossil Power and Optimus Industries acquisitions and as a result, the increase in intangible assets associated with these acquisitions are subject to change. The following summarizes the changes in the carrying amount of intangible assets, net: Six Months Ended June 30, (in thousands) 2022 2021 Balance at beginning of period $ 43,795 $ 23,908 Business acquisitions and adjustments (1) 27,412 — Amortization expense (5,076) (1,705) Currency translation adjustments (2,570) (551) Balance at end of the period $ 63,561 $ 21,652 (1) As described in Note 21, we are in the process of completing the purchase price allocation associated with the Fosler Construction, VODA, Fossil Power and Optimus Industries acquisitions and as a result, the increase in intangible assets associated with these acquisitions are subject to change. Amortization of intangible assets is included in Cost of operations and SG&amp;A in our Condensed Consolidated Statement of Operations but is not allocated to segment results. Intangible assets are assessed for impairment on an interim basis when impairment indicators exist. No impairment indicators were identified during the six months ended June 30, 2022. Estimated future intangible asset amortization expense as of June 30, 2022 is as follows (in thousands): Amortization Expense Year ending December 31, 2022 3,987 Year ending December 31, 2023 7,973 Year ending December 31, 2024 7,901 Year ending December 31, 2025 7,061 Year ending December 31, 2026 5,909 Year ending December 31, 2027 5,276 Thereafter 24,149 See Note 21 for intangible assets identified in conjunction with the acquisitions of Fosler Construction, VODA, Fossil Power and Optimus Industries, which are subject to change pending the finalization of the purchase price allocation associated with these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6 Months Ended</t>
        </is>
      </c>
    </row>
    <row r="2">
      <c r="B2" s="2" t="inlineStr">
        <is>
          <t>Jun. 30, 2022</t>
        </is>
      </c>
    </row>
    <row r="3">
      <c r="A3" s="3" t="inlineStr">
        <is>
          <t>Product Warranties Disclosures [Abstract]</t>
        </is>
      </c>
      <c r="B3" s="4" t="inlineStr">
        <is>
          <t xml:space="preserve"> </t>
        </is>
      </c>
    </row>
    <row r="4">
      <c r="A4" s="4" t="inlineStr">
        <is>
          <t>ACCRUED WARRANTY EXPENSE</t>
        </is>
      </c>
      <c r="B4" s="4" t="inlineStr">
        <is>
          <t>ACCRUED WARRANTY EXPENSE We may offer assurance type warranties on products and services that we sell. Changes in the carrying amount of our accrued warranty expense are as follows: Six Months Ended June 30, (in thousands) 2022 2021 Balance at beginning of period $ 12,925 $ 25,399 Additions 2,942 3,608 Expirations and other changes (2,028) (4,309) Payments (2,144) (8,576) Translation and other (612) 254 Balance at end of period $ 11,083 $ 16,376 We accrue estimated expense included in Cos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CTIVITIES</t>
        </is>
      </c>
      <c r="B4" s="4" t="inlineStr">
        <is>
          <t>RESTRUCTURING ACTIVITIES The Company incurred restructuring charges (benefit) in the three and six months ended June 30, 2022, and 2021. The charges (benefit) primarily consist of severance and related costs to actions taken as part of the Company’s strategic, market-focused organizational and re-branding initiative. The following tables summarizes the restructuring activity incurred by segment: Three Months Ended June 30, Three Months Ended June 30, 2022 2021 (in thousands) Total Severance and related costs (benefit) Other (1) Total Severance and related costs Other (1) B&amp;W Renewable segment $ (20) $ (34) $ 14 $ 557 $ 466 $ 91 B&amp;W Environmental segment 34 9 25 209 172 37 B&amp;W Thermal segment 82 66 16 1,542 1,035 507 Corporate (198) (228) 30 92 8 84 $ (102) $ (187) $ 85 $ 2,400 $ 1,681 $ 719 Six Months Ended June 30, Six Months Ended June 30, 2022 2021 (in thousands) Total Severance and related costs (benefit) Other (1) Total Severance and related costs Other (1) B&amp;W Renewable segment $ (213) $ (263) $ 50 $ 1,066 $ 919 $ 147 B&amp;W Environmental segment 103 19 84 298 207 91 B&amp;W Thermal segment 280 116 164 1,890 1,047 843 Corporate (178) (228) 50 139 8 131 $ (8) $ (356) $ 348 $ 3,393 $ 2,181 $ 1,212 Cumulative costs to date $ 45,175 36,896 8,279 (1) Other amounts consist primarily of exit, relocation, COVID-19 related and other costs. Restructuring liabilities are included in Other accrued liabilities on our Condensed Consolidated Balance Sheets. Activity related to the restructuring liabilities is as follows: Three Months Ended June 30, Six Months Ended June 30, (in thousands) 2022 2021 2022 2021 Balance at beginning of period $ 5,906 $ 8,022 $ 6,561 $ 8,146 Restructuring (benefit) expense (102) 2,400 (8) 3,393 Payments (1,668) (2,477) (2,417) (3,594) Balance at end of period $ 4,136 $ 7,945 $ 4,136 $ 7,945 The payments shown above for the three and six months ended June 30, 2022 and 2021 relate primarily to severance. Accrued restructuring liabilities at June 30, 2022 and 2021 relate primarily to employee termination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Components of net periodic cost (benefit) included in net (loss) income are as follows: Pension Benefits Other Benefits Three Months Ended June 30, Six Months Ended June 30, Three Months Ended June 30, Six Months Ended June 30, (in thousands) 2022 2021 2022 2021 2022 2021 2022 2021 Interest cost $ 6,609 $ 5,609 $ 13,273 $ 11,280 $ 49 $ 39 $ 98 $ 78 Expected return on plan assets (14,261) (11,773) (28,627) (26,782) — — — — Amortization of prior service cost 27 28 55 56 173 173 346 346 Benefit plans, net (1) (7,625) (6,136) (15,299) (15,446) 222 212 444 424 Service cost included in COS (2) 198 218 399 435 5 6 10 12 Net periodic benefit cost (benefit) $ (7,427) $ (5,918) $ (14,900) $ (15,011) $ 227 $ 218 $ 454 $ 436 (1) Benefit plans, net , which is presented separately in our Condensed Consolidated Statements of Operations, is not allocated to the segments. (2) Service cost related to a small group of active participants is presented within Cost of operations in our Condensed Consolidated Statements of Operations and is allocated to the B&amp;W Thermal segment. There were no mark-to-market ("MTM") adjustments for our pension and other postretirement benefit plans during the three and six months ended June 30, 2022 and 2021. We made contributions to our pension and other postretirement benefit plans totaling $0.1 million and $0.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Senior Notes 8.125% Senior Notes During 2021, we completed sales of $151.2 million aggregate principal amount of our 8.125% senior notes due 2026 (the “8.125% Senior Notes”) for net proceeds of approximately $146.6 million. In addition to the completed sales, we issued $35.0 million of 8.125% Senior Notes to B. Riley Financial, Inc., a related party, in exchange for a deemed prepayment of our then existing Last Out Term Loan Tranche A-3. The 8.125% Senior Notes bear interest at the rate of 8.125% per annum which is payable quarterly in arrears on January 31, April 30, July 31 and October 31 of each year, commencing on April 30, 2021. The 8.125% Senior Notes mature on February 28, 2026. On March 31, 2021, we entered into a sales agreement with B. Riley Securities, Inc., a related party, in which we may sell to or through B. Riley Securities, Inc., from time to time, additional 8.125% Senior Notes up to an aggregate principal amount of $150.0 million. The 8.125% Senior Notes have the same terms as (other than date of issuance), form a single series of debt securities with and have the same CUSIP number and are fungible with the initial 8.125% Senior Notes issuance in 2021. During the first six months of 2022, the Company sold $2.4 million aggregate principal of 8.125% Senior Notes under the sales agreement described above for $2.4 million of net proceeds. 6.50% Senior Notes During 2021, we completed sales of $151.4 million aggregate principal amount of our 6.50% senior notes due in 2026 (the “6.50% Senior Notes”) for net proceeds of approximately $145.8 million. Interest on the 6.50% Senior Notes is payable quarterly in arrears on March 31, June 30, September 30 and December 31 of each year. The 6.50% Senior Notes mature on December 31, 2026. The components of the Company's senior notes at June 30, 2022 are as follows: Senior Notes (in thousands) 8.125% 6.50% Total Senior notes due 2026 $ 188,595 $ 151,440 $ 340,035 Unamortized deferred financing costs (4,641) (5,967) (10,608) Unamortized premium 541 — 541 Net debt balance $ 184,495 $ 145,473 $ 329,968 Revolving Debt On June 30, 2021, we entered into a Revolving Credit Agreement (the “Revolving Credit Agreement”) with PNC Bank, National Association, as administrative agent (“PNC”) and a letter of credit agreement (the “Letter of Credit Agreement”) with PNC, pursuant to which PNC agreed to issue up to $110 million in letters of credit that is secured in part by cash collateral provided by an affiliate of MSD Partners, MSD PCOF Partners XLV, LLC (“MSD”), as well as a reimbursement, guaranty and security agreement with MSD, as administrative agent, and the cash collateral providers from time to time party thereto, along with certain of our subsidiaries as guarantors, pursuant to which we are obligated to reimburse MSD and any other cash collateral provider to the extent the cash collateral provided by MSD and any other cash collateral provider to secure the Letter of Credit Agreement is drawn to satisfy draws on letters of credit (the “Reimbursement Agreement”) and collectively with the Revolving Credit Agreement and Letter of Credit Agreement, the “Debt Documents” and the facilities thereunder, the “Debt Facilities”). The obligations of the Company under each of the Debt Facilities are guaranteed by certain existing and future domestic and foreign subsidiaries of the Company. B. Riley Financial, Inc. (“B. Riley”), a related party, has provided a guaranty of payment with regard to the Company’s obligations under the Reimbursement Agreement, as described below. The Company expects to use the proceeds and letter of credit availability under the Debt Facilities for working capital purposes and general corporate purposes. The Revolving Credit Agreement matures on June 30, 2025. As of June 30, 2022, no borrowings have occurred under the Revolving Credit Agreement and under the Letter of Credit Agreement, usage consisted of $16.1 million of financial letters of credit and $96.2 million of performance letters of credit. Each of the Debt Facilities has a maturity date of June 30, 2025. The interest rates applicable under the Revolving Credit Agreement float at a rate per annum equal to either (i) a base rate plus 2.0% or (ii) 1 or 3 month reserve-adjusted LIBOR rate plus 3.0%. The interest rates applicable to the Reimbursement Agreement float at a rate per annum equal to either (i) a base rate plus 6.50% or (ii) 1 or 3 month reserve-adjusted LIBOR plus 7.50%. Under the Letter of Credit Agreement, the Company is required to pay letter of credit fees on outstanding letters of credit equal to (i) administrative fees of 0.75% and (ii) fronting fees of 0.25%. Under the Revolving Credit Agreement, the Company is required to pay letter of credit fees on outstanding letters of credit equal to (i) letter of credit commitment fees of 3.0% and (ii) letter of credit fronting fees of 0.25%. Under each of the Revolving Credit Agreement and the Letter of Credit Agreement, we are required to pay a facility fee equal to 0.375% per annum of the unused portion of the Revolving Credit Agreement or the Letter of Credit Agreement, respectively. The Company is permitted to prepay all or any portion of the loans under the Revolving Credit Agreement prior to maturity without premium or penalty. Prepayments under the Reimbursement Agreement shall be subject to a prepayment fee of 2.25% in the first year after closing, 2.0% in the second year after closing and 1.25% in the third year after closing with no prepayment fee payable thereafter. The Company has mandatory prepayment obligations under the Reimbursement Agreement upon the receipt of proceeds from certain dispositions or casualty or condemnation events. The Revolving Credit Agreement and Letter of Credit Agreement require mandatory prepayments to the extent of an over-advance. The obligations under the Debt Facilities are secured by substantially all assets of the Company and each of the guarantors, in each case subject to inter-creditor arrangements. As noted above, the obligations under the Letter of Credit Facility are also secured by the cash collateral provided by MSD and any other cash collateral provider thereunder. The Debt Documents contain certain representations and warranties, affirmative covenants, negative covenants and conditions that are customarily required for similar financings. The Debt Documents require the Company to comply with certain financial maintenance covenants, including a quarterly fixed charge coverage test of not less than 1.00 to 1.00, a quarterly senior net leverage ratio test of not greater than 2.50 to 1.00, a non-guarantor cash repatriation covenant not to exceed $35 million at any one time, a minimum liquidity covenant of at least $30.0 million at all times, and an annual cap on maintenance capital expenditures of $7.5 million. The Debt Documents also contain customary events of default (subject, in certain instances, to specified grace periods) including, but not limited to, the failure to make payments of interest or premium, if any, on, or principal under the respective facility, the failure to comply with certain covenants and agreements specified in the applicable Debt Agreement, defaults in respect of certain other indebtedness and certain events of insolvency. If any event of default occurs, the principal, premium, if any, interest and any other monetary obligations on all the then outstanding amounts under the Debt Documents may become due and payable immediately. In connection with the Company’s entry into the Debt Documents on June 30, 2021, B. Riley, a related party, entered into a Guaranty Agreement in favor of MSD, in its capacity as administrative agent under the Reimbursement Agreement, for the ratable benefit of MSD, the cash collateral providers and each co-agent or sub-agent appointed by MSD from time to time (the “B. Riley Guaranty”). The B. Riley Guaranty provides for the guarantee of all of the Company’s obligations under the Reimbursement Agreement. The B. Riley Guaranty is enforceable in certain circumstances, including, among others, certain events of default and the acceleration of the Company’s obligations under the Reimbursement Agreement. Under a fee letter with B. Riley, the Company agreed to pay B. Riley $0.9 million per annum in connection with the B. Riley Guaranty. The Company entered into a reimbursement agreement with B. Riley governing the Company’s obligation to reimburse B. Riley to the extent the B. Riley Guaranty is called upon by the agent or lenders under the Reimbursement Agreement. Letters of Credit, Bank Guarantees and Surety Bonds Certain of our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utside of our Letter of Credit Agreement as of June 30, 2022 was $50.5 million. The aggregate value of the outstanding letters of credit provided under the Letter of Credit Agreement backstopping letters of credit or bank guarantees was $38.5 million as of June 30, 2022. Of the outstanding letters of credit issued under the Letter of Credit Agreement, $58.5 million are subject to foreign currency revaluation. We have also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e underwriters issue in support of some of our contracting activity. As of June 30, 2022, bonds issued and outstanding under these arrangements in support of our contracts totaled approximately $293.3 million. The aggregate value of the letters of credit backstopping surety bonds was $9.7 million. Our ability to obtain and maintain sufficient capacity under our current Debt Facilities is essential to allow us to support the issuance of letters of credit, bank guarantees and surety bonds. Without sufficient capacity, our ability to support contract security requirements in the future will be diminished. Other Indebtedness - Loans Payable As of June 30, 2022, our Denmark subsidiary has an unsecured interest-free loan of $0.8 million under a local government loan program related to COVID-19 that is payable May 2023. In addition, the Company had $2.5 million in a loan payable related to financed insurance premiums payable April 2023 and a $0.4 million loan payable related to a recent acquisition. These loan payables are included in current loans payable in our Condensed Consolidated Balance Sheets. Fosler Construction has loans, primarily for vehicles and equipment, totaling $0.6 million at June 30, 2022. The vehicle and equipment loans are included in long term loans payables in our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1019</v>
      </c>
      <c r="C4" s="6" t="n">
        <v>202860</v>
      </c>
      <c r="D4" s="6" t="n">
        <v>425068</v>
      </c>
      <c r="E4" s="6" t="n">
        <v>37110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173340</v>
      </c>
      <c r="C6" s="5" t="n">
        <v>158799</v>
      </c>
      <c r="D6" s="5" t="n">
        <v>336400</v>
      </c>
      <c r="E6" s="5" t="n">
        <v>290184</v>
      </c>
    </row>
    <row r="7">
      <c r="A7" s="4" t="inlineStr">
        <is>
          <t>Selling, general and administrative expenses</t>
        </is>
      </c>
      <c r="B7" s="5" t="n">
        <v>44951</v>
      </c>
      <c r="C7" s="5" t="n">
        <v>33704</v>
      </c>
      <c r="D7" s="5" t="n">
        <v>87995</v>
      </c>
      <c r="E7" s="5" t="n">
        <v>74161</v>
      </c>
    </row>
    <row r="8">
      <c r="A8" s="4" t="inlineStr">
        <is>
          <t>Advisory fees and settlement costs</t>
        </is>
      </c>
      <c r="B8" s="5" t="n">
        <v>5142</v>
      </c>
      <c r="C8" s="5" t="n">
        <v>4526</v>
      </c>
      <c r="D8" s="5" t="n">
        <v>9077</v>
      </c>
      <c r="E8" s="5" t="n">
        <v>7817</v>
      </c>
    </row>
    <row r="9">
      <c r="A9" s="4" t="inlineStr">
        <is>
          <t>Restructuring activities</t>
        </is>
      </c>
      <c r="B9" s="5" t="n">
        <v>-102</v>
      </c>
      <c r="C9" s="5" t="n">
        <v>2400</v>
      </c>
      <c r="D9" s="5" t="n">
        <v>-8</v>
      </c>
      <c r="E9" s="5" t="n">
        <v>3393</v>
      </c>
    </row>
    <row r="10">
      <c r="A10" s="4" t="inlineStr">
        <is>
          <t>Research and development costs</t>
        </is>
      </c>
      <c r="B10" s="5" t="n">
        <v>1137</v>
      </c>
      <c r="C10" s="5" t="n">
        <v>609</v>
      </c>
      <c r="D10" s="5" t="n">
        <v>1856</v>
      </c>
      <c r="E10" s="5" t="n">
        <v>1197</v>
      </c>
    </row>
    <row r="11">
      <c r="A11" s="4" t="inlineStr">
        <is>
          <t>(Gain) loss on asset disposals, net</t>
        </is>
      </c>
      <c r="B11" s="5" t="n">
        <v>-7117</v>
      </c>
      <c r="C11" s="5" t="n">
        <v>38</v>
      </c>
      <c r="D11" s="5" t="n">
        <v>-7137</v>
      </c>
      <c r="E11" s="5" t="n">
        <v>-1966</v>
      </c>
    </row>
    <row r="12">
      <c r="A12" s="4" t="inlineStr">
        <is>
          <t>Total costs and expenses</t>
        </is>
      </c>
      <c r="B12" s="5" t="n">
        <v>217351</v>
      </c>
      <c r="C12" s="5" t="n">
        <v>200076</v>
      </c>
      <c r="D12" s="5" t="n">
        <v>428183</v>
      </c>
      <c r="E12" s="5" t="n">
        <v>374786</v>
      </c>
    </row>
    <row r="13">
      <c r="A13" s="4" t="inlineStr">
        <is>
          <t>Operating income (loss)</t>
        </is>
      </c>
      <c r="B13" s="5" t="n">
        <v>3668</v>
      </c>
      <c r="C13" s="5" t="n">
        <v>2784</v>
      </c>
      <c r="D13" s="5" t="n">
        <v>-3115</v>
      </c>
      <c r="E13" s="5" t="n">
        <v>-3678</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662</v>
      </c>
      <c r="C15" s="5" t="n">
        <v>-8021</v>
      </c>
      <c r="D15" s="5" t="n">
        <v>-21929</v>
      </c>
      <c r="E15" s="5" t="n">
        <v>-22244</v>
      </c>
    </row>
    <row r="16">
      <c r="A16" s="4" t="inlineStr">
        <is>
          <t>Interest income</t>
        </is>
      </c>
      <c r="B16" s="5" t="n">
        <v>103</v>
      </c>
      <c r="C16" s="5" t="n">
        <v>146</v>
      </c>
      <c r="D16" s="5" t="n">
        <v>220</v>
      </c>
      <c r="E16" s="5" t="n">
        <v>255</v>
      </c>
    </row>
    <row r="17">
      <c r="A17" s="4" t="inlineStr">
        <is>
          <t>Gain (loss) on debt extinguishment</t>
        </is>
      </c>
      <c r="B17" s="5" t="n">
        <v>0</v>
      </c>
      <c r="C17" s="5" t="n">
        <v>6530</v>
      </c>
      <c r="D17" s="5" t="n">
        <v>0</v>
      </c>
      <c r="E17" s="5" t="n">
        <v>6530</v>
      </c>
    </row>
    <row r="18">
      <c r="A18" s="4" t="inlineStr">
        <is>
          <t>Loss on sale of business</t>
        </is>
      </c>
      <c r="B18" s="5" t="n">
        <v>0</v>
      </c>
      <c r="C18" s="5" t="n">
        <v>-2598</v>
      </c>
      <c r="D18" s="5" t="n">
        <v>0</v>
      </c>
      <c r="E18" s="5" t="n">
        <v>-2240</v>
      </c>
    </row>
    <row r="19">
      <c r="A19" s="4" t="inlineStr">
        <is>
          <t>Benefit plans, net</t>
        </is>
      </c>
      <c r="B19" s="5" t="n">
        <v>7403</v>
      </c>
      <c r="C19" s="5" t="n">
        <v>5924</v>
      </c>
      <c r="D19" s="5" t="n">
        <v>14855</v>
      </c>
      <c r="E19" s="5" t="n">
        <v>15022</v>
      </c>
    </row>
    <row r="20">
      <c r="A20" s="4" t="inlineStr">
        <is>
          <t>Foreign exchange</t>
        </is>
      </c>
      <c r="B20" s="5" t="n">
        <v>-4296</v>
      </c>
      <c r="C20" s="5" t="n">
        <v>1826</v>
      </c>
      <c r="D20" s="5" t="n">
        <v>-1211</v>
      </c>
      <c r="E20" s="5" t="n">
        <v>617</v>
      </c>
    </row>
    <row r="21">
      <c r="A21" s="4" t="inlineStr">
        <is>
          <t>Other expense – net</t>
        </is>
      </c>
      <c r="B21" s="5" t="n">
        <v>-565</v>
      </c>
      <c r="C21" s="5" t="n">
        <v>96</v>
      </c>
      <c r="D21" s="5" t="n">
        <v>-623</v>
      </c>
      <c r="E21" s="5" t="n">
        <v>-182</v>
      </c>
    </row>
    <row r="22">
      <c r="A22" s="4" t="inlineStr">
        <is>
          <t>Total other (expense) income</t>
        </is>
      </c>
      <c r="B22" s="5" t="n">
        <v>-8017</v>
      </c>
      <c r="C22" s="5" t="n">
        <v>3903</v>
      </c>
      <c r="D22" s="5" t="n">
        <v>-8688</v>
      </c>
      <c r="E22" s="5" t="n">
        <v>-2242</v>
      </c>
    </row>
    <row r="23">
      <c r="A23" s="4" t="inlineStr">
        <is>
          <t>(Loss) income before income tax expense</t>
        </is>
      </c>
      <c r="B23" s="5" t="n">
        <v>-4349</v>
      </c>
      <c r="C23" s="5" t="n">
        <v>6687</v>
      </c>
      <c r="D23" s="5" t="n">
        <v>-11803</v>
      </c>
      <c r="E23" s="5" t="n">
        <v>-5920</v>
      </c>
    </row>
    <row r="24">
      <c r="A24" s="4" t="inlineStr">
        <is>
          <t>Income tax (benefit) expense</t>
        </is>
      </c>
      <c r="B24" s="5" t="n">
        <v>-1355</v>
      </c>
      <c r="C24" s="5" t="n">
        <v>3546</v>
      </c>
      <c r="D24" s="5" t="n">
        <v>-125</v>
      </c>
      <c r="E24" s="5" t="n">
        <v>6382</v>
      </c>
    </row>
    <row r="25">
      <c r="A25" s="4" t="inlineStr">
        <is>
          <t>Net (loss) income</t>
        </is>
      </c>
      <c r="B25" s="5" t="n">
        <v>-2994</v>
      </c>
      <c r="C25" s="5" t="n">
        <v>3141</v>
      </c>
      <c r="D25" s="5" t="n">
        <v>-11678</v>
      </c>
      <c r="E25" s="5" t="n">
        <v>-12302</v>
      </c>
    </row>
    <row r="26">
      <c r="A26" s="4" t="inlineStr">
        <is>
          <t>Net loss (income) attributable to non-controlling interest</t>
        </is>
      </c>
      <c r="B26" s="5" t="n">
        <v>427</v>
      </c>
      <c r="C26" s="5" t="n">
        <v>-15</v>
      </c>
      <c r="D26" s="5" t="n">
        <v>847</v>
      </c>
      <c r="E26" s="5" t="n">
        <v>-36</v>
      </c>
    </row>
    <row r="27">
      <c r="A27" s="4" t="inlineStr">
        <is>
          <t>Net (loss) income attributable to stockholders</t>
        </is>
      </c>
      <c r="B27" s="5" t="n">
        <v>-2567</v>
      </c>
      <c r="C27" s="5" t="n">
        <v>3126</v>
      </c>
      <c r="D27" s="5" t="n">
        <v>-10831</v>
      </c>
      <c r="E27" s="5" t="n">
        <v>-12338</v>
      </c>
    </row>
    <row r="28">
      <c r="A28" s="4" t="inlineStr">
        <is>
          <t>Less: Dividend on Series A preferred stock</t>
        </is>
      </c>
      <c r="B28" s="5" t="n">
        <v>3715</v>
      </c>
      <c r="C28" s="5" t="n">
        <v>1731</v>
      </c>
      <c r="D28" s="5" t="n">
        <v>7430</v>
      </c>
      <c r="E28" s="5" t="n">
        <v>1731</v>
      </c>
    </row>
    <row r="29">
      <c r="A29" s="4" t="inlineStr">
        <is>
          <t>Net (loss) income attributable to stockholders of common stock</t>
        </is>
      </c>
      <c r="B29" s="6" t="n">
        <v>-6282</v>
      </c>
      <c r="C29" s="6" t="n">
        <v>1395</v>
      </c>
      <c r="D29" s="6" t="n">
        <v>-18261</v>
      </c>
      <c r="E29" s="6" t="n">
        <v>-14069</v>
      </c>
    </row>
    <row r="30">
      <c r="A30" s="4" t="inlineStr">
        <is>
          <t>Basic (loss) earnings per share (in dollars per share)</t>
        </is>
      </c>
      <c r="B30" s="7" t="n">
        <v>-0.07000000000000001</v>
      </c>
      <c r="C30" s="7" t="n">
        <v>0.02</v>
      </c>
      <c r="D30" s="7" t="n">
        <v>-0.21</v>
      </c>
      <c r="E30" s="7" t="n">
        <v>-0.18</v>
      </c>
    </row>
    <row r="31">
      <c r="A31" s="4" t="inlineStr">
        <is>
          <t>Diluted (loss) earnings per share (in dollars per share)</t>
        </is>
      </c>
      <c r="B31" s="7" t="n">
        <v>-0.07000000000000001</v>
      </c>
      <c r="C31" s="7" t="n">
        <v>0.02</v>
      </c>
      <c r="D31" s="7" t="n">
        <v>-0.21</v>
      </c>
      <c r="E31" s="7" t="n">
        <v>-0.18</v>
      </c>
    </row>
    <row r="32">
      <c r="A32" s="3" t="inlineStr">
        <is>
          <t>Shares used in the computation of (loss) earnings per share:</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88029</v>
      </c>
      <c r="C33" s="5" t="n">
        <v>85724</v>
      </c>
      <c r="D33" s="5" t="n">
        <v>88011</v>
      </c>
      <c r="E33" s="5" t="n">
        <v>78589</v>
      </c>
    </row>
    <row r="34">
      <c r="A34" s="4" t="inlineStr">
        <is>
          <t>Diluted (in shares)</t>
        </is>
      </c>
      <c r="B34" s="5" t="n">
        <v>88029</v>
      </c>
      <c r="C34" s="5" t="n">
        <v>87003</v>
      </c>
      <c r="D34" s="5" t="n">
        <v>88011</v>
      </c>
      <c r="E34" s="5" t="n">
        <v>785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PREFERRED STOCKIn May 2021, we completed a public offering of our 7.75% Series A Cumulative Perpetual Preferred Stock (the "Preferred Stock") pursuant to an underwriting agreement (the “Underwriting Agreement”) between us and B. Riley Securities, Inc. At the closing, we issued to the public 4,444,700 shares of our Preferred Stock, at an offering price of $25.00 per share for net proceeds of approximately $106.4 million after deducting underwriting discounts, commissions but before expenses. The Preferred Stock has a par value of $0.01 per share and is perpetual and has no maturity date. The Preferred Stock has a cumulative cash dividend, when and as if declared by our Board of Directors, at a rate of 7.75% per year on the liquidation preference amount of $25.00 per share and payable quarterly in arrears. The Preferred Stock ranks, as to dividend rights and rights as to the distribution of assets upon our liquidation, dissolution or winding-up: (1) senior to all classes or series of our common stock and to all other capital stock issued by us expressly designated as ranking junior to the Preferred Stock; (2) on parity with any future class or series of our capital stock expressly designated as ranking on parity with the Preferred Stock; (3) junior to any future class or series of our capital stock expressly designated as ranking senior to the Preferred Stock; and (4) junior to all our existing and future indebtedness. The Preferred Stock has no stated maturity and is not subject to mandatory redemption or any sinking fund. We will pay cumulative cash dividends on the Preferred Stock when, as and if declared by our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our Board of Directors will be payable quarterly in arrears on March 31, June 30, September 30 and December 31 of each year. During the six months ending June 30, 2022, the Company's Board of Directors approved dividends totaling $7.4 million. There are no cumulative undeclared dividends of the Preferred Stock at June 30, 2022. On June 1, 2021, the Company and B. Riley, a related party, entered into an agreement (the “Exchange Agreement”) pursuant to which we (i) issued B. Riley 2,916,880 shares of our Preferred Stock, representing an exchange price of $25.00 per share and paid $0.4 million in cash, and (ii) paid $0.9 million in cash to B. Riley for accrued interest due, in exchange for a deemed prepayment of $73.3 million of our then existing term loans with B. Riley under the Company’s prior A&amp;R Credit Agreement. On July 7, 2021, we entered into a sales agreement with B. Riley Securities, Inc., a related party, in connection with the offer to or through B. Riley Securities, Inc., from time to time, additional shares of Preferred Stock up to an aggregate amount of $76.0 million of Preferred Stock. The Preferred Stock has the same terms and have the same CUSIP number and is fungible with, the Preferred Stock issued during May 2021. For the six months ending June 30, 2022, the Company has sold no additional Preferred Stock pursuant to the sales agreement. As of December 31, 2021, the Company sold $7.7 million aggregate principal amount of Preferred Stock for $7.7 million of net proceeds. On February 12, 2021, we completed a public offering of our common stock pursuant to an underwriting agreement dated February 9, 2021, between us and B. Riley Securities, Inc., as representative of the several underwriters. At the time of closing, we issued to the public 29,487,180 shares of our common stock and received net proceeds of approximately $163.0 million after deducting underwriting discounts and commissions, but before expenses. The net proceeds of the offering were used to make a prepayment toward the balance outstanding under our then existing U.S. Revolving Credit Facility and permanently reduced the commitments under our senior secured credit facilities. On May 19, 2022, at the 2022 annual meeting of stockholders of the Company, the stockholders of the Company, upon the recommendation of the Company’s Board of Directors, approved an amendment to the Babcock &amp; Wilcox Enterprises, Inc. 2021 Long-Term Incentive Plan. The Plan Amendment became effective upon such stockholder approval. The Plan Amendment increased the total number of shares of the Company’s common stock authorized for award grants under the 2021 Plan from 1,250,000 shares to 5,250,000 shares. The 2021 Plan replaced the Company’s Amended and Restated 2015 Long-Term Incentive Plan. In addition to the 5,250,000 shares available for award grant purposes under the 2021 Plan as described above, any shares of Company common stock underlying any outstanding award granted under the 2015 Plan that, following May 20, 2021, expires, or is terminated, surrendered, or forfeited for any reason without issuance of such shares shall also be available for the grant of new awards under the 2021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PREFERRED STOCKIn May 2021, we completed a public offering of our 7.75% Series A Cumulative Perpetual Preferred Stock (the "Preferred Stock") pursuant to an underwriting agreement (the “Underwriting Agreement”) between us and B. Riley Securities, Inc. At the closing, we issued to the public 4,444,700 shares of our Preferred Stock, at an offering price of $25.00 per share for net proceeds of approximately $106.4 million after deducting underwriting discounts, commissions but before expenses. The Preferred Stock has a par value of $0.01 per share and is perpetual and has no maturity date. The Preferred Stock has a cumulative cash dividend, when and as if declared by our Board of Directors, at a rate of 7.75% per year on the liquidation preference amount of $25.00 per share and payable quarterly in arrears. The Preferred Stock ranks, as to dividend rights and rights as to the distribution of assets upon our liquidation, dissolution or winding-up: (1) senior to all classes or series of our common stock and to all other capital stock issued by us expressly designated as ranking junior to the Preferred Stock; (2) on parity with any future class or series of our capital stock expressly designated as ranking on parity with the Preferred Stock; (3) junior to any future class or series of our capital stock expressly designated as ranking senior to the Preferred Stock; and (4) junior to all our existing and future indebtedness. The Preferred Stock has no stated maturity and is not subject to mandatory redemption or any sinking fund. We will pay cumulative cash dividends on the Preferred Stock when, as and if declared by our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our Board of Directors will be payable quarterly in arrears on March 31, June 30, September 30 and December 31 of each year. During the six months ending June 30, 2022, the Company's Board of Directors approved dividends totaling $7.4 million. There are no cumulative undeclared dividends of the Preferred Stock at June 30, 2022. On June 1, 2021, the Company and B. Riley, a related party, entered into an agreement (the “Exchange Agreement”) pursuant to which we (i) issued B. Riley 2,916,880 shares of our Preferred Stock, representing an exchange price of $25.00 per share and paid $0.4 million in cash, and (ii) paid $0.9 million in cash to B. Riley for accrued interest due, in exchange for a deemed prepayment of $73.3 million of our then existing term loans with B. Riley under the Company’s prior A&amp;R Credit Agreement. On July 7, 2021, we entered into a sales agreement with B. Riley Securities, Inc., a related party, in connection with the offer to or through B. Riley Securities, Inc., from time to time, additional shares of Preferred Stock up to an aggregate amount of $76.0 million of Preferred Stock. The Preferred Stock has the same terms and have the same CUSIP number and is fungible with, the Preferred Stock issued during May 2021. For the six months ending June 30, 2022, the Company has sold no additional Preferred Stock pursuant to the sales agreement. As of December 31, 2021, the Company sold $7.7 million aggregate principal amount of Preferred Stock for $7.7 million of net proceeds. On February 12, 2021, we completed a public offering of our common stock pursuant to an underwriting agreement dated February 9, 2021, between us and B. Riley Securities, Inc., as representative of the several underwriters. At the time of closing, we issued to the public 29,487,180 shares of our common stock and received net proceeds of approximately $163.0 million after deducting underwriting discounts and commissions, but before expenses. The net proceeds of the offering were used to make a prepayment toward the balance outstanding under our then existing U.S. Revolving Credit Facility and permanently reduced the commitments under our senior secured credit facilities. On May 19, 2022, at the 2022 annual meeting of stockholders of the Company, the stockholders of the Company, upon the recommendation of the Company’s Board of Directors, approved an amendment to the Babcock &amp; Wilcox Enterprises, Inc. 2021 Long-Term Incentive Plan. The Plan Amendment became effective upon such stockholder approval. The Plan Amendment increased the total number of shares of the Company’s common stock authorized for award grants under the 2021 Plan from 1,250,000 shares to 5,250,000 shares. The 2021 Plan replaced the Company’s Amended and Restated 2015 Long-Term Incentive Plan. In addition to the 5,250,000 shares available for award grant purposes under the 2021 Plan as described above, any shares of Company common stock underlying any outstanding award granted under the 2015 Plan that, following May 20, 2021, expires, or is terminated, surrendered, or forfeited for any reason without issuance of such shares shall also be available for the grant of new awards under the 2021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INTEREST EXPENSE AND SUPPLEMENTAL CASH FLOW INFORMATION</t>
        </is>
      </c>
      <c r="B4" s="4" t="inlineStr">
        <is>
          <t xml:space="preserve">INTEREST EXPENSE AND SUPPLEMENTAL CASH FLOW INFORMATION Interest expense in our Condensed Consolidated Financial Statements consisted of the following components: Three Months Ended June 30, Six Months Ended June 30, (in thousands) 2022 2021 2022 2021 Components associated with borrowings from: Senior notes $ 6,114 $ 3,459 $ 12,329 $ 5,192 Last Out Term Loans - cash interest — 837 — 4,349 U.S. Revolving Credit Facility — — — 1,416 6,114 4,296 12,329 10,957 Components associated with amortization or accretion of: Revolving Credit Agreement 1,168 — 2,228 — Senior notes 650 298 1,292 1,766 U.S. Revolving Credit Facility — 1,595 — 5,995 1,818 1,893 3,520 7,761 Components associated with interest from: Lease liabilities 697 708 1,405 1,324 Other interest expense 2,033 1,124 4,675 2,202 2,730 1,832 6,080 3,526 Total interest expense $ 10,662 $ 8,021 $ 21,929 $ 22,244 The following table provides a reconciliation of Cash and cash equivalents and Restricted cash and cash equivalents reporting within the Condensed Consolidated Balance Sheets and in the Condensed Consolidated Statements of Cash Flows: (in thousands) June 30, 2022 December 31, 2021 June 30, 2021 Held by foreign entities $ 33,216 $ 42,070 $ 27,822 Held by U.S. entities 38,308 182,804 2,238 Cash and cash equivalents 71,524 224,874 30,060 Reinsurance reserve requirements 1,108 443 590 Bank guarantee collateral 467 997 2,240 Letters of credit collateral 1,190 401 110,708 Hold-back for acquisition purchase price (1) 5,899 — — Restricted cash and cash equivalents 8,664 1,841 113,538 Total cash, cash equivalents and restricted cash shown in the Condensed Consolidated Statements of Cash Flows $ 80,188 $ 226,715 $ 143,598 (1) The purchase price for Fossil Power Systems ("FPS") was $59.2 million, including a hold-back of $5.9 million as reflected above. The hold-back is being held in escrow for potential payment of up to the maximum amount twelve months from the February 1, 2022 date of acquisition if the conditions are met. The hold-back amount is included in Restricted cash and cash equivalents and Other accrued liabilities on our Condensed Consolidated Balance Shee ts. The following cash activity is presented as a supplement to our Condensed Consolidated Statements of Cash Flows and is included in Net cash used in operating activities : Six Months Ended June 30, (in thousands) 2022 2021 Income tax payments, net $ 2,104 $ 3,331 Interest payments - 8.125% Senior Notes due 2026 $ 7,613 $ 2,911 Interest payments - 6.50% Senior Notes due 2026 5,387 — Interest payments on our U.S. Revolving Credit Facility — 5,979 Interest payments on our Last Out Term Loans — 4,397 Total cash paid for interest $ 13,000 $ 13,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PROVISION FOR INCOME TAXES In the three months ended June 30, 2022, income tax benefit was $(1.4) million, resulting in an effective tax rate of 31.2%. In the three months ended June 30, 2021, income tax expense was $3.5 million, resulting in an effective tax rate of 53.0%. In the six months ended June 30, 2022, income tax benefit was $(0.1) million, resulting in an effective tax rate of 1.1%. In the six months ended June 30, 2021, income tax expense was $6.4 million, resulting in an effective tax rate of (107.8)%. Our effective tax rate for the three and six months ended June 30, 2022 and 2021 is not reflective of the U.S. statutory rate due to valuation allowances against certain net deferred tax assets and discrete items. We have unfavorable discrete items of $0.1 million and $0.5 million for the three and six months ended June 30, 2022, which primarily represent withholding taxes. We had unfavorable discrete items of $0.9 million and $3.5 million for the three and six months ended June 30, 2021, which primarily represented withholding taxes and deferred tax liability remeasurement due to an enacted change in tax law. We are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9% and 30%. We provide for income taxes based on the tax laws and rates in the jurisdictions where we conduct operations. These jurisdictions may have regimes of taxation that vary in both nominal rates and the basis on which these rates are applied. Our consolidated effective income tax rate can vary from period to period due to these foreign income tax rate variations, changes in the jurisdictional mix of our income, and valuation allow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we filed a motion to dismiss, and on December 14, 2020 the court issued its order dismissing the fraud and negligent misrepresentation claims and finding that, in the event that parties’ contract is found to be valid, Plaintiffs’ claims for damages will be subject to the contractual cap on liability (defined as the $11.7 million purchase price subject to certain adjustments). On January 11, 2021, we filed our answer and a counterclaim for breach of contract, seeking damages in excess of $2.9 million. We intend to continue to vigorously litigate the action. However, given the stage of the litigation, it is too early to determine if the outcome of the Glatfelter Litigation will have a material adverse impact on our consolidated financial condition, results of operations or cash flows. Stockholder Derivative and Class Action Litigation On April 14, 2020, a putative B&amp;W stockholder (“Plaintiff”) filed a derivative and class action complaint against certain of the Company’s directors (current and former), executives and significant stockholders (collectively, “Defendants”) and the Company (as a nominal defendant). The action was filed in the Delaware Court of Chancery and is captioned Parker v. Avril, et al., C.A. No. 2020-0280-PAF (the “Stockholder Litigation”). Plaintiff alleges that Defendants, among other things, did not properly discharge their fiduciary duties in connection with the 2019 rights offering and related transactions. On June 10, 2022, after pursuing private mediation, the parties to the Stockholder Litigation reached a settlement agreement in principle to resolve the Stockholder Litigation. That settlement agreement includes (i) certain corporate governance changes that the Company is willing to implement in the future, (ii) a total payment of $9.5 million, and (iii) other customary terms and conditions. All attorney’s fees, administration costs, and expenses associated with the settlement of this matter will be deducted from the total payment amount, other than the cost of notice, which will be borne by the Company. Of the total settlement amount, the Company will pay $4.75 million on behalf of B. Riley Financial, Inc. and Vintage Capital Management, LLC pursuant to existing contractual indemnification obligations to settle Plaintiff’s direct claims asserted against these entities. This $4.75 million, after the deduction of attorney’s fees and the customary settlement costs and expenses described above, will be paid to shareholders of the Company, excluding any Defendant in the Stockholder Litigation. The remaining $4.75 million of the total settlement amount, after the deduction of attorney’s fees and the customary settlement costs and expenses described above, will be paid to the Company from insurance proceeds and the contribution of certain other parties to the Stockholder Litigation to settle the derivative claims asserted by Plaintiff on behalf of the Company. The proposed settlement, which remains subject to court approval, would resolve all claims that have been, could have been, could now be, or in the future could, can, or might be asserted in the Stockholder Litigation. The settlement of this matter remains subject to court approval and the full amount is accrued by the Company at June 30, 2022.. Russian Invasion of Ukraine We do not currently have contracts directly with Russian entities or businesses and we currently do not do business in Russia directly. We believe the Company’s only involvement with Russia or Russian-entities, involves sales of our products in the amo unt of approximately $3.1 million by a wholly-owned Italian subsidiary of the Company to non-Russian counterparties who may resell our products to Russian entities or perform services in Russia using our products. The economic sanctions and export-control measures and the ongoing invasion of Ukraine could impact our subsidiary’s rights and responsibilities under the contracts and could result in potential losses to the Company.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2</t>
        </is>
      </c>
    </row>
    <row r="3">
      <c r="A3" s="3" t="inlineStr">
        <is>
          <t>Equity [Abstract]</t>
        </is>
      </c>
      <c r="B3" s="4" t="inlineStr">
        <is>
          <t xml:space="preserve"> </t>
        </is>
      </c>
    </row>
    <row r="4">
      <c r="A4" s="4" t="inlineStr">
        <is>
          <t>COMPREHENSIVE INCOME</t>
        </is>
      </c>
      <c r="B4" s="4" t="inlineStr">
        <is>
          <t xml:space="preserve">COMPREHENSIVE INCOME Gains and losses deferred in accumulated other comprehensive income (loss) ("AOCI") are generally reclassified and recognized in the Condensed Consolidated Statements of Operations once they are realized. The changes in the components of AOCI, net of tax, for the first quarter of 2022 and 2021 were as follows: (in thousands) Currency translation loss Net unrecognized loss related to benefit plans (net of tax) Total Balance at December 31, 2021 $ (55,499) $ (3,323) $ (58,822) Other comprehensive loss before reclassifications (4,285) — (4,285) Reclassified from AOCI to net loss — 593 593 Net other comprehensive (loss) income (4,285) 593 (3,692) Balance at March 31, 2022 $ (59,784) $ (2,730) $ (62,514) Other comprehensive loss before reclassifications (6,634) — (6,634) Reclassified from AOCI to net loss — (198) (198) Net other comprehensive loss (6,634) (198) (6,832) Balance at June 30, 2022 $ (66,418) $ (2,928) $ (69,346) (in thousands) Currency translation Net unrecognized loss Total Balance at December 31, 2020 $ (47,575) $ (4,815) $ (52,390) Other comprehensive loss before reclassifications (70) — (70) Reclassified from AOCI to net (loss) income (4,512) 198 (4,314) Net other comprehensive (loss) income (4,582) 198 (4,384) Balance at March 31, 2021 $ (52,157) $ (4,617) $ (56,774) Other comprehensive loss before reclassifications (1,478) — (1,478) Reclassified from AOCI to net income — 198 198 Net other comprehensive (loss) income (1,478) 198 (1,280) Balance at June 30, 2021 $ (53,635) $ (4,419) $ (58,054)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June 30, Six Months Ended June 30, 2022 2021 2022 2021 Release of currency translation adjustment with the sale of business Loss on sale of business $ — $ — $ — $ 4,512 Pension and post retirement adjustments, net of tax Benefit plans, net 198 (198) 395 (396) Net (loss) income $ 198 $ (198) $ 395 $ 4,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June 30, 2022 Level 1 Level 2 Corporate notes and bonds $ 6,900 $ 6,900 $ — Mutual funds 640 — 640 United States Government and agency securities 3,016 3,016 — Total fair value of available-for-sale securities $ 10,556 $ 9,916 $ 640 (in thousands) Available-for-sale securities December 31, 2021 Level 1 Level 2 Corporate notes and bonds $ 9,477 $ 9,477 $ — Mutual funds 714 — 714 United States Government and agency securities 2,017 2,017 — Total fair value of available-for-sale securities $ 12,208 $ 11,494 $ 714 Available-For-Sale Securities Our investments in available-for-sale securities are presented in other assets on our Condensed Consolidated Balance Sheets with contractual maturities ranging from 0-5 years. Senior Notes See Note 12 above for a discussion of our senior notes. The fair value of the senior notes is based on readily available quoted market prices as of June 30, 2022. (in thousands) June 30, 2022 Senior Notes Carrying Value Estimated Fair Value 8.125% Senior Notes due 2026 ('BWSN') $ 188,595 $ 179,216 6.50% Senior Notes due 2026 ('BWNB') $ 151,440 $ 131,026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Revolving Debt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Revolving Debt approximated their carrying value at June 30, 2022. • Warrants. The fair value of the warrants was established using the Black-Scholes option pricing model value approach. • Contingent consider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believes transactions with related parties were conducted on terms equivalent to those prevailing in an arm's length transaction. Transactions with B. Riley Based on its Schedule 13D filings with the SEC, B. Riley beneficially owns approximately 30.5% of our outstanding common stock as of June 30, 2022. We entered into an agreement with BRPI Executive Consulting, LLC, an affiliate of B. Riley, on November 19, 2018 and amended the agreement on November 9, 2020 to retain the services of Mr. Kenny Young, to serve as our Chief Executive Officer until December 31, 2023,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RPI Executive Consulting, LLC. Total fees associated with B. Riley related to the services of Mr. Kenny Young were $0.2 million and $0.4 million for the three and six months ended June 30, 2022, respectively, and $0.2 million and $0.4 million for the three and six months ended June 30, 2021, respectively . The public offering of our 8.125% Senior Notes in February 2021, as described in Note 12, was conducted pursuant to an underwriting agreement dated February 10, 2021, between us and B. Riley Securities, Inc., an affiliate of B. Riley, as representative of several underwriters. At the closing date on February 12, 2021, we paid B. Riley Securities, Inc. $5.2 million for underwriting fees and other transaction cost related to the 8.125% Senior Notes offering. The public offering of our common stock, as described in Note 14, was conducted pursuant to an underwriting agreement dated February 9, 2021, between us and B. Riley Securities, Inc., as representative of the several underwriters. Also on February 12, 2021, we paid B. Riley Securities, Inc. $9.5 million for underwriting fees and other transaction costs related to the offering. On February 12, 2021, the Company and B. Riley entered into the Exchange Agreement pursuant to which we agreed to issue to B. Riley $35.0 million aggregate principal amount of 8.125% Senior Notes in exchange for a deemed prepayment of $35.0 million of our existing Tranche A term loan with B. Riley Financial in the Exchange , as described in Note 12 . On March 31, 2021, we entered into a sales agreement with B. Riley Securities, Inc., a related party, in which we may sell, from time to time, up to an aggregated principal amount of $150.0 million of 8.125% Senior N otes due 2026 to or through B. Riley Securities, Inc., as described in Note 12 . As of June 30, 2022, we paid B. Riley Securities, In c. $0.6 million for underwriting fees and other transaction costs related to the offering of which $0.1 million has been paid for the six months ended June 30, 2022. The public offering of our 7.75% Series A Cumulative Perpetual Preferred Stock, as described in Note 13, was conducted pursuant to an underwriting agreement dated May 4, 2021, between us and B. Riley Securities, Inc., as representative of several underwriters. At the closing date on May 2021, we paid B. Riley Securities, Inc. $4.3 million for underwriting fees and other transaction cost related to the Preferred Stock offering. On May 26, 2021, we completed the additional sale of 444,700 shares of our Preferred Stock, related to the grant to the underwriters, as described i n Note 13, and paid B. Riley Securities, Inc. $0.4 million for underwriting fees in conjunction with the transaction. On June 1, 2021, we issued 2,916,880 shares of the Company’s 7.75% Series A Cumulative Perpetual Preferred Stock and paid $0.4 million in cash due to B. Riley, a related party, in exchange for a deemed prepayment of $73.3 million of our then existing Last Out Term Loans and paid $0.9 million in cash for accrued interest, as described in Note 13. On June 30, 2021, we entered into new Debt Facilities, as described in Note 12 . In connection with the Company’s entry into the Debt Facilities, B. Riley Financial, Inc., an affiliate of B. Riley, has provided a guaranty of payment with regard to the Company’s obligations under the Reimbursement Agreement, as describe in Note 12 . Under a fee letter with B. Riley, the Company shall pay B. Riley $0.9 million per annum in connection with the B. Riley Guaranty. On July 7, 2021, we entered into a sales agreement with B. Riley Securities, Inc., a related party, in which we may sell, from time to time, up to an aggregated principal amount of $76.0 million of Preferred Stock to or through B. Riley Securities, Inc., as described in Note 13 . As of June 30, 2022, we paid B. Riley Securities, Inc. $0.2 million for underwriting fees and other transaction costs related to the offering. The public offering of our 6.50% Senior Notes in December 2021, as described in Note 12, was conducted pursuant to an underwriting agreement dated December 8, 2021, between us and B. Riley Securities, Inc., an affiliate of B. Riley, as representative of several underwriters. At the closing date on December 13, 2021, we paid B. Riley Securities, Inc. $5.5 million for underwriting fees and other transaction cost related to the 6.50% Senior Notes offering. On December 17, 2021, B. Riley Financial, Inc. entered into a General Agreement of Indemnity (the "Indemnity Agreement"), between us and AXA-XL and or its affiliated associated and subsidiary companies (collectively the “Surety”). Pursuant to the terms of the Indemnity Agreement, B. Riley will indemnify the Surety for losses the Surety may incur as a result of providing a payment and performance bond in an aggregate amount not to exceed €30.0 million in connection with our proposed performance on a specified project. In consideration of B. Riley's execution of the Indemnity Agreement, we paid B. Riley a fee of $1.7 million following the issuance of the bond by the Surety, which represents approximately 5.0% of the bonded obligations, to be amortized over the term of the agreement. On December 28, 2021, we received a notice that the underwriters of the 6.50% Senior Notes had elected to exercise their overallotment option for an additional $11.4 million in aggregate principal amount of the Senior Notes. At the closing date on December 30, 2021, we paid B. Riley Securities, Inc. $0.5 million for underwriting fees and other transaction cost related to the 6.50% Senior Notes overallotment. Refer to Note 23 for additional related party transactions with B. Riley and its affiliates regarding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CQUISITIONS AND DIVESTITURES</t>
        </is>
      </c>
      <c r="B4" s="4" t="inlineStr">
        <is>
          <t>ACQUISITIONS AND DIVESTITURES Acquisitions Fosler Construction On September 30, 2021, we acquired a 60% controlling ownership stake in Illinois-based solar energy contractor Fosler Construction Company Inc. (“Fosler Construction”). Fosler Construction provides commercial, industrial and utility-scale solar services and owns two community solar projects in Illinois that are being developed under the Illinois Solar for All program. Fosler Construction was founded in 1998 with a track record of successfully completing solar projects profitably with union labor while aligning its model with a growing number of renewable project incentives in the U.S. We believe Fosler Construction is positioned to capitalize on the high-growth solar market in the U.S. and that the acquisition aligns with B&amp;W’s aggressive growth and expansion of our clean and renewable energy businesses. Fosler Construction is reported as part of our B&amp;W Renewable segment, and operates under the name Fosler Solar, a Babcock and Wilcox company. The total fair value of consideration for the acquisition is $36.0 million, including $27.2 million in cash plus $8.8 million in estimated fair value of the contingent consideration arrangement. In connection with the acquisition, the Company agreed to pay contingent consideration based on the achievement of targeted revenue thresholds for the year ended December 31, 2022. The range of undiscounted amounts the Company could be required to pay under the contingent consideration arrangement is between $0.0 million and $10.0 million. We estimated fair values primarily using the discounted cash flow method at September 30, 2021 for the preliminary allocation of consideration to the assets acquired and liabilities assumed. During the measurement period, we will continue to obtain information to assist in finalizing the fair value of assets acquired and liabilities assumed, which may differ materially from these preliminary estimates. Any subsequent changes in the fair values of the assets acquired and liabilities assumed during the measurement period may result in adjustments to goodwill. During the first half of 2022, we recorded an increase in goodwill of $14.4 million resulting from the initial recognition of $14.1 million of accrued liabilities and $0.4 million of warranty accruals as preliminary measurement period adjustments, as described in Note 4. VODA On November 30, 2021, we acquired 100% ownership of VODA A/S (“VODA”) through our wholly-owned subsidiary, B&amp;W PGG Luxembourg Finance SARL, for approximately $32.9 million. VODA is a Denmark-based multi-brand aftermarket parts and services provider, focusing on energy-producing incineration plants including waste-to-energy, biomass-to-energy or other fuels, providing service, engineering services, spare parts as well as general outage support and management. VODA has extensive experience in incineration technology, boiler and pressure parts, SRO, automation, and performance optimization. VODA is reported as part of our B&amp;W Renewable segment and is included in the B&amp;W Renewable Services product line. We estimated fair values primarily using the discounted cash flow method at November 30, 2021 for the preliminary allocation of consideration to the assets acquired and liabilities assumed. During the measurement period, we will continue to obtain information to assist in finalizing the fair value of assets acquired and liabilities assumed, which may differ materially from these preliminary estimates. Any subsequent changes in the fair values of the assets acquired and liabilities assumed during the measurement period may result in adjustments to goodwill. Fossil Power Systems On February 1, 2022, we acquired 100% ownership of Fossil Power Systems, Inc. (“FPS”) for approximately $59.2 million. The consideration paid for FPS included a hold-back of $5.9 million, payable twelve months from the date of the acquisition if certain conditions of the purchase agreement are met and is recorded on our Condensed Consolidated Balance Sheets in restricted cash and cash equivalents and other accrued liabilitie s. FPS is a leading designer and manufacturer of hydrogen, natural gas and renewable pulp and paper combustion equipment including ignitors, plant controls and safety systems based in Dartmouth, Nova Scotia, Canada and is reported as part of our B&amp;W Thermal segment. We estimated fair values primarily using the discounted cash flow method at February 1, 2022 for the preliminary allocation of consideration to the assets acquired and liabilities assumed. During the measurement period, we will continue to obtain information to assist in finalizing the fair value of assets acquired and liabilities assumed, which may differ materially from these preliminary estimates. Any subsequent changes in the fair values of the assets acquired and liabilities assumed during the measurement period may result in adjustments to goodwill. Optimus Industries On February 28, 2022, we acquired 100% ownership of Optimus Industries, LLC ("Optimus Industries") for approximately $19.2 million. Optimus Industries designs and manufactures waste heat recovery products for use in power generation, petrochemical, and process industries, including package boilers, watertube and firetube waste heat boilers, economizers, superheaters, waste heat recovery equipment and units for sulfuric acid plants and is based in Tulsa, Oklahoma and Chanute, Kansas. Optimus Industries is reported as part of our B&amp;W Thermal segment. We estimated fair values primarily using the discounted cash flow method at February 28, 2022 for the preliminary allocation of consideration to the assets acquired and liabilities assumed. During the measurement period, we will continue to obtain information to assist in finalizing the fair value of assets acquired and liabilities assumed, which may differ materially from these preliminary estimates. Any subsequent changes in the fair values of the assets acquired and liabilities assumed during the measurement period may result in adjustments to goodwill. Purchase Price Allocations The provisional measurements noted in the tables below are preliminary and subject to modification in the future. The preliminary purchase price allocation to assets acquired and liabilities assumed in the acquisitions were: Fosler Construction (in thousands) Initial Allocation of Consideration Measurement Period Adjustments (3) Updated Preliminary Allocation Accounts receivable $ 1,904 $ 121 $ 2,025 Contracts in progress 1,363 9,433 10,796 Other current assets 1,137 (304) 833 Property, plant and equipment 9,527 (7,860) 1,667 Goodwill (1) (4) 43,230 19,447 62,677 Other assets 17,497 (4,600) 12,897 Right of use assets 1,093 — 1,093 Debt (7,625) — (7,625) Current liabilities (4) (5,073) (15,364) (20,437) Advance billings on contracts (1,557) 238 (1,319) Non-current lease liabilities (1,730) — (1,730) Other non-current liabilities (4,112) 3,218 (894) Non-controlling interest (2) (22,262) (1,734) (23,996) Net acquisition cost $ 33,392 $ 2,595 $ 35,987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2) The fair value of the non-controlling interest was derived based on the fair value of the 60% controlling interest acquired by B&amp;W. The transaction price paid by B&amp;W reflects a Level 2 input involving an observable transaction involving an ownership interest in Fosler Construction. Also, as described above, a portion of the purchase consideration relates to the contingent consideration. (3) Our preliminary purchase price allocation changed due to additional information and further analysis. (4) Our preliminary goodwill and current liabilities adjustments increased $14.1 million, primarily due to additional accrued liabilities recognized attributable to the Fosler projects described in Note 4. VODA ( in thousands) Initial Allocation of Consideration Measurement Period Adjustments (2) Updated Preliminary Allocation Cash $ 4,737 $ — $ 4,737 Accounts receivable 5,654 — 5,654 Contracts in progress 258 — 258 Other current assets 825 — 825 Property, plant and equipment 253 — 253 Goodwill (1) 17,176 (61) 17,115 Other assets 14,321 — 14,321 Right of use assets 433 — 433 Current liabilities (5,181) — (5,181) Advance billings on contracts (2,036) — (2,036) Non-current lease liabilities (302) — (302) Other non-current liabilities (3,264) — (3,264) Net acquisition cost $ 32,874 $ (61) $ 32,813 (1) Goodwill is calculated as the excess of the purchase price over the net assets acquired. With respect to the VODA acquisition, goodwill represents VODA's ability to significantly expand within the aftermarket parts and services industries by leveraging B&amp;W's access to capital and existing platform within the renewable service market. Goodwill is not expected to be deductible for U.S federal income tax purposes. (2) Our preliminary purchase price allocation changed due to additional information and further analysis. Fossil Power Systems (in thousands) Estimated Acquisition Date Fair Value Measurement Period Adjustments (2) Updated Preliminary Allocation Cash $ 1,869 $ — $ 1,869 Accounts receivable 2,624 — 2,624 Contracts in progress 370 — 370 Other current assets 3,228 — 3,228 Property, plant and equipment, net 178 — 178 Goodwill (1) 35,392 270 35,662 Other assets 25,092 — 25,092 Right of use assets 1,115 — 1,115 Current liabilities (1,792) (18) (1,810) Advance billings on contracts (645) — (645) Non-current lease liabilities (989) — (989) Non-current liabilities (7,384) (106) (7,490) Net acquisition cost $ 59,058 $ 146 $ 59,204 (1) Goodwill is calculated as the excess of the purchase price over the net assets acquired. With respect to the FPS acquisition, goodwill represents FPS's ability to significantly expand services among new customers by leveraging cross-selling opportunities and recognizing general cost synergies. (2) Our preliminary purchase price allocation changed due to additional information and further analysis. Optimus Industries (in thousands) Estimated Acquisition Date Fair Value Measurement Period Adjustments (2) Updated Preliminary Allocation Cash $ 5,338 $ — $ 5,338 Accounts receivable 5,165 — 5,165 Contracts in progress 2,598 — 2,598 Other current assets 2,115 — 2,115 Property, plant and equipment, net 2,441 5,178 7,619 Goodwill (1) 11,081 (7,274) 3,807 Other assets 12 2,319 2,331 Right of use assets 94 11 105 Current liabilities (4,240) — (4,240) Advance billings on contracts (3,779) — (3,779) non-current lease liabilities (2) — (2) Non-current liabilities (1,858) — (1,858) Net acquisition cost $ 18,965 $ 234 $ 19,199 (1) Goodwill is calculated as the excess of the purchase price over the net assets acquired. With respect to the Optimus Industries acquisition, goodwill represents Optimus Industries ability to significantly expand future customer relationships which are not in place today and recognize general cost synergies. (2) Our preliminary purchase price allocation changed due to additional information and further analysis. Intangible assets are included in other assets above and consists of the following: Fosler Construction VODA (in thousands) Estimated Acquisition Date Fair Value Weighted Average Estimated Useful Life Estimated Acquisition Date Fair Value Weighted Average Estimated Useful Life Customer Relationships $ 9,400 12 years $ 13,855 11 years Tradename — — 228 3 years Backlog 3,100 5 months — — Total intangible assets (1) $ 12,500 $ 14,083 Fossil Power Systems Optimus Industries Estimated Acquisition Date Fair Value Weighted Average Estimated Useful Life Estimated Acquisition Date Fair Value Weighted Average Estimated Useful Life Customer Relationships $ 20,451 9 years 2,100 10 years Tradename 787 14 years 220 3 years Patented Technology 578 12 years — — Unpatented Technology 3,276 12 years — — Total intangible assets (1) $ 25,092 $ 2,320 (1) Intangible assets were valued using the income approach, which includes significant assumptions around future revenue growth, profitability, discount rates and customer attrition. Such assumptions are classified as level 3 inputs within the fair value hierarchy. For the three and six-month periods ended June 30, 2022, costs of $0.0 million and $0.4 million related to our acquisitions of Fosler, VODA, Fossil Power Systems, and Optimus Industries were recorded as a component of our operating expenses in our Condensed Consolidated Statements of Operations. Divestitures On June 30, 2022 the Company sold development rights related to a future solar project for $8.0 million. In conjunction with the sale, the Company recognized a $7.0 million gain on sale and recorded an $8.0 million receivable within accounts receivable – other in the Condensed Consolidated Balance Sheet. Certain real property assets for the Copley, Ohio location were sold on March 15, 2021 for $4.0 million. We received $3.3 million of net proceeds after adjustments and recognized a gain on sale of $1.9 million. In conjunction with the sale, we executed a leaseback agreement commencing March 16, 2021, which expires on March 31, 2033. Certain real property assets for the Lancaster, Ohio location were sold on August 13, 2021 for $18.9 million. We received $15.8 million of net proceeds after adjustments and expenses and recognized a gain on sale of $13.9 million. In conjunction with the sale, we executed a leaseback agreement commencing August 13, 2021, which expires on August 31, 2041. Effective March 5, 2021, we sold all of the issued and outstanding capital stock of Diamond Power Machine (Hubei) Co., Inc, for $2.8 million. We received $2.0 million in gross proceeds before expenses and recorded an $0.8 million favorable contract asset for the amortization period from March 8, 2021 through December 31, 2023. Additional adjustments may be necessary as this is fin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2</t>
        </is>
      </c>
    </row>
    <row r="3">
      <c r="A3" s="3" t="inlineStr">
        <is>
          <t>Accounting Policies [Abstract]</t>
        </is>
      </c>
      <c r="B3" s="4" t="inlineStr">
        <is>
          <t xml:space="preserve"> </t>
        </is>
      </c>
    </row>
    <row r="4">
      <c r="A4" s="4" t="inlineStr">
        <is>
          <t>NEW ACCOUNTING STANDARDS</t>
        </is>
      </c>
      <c r="B4" s="4" t="inlineStr">
        <is>
          <t>NEW ACCOUNTING STANDARDS We adopted the following accounting standard during the first six months of 2022: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impact of this standard on our Condensed Consolidated Financial Statements was immaterial. New accounting standards not yet adopted that could affect our Condensed Consolidated Financial Statements in the future are summarized as follows: In October 2021, the FASB issued ASU 2021-08, Business Combinations (Topic 805): Accounting for Contract Assets and Contract Liabilities from Contracts with Customers. The amendment in this update provides an exception to fair value measurement for contract assets and contract liabilities (i.e., deferred revenue) acquired in a business combination. As a result, contract assets and contract liabilities will be recognized and measured by the acquirer in accordance with ASC 606, Revenue from Contracts with Customers. The amendment also improves consistency in revenue recognition in the post-acquisition period for acquired contracts as compared to contracts entered into after the business combination. The amendment in this update is effective for public business entities in January 2023; all other entities have an additional year to adopt. Early adoption is permitted; however, if the new guidance is adopted in an interim period, it is required to be applied retrospectively to all business combinations within the year of adoption. This amendment is effective for fiscal years beginning after December 15, 2022, including interim periods within those fiscal years.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994</v>
      </c>
      <c r="C4" s="6" t="n">
        <v>3141</v>
      </c>
      <c r="D4" s="6" t="n">
        <v>-11678</v>
      </c>
      <c r="E4" s="6" t="n">
        <v>-1230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urrency translation adjustments ("CTA")</t>
        </is>
      </c>
      <c r="B6" s="5" t="n">
        <v>-6634</v>
      </c>
      <c r="C6" s="5" t="n">
        <v>-1478</v>
      </c>
      <c r="D6" s="5" t="n">
        <v>-10919</v>
      </c>
      <c r="E6" s="5" t="n">
        <v>-1548</v>
      </c>
    </row>
    <row r="7">
      <c r="A7" s="4" t="inlineStr">
        <is>
          <t>Reclassification of CTA to net loss</t>
        </is>
      </c>
      <c r="B7" s="5" t="n">
        <v>0</v>
      </c>
      <c r="C7" s="5" t="n">
        <v>0</v>
      </c>
      <c r="D7" s="5" t="n">
        <v>0</v>
      </c>
      <c r="E7" s="5" t="n">
        <v>-4512</v>
      </c>
    </row>
    <row r="8">
      <c r="A8" s="3" t="inlineStr">
        <is>
          <t>Benefit obligations:</t>
        </is>
      </c>
      <c r="B8" s="4" t="inlineStr">
        <is>
          <t xml:space="preserve"> </t>
        </is>
      </c>
      <c r="C8" s="4" t="inlineStr">
        <is>
          <t xml:space="preserve"> </t>
        </is>
      </c>
      <c r="D8" s="4" t="inlineStr">
        <is>
          <t xml:space="preserve"> </t>
        </is>
      </c>
      <c r="E8" s="4" t="inlineStr">
        <is>
          <t xml:space="preserve"> </t>
        </is>
      </c>
    </row>
    <row r="9">
      <c r="A9" s="4" t="inlineStr">
        <is>
          <t>Pension and post retirement adjustments, net of tax</t>
        </is>
      </c>
      <c r="B9" s="5" t="n">
        <v>-198</v>
      </c>
      <c r="C9" s="5" t="n">
        <v>198</v>
      </c>
      <c r="D9" s="5" t="n">
        <v>395</v>
      </c>
      <c r="E9" s="5" t="n">
        <v>396</v>
      </c>
    </row>
    <row r="10">
      <c r="A10" s="4" t="inlineStr">
        <is>
          <t>Other comprehensive loss</t>
        </is>
      </c>
      <c r="B10" s="5" t="n">
        <v>-6832</v>
      </c>
      <c r="C10" s="5" t="n">
        <v>-1280</v>
      </c>
      <c r="D10" s="5" t="n">
        <v>-10524</v>
      </c>
      <c r="E10" s="5" t="n">
        <v>-5664</v>
      </c>
    </row>
    <row r="11">
      <c r="A11" s="4" t="inlineStr">
        <is>
          <t>Total comprehensive (loss) income</t>
        </is>
      </c>
      <c r="B11" s="5" t="n">
        <v>-9826</v>
      </c>
      <c r="C11" s="5" t="n">
        <v>1861</v>
      </c>
      <c r="D11" s="5" t="n">
        <v>-22202</v>
      </c>
      <c r="E11" s="5" t="n">
        <v>-17966</v>
      </c>
    </row>
    <row r="12">
      <c r="A12" s="4" t="inlineStr">
        <is>
          <t>Comprehensive income (loss) attributable to non-controlling interest</t>
        </is>
      </c>
      <c r="B12" s="5" t="n">
        <v>498</v>
      </c>
      <c r="C12" s="5" t="n">
        <v>-10</v>
      </c>
      <c r="D12" s="5" t="n">
        <v>959</v>
      </c>
      <c r="E12" s="5" t="n">
        <v>-7</v>
      </c>
    </row>
    <row r="13">
      <c r="A13" s="4" t="inlineStr">
        <is>
          <t>Comprehensive (loss) income attributable to stockholders</t>
        </is>
      </c>
      <c r="B13" s="6" t="n">
        <v>-9328</v>
      </c>
      <c r="C13" s="6" t="n">
        <v>1851</v>
      </c>
      <c r="D13" s="6" t="n">
        <v>-21243</v>
      </c>
      <c r="E13" s="6" t="n">
        <v>-179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0, 2022, BRF Investments, LLC, an affiliate of B. Riley, a related party exercised 1,541,666.7 warrants to purchase 1,541,666 shares of our common stock at a price per share of $0.01 pursuant to the terms of the warrant agreement between the Company and B. Riley dated July 23, 2019 . On July 28, 2022, B&amp;W participated in the sale process of Hamon Holdings Corporation ("Hamon") for which B. Riley Securities, Inc., a related par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standards</t>
        </is>
      </c>
      <c r="B4" s="4" t="inlineStr">
        <is>
          <t>We adopted the following accounting standard during the first six months of 2022: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impact of this standard on our Condensed Consolidated Financial Statements was immaterial. New accounting standards not yet adopted that could affect our Condensed Consolidated Financial Statements in the future are summarized as follows: In October 2021, the FASB issued ASU 2021-08, Business Combinations (Topic 805): Accounting for Contract Assets and Contract Liabilities from Contracts with Customers. The amendment in this update provides an exception to fair value measurement for contract assets and contract liabilities (i.e., deferred revenue) acquired in a business combination. As a result, contract assets and contract liabilities will be recognized and measured by the acquirer in accordance with ASC 606, Revenue from Contracts with Customers. The amendment also improves consistency in revenue recognition in the post-acquisition period for acquired contracts as compared to contracts entered into after the business combination. The amendment in this update is effective for public business entities in January 2023; all other entities have an additional year to adopt. Early adoption is permitted; however, if the new guidance is adopted in an interim period, it is required to be applied retrospectively to all business combinations within the year of adoption. This amendment is effective for fiscal years beginning after December 15, 2022, including interim periods within those fiscal years.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Loss) Per Share</t>
        </is>
      </c>
      <c r="B4" s="4" t="inlineStr">
        <is>
          <t>The following table sets forth the computation of basic and diluted earnings (loss) per share of our common stock, net of non-controlling interest and dividends on preferred stock: Three Months Ended June 30, Six Months Ended June 30, (in thousands, except per share amounts) 2022 2021 2022 2021 Net (loss) income attributable to stockholders of common stock $ (6,282) $ 1,395 $ (18,261) $ (14,069) Weighted average shares used to calculate basic and diluted earnings (loss) per share 88,029 85,724 88,011 78,589 Dilutive effect of stock options, restricted stock and performance units — 1,279 — — Weighted average shares used to calculate diluted earnings (loss) per share 88,029 87,003 88,011 78,589 Basic earnings (loss) per share $ (0.07) $ 0.02 $ (0.21) $ (0.18) Diluted earnings (loss) per share $ (0.07) $ 0.02 $ (0.21) $ (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Revenues exclude eliminations of revenues generated from sales to other segments or to other product lines within the segment. An analysis of our operations by segment is as follows: Three Months Ended June 30, Six Months Ended June 30, (in thousands) 2022 2021 2022 2021 Revenues: B&amp;W Renewable segment B&amp;W Renewable $ 35,510 $ 24,701 $ 55,221 $ 42,698 B&amp;W Renewable Services (1) 19,544 3,593 27,832 8,853 Vølund 18,557 10,050 34,893 15,604 Fosler Solar 1,616 — 25,242 — 75,227 38,344 143,188 67,155 B&amp;W Environmental segment B&amp;W Environmental 12,801 10,995 30,986 28,428 SPIG 14,234 13,194 26,294 24,378 GMAB 4,577 4,169 9,280 6,712 31,612 28,358 66,560 59,518 B&amp;W Thermal segment B&amp;W Thermal 116,305 136,316 218,544 244,597 116,305 136,316 218,544 244,597 Eliminations (2,125) (158) (3,224) (162) Total Revenues $ 221,019 $ 202,860 $ 425,068 $ 371,108 (1) B&amp;W Renewable Services' 2021 revenues were reclassed from Vølund's prior year reported amount for year-over-year comparability.</t>
        </is>
      </c>
    </row>
    <row r="5">
      <c r="A5" s="4" t="inlineStr">
        <is>
          <t>Reconciliation of Operating Profit (Loss) from Segments to Consolidated</t>
        </is>
      </c>
      <c r="B5" s="4" t="inlineStr">
        <is>
          <t>Adjusted EBITDA for each segment is presented below with a reconciliation from net loss. Three Months Ended June 30, Six Months Ended June 30, (in thousands) 2022 2021 2022 2021 Net (loss) income $ (2,994) $ 3,141 $ (11,678) $ (12,302) Interest expense 12,058 8,341 24,382 22,850 Income tax (benefit) expense (1,355) 3,546 (125) 6,382 Depreciation &amp; amortization 5,736 4,321 11,938 8,379 EBITDA 13,445 19,349 24,517 25,309 Benefit plans, net (7,403) (5,924) (14,855) (15,022) (Gain) loss on sales, net (117) 2,636 (137) 274 Stock compensation 475 51 1,794 7,880 Restructuring activities and business services transition costs 1,754 2,400 4,442 3,393 Advisory fees for settlement costs and liquidity planning 879 2,059 1,911 4,037 Litigation costs 3,911 1,167 6,439 1,547 Gain on debt extinguishment — (6,530) — (6,530) Acquisition pursuit and related costs 1,350 — 2,193 — Product development (1) 991 263 1,843 263 Foreign exchange 4,296 (1,826) 1,211 (617) Financial advisory services 352 1,299 727 2,232 Contract step-up purchase price adjustment — — 1,745 — Loss from business held for sale — — — 483 Other - net 675 278 798 544 Adjusted EBITDA (2) $ 20,608 $ 15,222 $ 32,628 $ 23,793 (1) Costs associated with development of commercially viable products that are ready to go to market. (2) Adjusted EBITDA for the three and six months ended June 30, 2022 includes a $7.0 million non-recurring gain on sale related to development rights of a future solar project that was sold. Three Months Ended June 30, Six Months Ended June 30, (in thousands) 2022 2021 2022 2021 Adjusted EBITDA B&amp;W Renewable segment (1) $ 8,869 $ 3,427 $ 10,324 $ 3,631 B&amp;W Environmental segment 591 2,705 2,030 3,810 B&amp;W Thermal segment 16,361 12,572 30,515 23,107 Corporate (4,226) (2,997) (8,599) (5,682) Research and development costs (987) (485) (1,642) (1,073) $ 20,608 $ 15,222 $ 32,628 $ 23,793 (1) Adjusted EBITDA for the three and six months ended June 30, 2022 includes a $7.0 million non-recurring gain on sale related to development rights of a future solar project that was sol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s in Progress and Advance Billings on Contracts</t>
        </is>
      </c>
      <c r="B4" s="4" t="inlineStr">
        <is>
          <t>The following represents the components of our Contracts in progress and Advance billings on contracts included in our Condensed Consolidated Balance Sheets: (in thousands) June 30, 2022 December 31, 2021 $ Change % Change Contract assets - included in contracts in progress: Costs incurred less costs of revenue recognized $ 40,822 $ 35,939 $ 4,883 14 % Revenues recognized less billings to customers 71,091 44,237 26,854 61 % Contracts in progress $ 111,913 $ 80,176 $ 31,737 40 % Contract liabilities - included in advance billings on contracts: Billings to customers less revenues recognized $ 97,318 $ 68,615 $ 28,703 42 % Costs of revenue recognized less cost incurred (1,600) (235) (1,365) 581 % Advance billings on contracts $ 95,718 $ 68,380 $ 27,338 40 % Net contract balance $ 16,195 $ 11,796 $ 4,399 37 % Accrued contract losses $ 1,849 $ 378 $ 1,471 389 %</t>
        </is>
      </c>
    </row>
    <row r="5">
      <c r="A5" s="4" t="inlineStr">
        <is>
          <t>Schedule of Recognized Changes in Estimated Gross Profit</t>
        </is>
      </c>
      <c r="B5" s="4" t="inlineStr">
        <is>
          <t xml:space="preserve">In the three and six June 30, 2022 and 2021, we recognized changes in estimated gross profit related to long-term contracts accounted for on the over time basis, which are summarized as follows: Three Months Ended June 30, Six Months Ended June 30, (in thousands) 2022 2021 2022 2021 Increases in gross profit for changes in estimates for over time contracts $ 5,348 $ 2,314 $ 8,689 $ 5,339 Decreases in gross profit for changes in estimates for over time contracts (2,612) (3,137) (5,474) (4,495) Net changes in gross profit for changes in estimates for over time contracts $ 2,736 $ (823) $ 3,215 $ 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June 30, 2022 December 31, 2021 Raw materials and supplies $ 73,681 $ 56,352 Work in progress 9,198 5,723 Finished goods 16,233 17,452 Total inventories $ 99,112 $ 79,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mp; EQUIPMENT, &amp; FINANCE LEASES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less accumulated depreciation is as follows: (in thousands) June 30, 2022 December 31, 2021 Land $ 2,460 $ 1,489 Buildings 35,291 31,895 Machinery and equipment 147,161 144,325 Property under construction 4,834 12,480 189,746 190,189 Less accumulated depreciation 135,783 133,137 Net property, plant and equipment 53,963 57,052 Finance leases 34,159 34,159 Less finance lease accumulated amortization 7,594 5,584 Net property, plant and equipment, and finance lease $ 80,528 $ 85,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following summarizes the changes in the net carrying amount of goodwill as of June 30, 2022: (in thousands) B&amp;W B&amp;W Environmental B&amp;W Total Balance at December 31, 2021 $ 79,357 $ 5,667 $ 31,438 $ 116,462 Addition - Fossil Power (1) — — 35,392 35,392 Addition - Optimus Industries (1) — — 11,081 11,081 Measurement period adjustments - Fosler (1)(2) 10,697 — — 10,697 Measurement period adjustments - VODA (1)(2) (61) — — (61) Measurement period adjustments - Fossil Power (1)(2) — — 270 270 Measurement period adjustments - Optimus Industries (1)(2) — — (7,273) (7,273) Currency translation adjustments (433) (156) (1,202) (1,791) Balance at June 30, 2022 $ 89,560 $ 5,511 $ 69,706 $ 164,777 (1) As described in Note 21, we are in the process of completing the purchase price allocation associated with the Fosler Construction, VODA, Fossil Power and Optimus Industries acquisitions and as a result, the provisional measurements of goodwill associated with these acquisitions are subject to change. (2) Our preliminary purchase price allocation changed due to additional information and further analy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Our intangible assets are as follows: (in thousands) June 30, 2022 December 31, 2021 Definite-lived intangible assets (1) Customer relationships $ 68,041 $ 46,903 Unpatented technology 18,189 15,410 Patented technology 3,638 3,103 Tradename 13,228 12,747 Acquired backlog 3,100 3,100 All other 9,228 9,319 Gross value of definite-lived intangible assets 115,424 90,582 Customer relationships amortization (23,275) (20,800) Unpatented technology amortization (9,158) (8,313) Patented technology amortization (2,799) (2,729) Tradename amortization (5,772) (5,425) Acquired backlog (3,100) (1,620) All other amortization (9,064) (9,205) Accumulated amortization (53,168) (48,092) Net definite-lived intangible assets $ 62,256 $ 42,490 Indefinite-lived intangible assets Trademarks and trade names $ 1,305 $ 1,305 Total intangible assets, net $ 63,561 $ 43,795 </t>
        </is>
      </c>
    </row>
    <row r="5">
      <c r="A5" s="4" t="inlineStr">
        <is>
          <t>Schedule of Finite-Lived Intangible Assets</t>
        </is>
      </c>
      <c r="B5" s="4" t="inlineStr">
        <is>
          <t xml:space="preserve">The following summarizes the changes in the carrying amount of intangible assets, net: Six Months Ended June 30, (in thousands) 2022 2021 Balance at beginning of period $ 43,795 $ 23,908 Business acquisitions and adjustments (1) 27,412 — Amortization expense (5,076) (1,705) Currency translation adjustments (2,570) (551) Balance at end of the period $ 63,561 $ 21,652 </t>
        </is>
      </c>
    </row>
    <row r="6">
      <c r="A6" s="4" t="inlineStr">
        <is>
          <t>Schedule of Indefinite-Lived Intangible Assets</t>
        </is>
      </c>
      <c r="B6" s="4" t="inlineStr">
        <is>
          <t xml:space="preserve">The following summarizes the changes in the carrying amount of intangible assets, net: Six Months Ended June 30, (in thousands) 2022 2021 Balance at beginning of period $ 43,795 $ 23,908 Business acquisitions and adjustments (1) 27,412 — Amortization expense (5,076) (1,705) Currency translation adjustments (2,570) (551) Balance at end of the period $ 63,561 $ 21,652 </t>
        </is>
      </c>
    </row>
    <row r="7">
      <c r="A7" s="4" t="inlineStr">
        <is>
          <t>Schedule of Estimated Future Intangible Asset Amortization Expense</t>
        </is>
      </c>
      <c r="B7" s="4" t="inlineStr">
        <is>
          <t xml:space="preserve">Estimated future intangible asset amortization expense as of June 30, 2022 is as follows (in thousands): Amortization Expense Year ending December 31, 2022 3,987 Year ending December 31, 2023 7,973 Year ending December 31, 2024 7,901 Year ending December 31, 2025 7,061 Year ending December 31, 2026 5,909 Year ending December 31, 2027 5,276 Thereafter 24,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6 Months Ended</t>
        </is>
      </c>
    </row>
    <row r="2">
      <c r="B2" s="2" t="inlineStr">
        <is>
          <t>Jun. 30, 2022</t>
        </is>
      </c>
    </row>
    <row r="3">
      <c r="A3" s="3" t="inlineStr">
        <is>
          <t>Product Warranties Disclosures [Abstract]</t>
        </is>
      </c>
      <c r="B3" s="4" t="inlineStr">
        <is>
          <t xml:space="preserve"> </t>
        </is>
      </c>
    </row>
    <row r="4">
      <c r="A4" s="4" t="inlineStr">
        <is>
          <t>Schedule of Changes in Carrying Amount of Accrued Warranty Expense</t>
        </is>
      </c>
      <c r="B4" s="4" t="inlineStr">
        <is>
          <t xml:space="preserve">Changes in the carrying amount of our accrued warranty expense are as follows: Six Months Ended June 30, (in thousands) 2022 2021 Balance at beginning of period $ 12,925 $ 25,399 Additions 2,942 3,608 Expirations and other changes (2,028) (4,309) Payments (2,144) (8,576) Translation and other (612) 254 Balance at end of period $ 11,083 $ 16,3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t>
        </is>
      </c>
      <c r="B3" s="6" t="n">
        <v>71524</v>
      </c>
      <c r="C3" s="6" t="n">
        <v>224874</v>
      </c>
    </row>
    <row r="4">
      <c r="A4" s="4" t="inlineStr">
        <is>
          <t>Restricted cash and cash equivalents</t>
        </is>
      </c>
      <c r="B4" s="5" t="n">
        <v>8664</v>
      </c>
      <c r="C4" s="5" t="n">
        <v>1841</v>
      </c>
    </row>
    <row r="5">
      <c r="A5" s="4" t="inlineStr">
        <is>
          <t>Accounts receivable – trade, net</t>
        </is>
      </c>
      <c r="B5" s="5" t="n">
        <v>147467</v>
      </c>
      <c r="C5" s="5" t="n">
        <v>132068</v>
      </c>
    </row>
    <row r="6">
      <c r="A6" s="4" t="inlineStr">
        <is>
          <t>Accounts receivable – other</t>
        </is>
      </c>
      <c r="B6" s="5" t="n">
        <v>49306</v>
      </c>
      <c r="C6" s="5" t="n">
        <v>34553</v>
      </c>
    </row>
    <row r="7">
      <c r="A7" s="4" t="inlineStr">
        <is>
          <t>Contracts in progress</t>
        </is>
      </c>
      <c r="B7" s="5" t="n">
        <v>111913</v>
      </c>
      <c r="C7" s="5" t="n">
        <v>80176</v>
      </c>
    </row>
    <row r="8">
      <c r="A8" s="4" t="inlineStr">
        <is>
          <t>Inventories, net</t>
        </is>
      </c>
      <c r="B8" s="5" t="n">
        <v>99112</v>
      </c>
      <c r="C8" s="5" t="n">
        <v>79527</v>
      </c>
    </row>
    <row r="9">
      <c r="A9" s="4" t="inlineStr">
        <is>
          <t>Other current assets</t>
        </is>
      </c>
      <c r="B9" s="5" t="n">
        <v>27568</v>
      </c>
      <c r="C9" s="5" t="n">
        <v>29395</v>
      </c>
    </row>
    <row r="10">
      <c r="A10" s="4" t="inlineStr">
        <is>
          <t>Total current assets</t>
        </is>
      </c>
      <c r="B10" s="5" t="n">
        <v>515554</v>
      </c>
      <c r="C10" s="5" t="n">
        <v>582434</v>
      </c>
    </row>
    <row r="11">
      <c r="A11" s="4" t="inlineStr">
        <is>
          <t>Net property, plant and equipment, and finance lease</t>
        </is>
      </c>
      <c r="B11" s="5" t="n">
        <v>80528</v>
      </c>
      <c r="C11" s="5" t="n">
        <v>85627</v>
      </c>
    </row>
    <row r="12">
      <c r="A12" s="4" t="inlineStr">
        <is>
          <t>Goodwill</t>
        </is>
      </c>
      <c r="B12" s="5" t="n">
        <v>164777</v>
      </c>
      <c r="C12" s="5" t="n">
        <v>116462</v>
      </c>
    </row>
    <row r="13">
      <c r="A13" s="4" t="inlineStr">
        <is>
          <t>Intangible assets, net</t>
        </is>
      </c>
      <c r="B13" s="5" t="n">
        <v>63561</v>
      </c>
      <c r="C13" s="5" t="n">
        <v>43795</v>
      </c>
    </row>
    <row r="14">
      <c r="A14" s="4" t="inlineStr">
        <is>
          <t>Right-of-use assets</t>
        </is>
      </c>
      <c r="B14" s="5" t="n">
        <v>29948</v>
      </c>
      <c r="C14" s="5" t="n">
        <v>30163</v>
      </c>
    </row>
    <row r="15">
      <c r="A15" s="4" t="inlineStr">
        <is>
          <t>Other assets</t>
        </is>
      </c>
      <c r="B15" s="5" t="n">
        <v>59571</v>
      </c>
      <c r="C15" s="5" t="n">
        <v>54784</v>
      </c>
    </row>
    <row r="16">
      <c r="A16" s="4" t="inlineStr">
        <is>
          <t>Total assets</t>
        </is>
      </c>
      <c r="B16" s="5" t="n">
        <v>913939</v>
      </c>
      <c r="C16" s="5" t="n">
        <v>913265</v>
      </c>
    </row>
    <row r="17">
      <c r="A17" s="4" t="inlineStr">
        <is>
          <t>Accounts payable</t>
        </is>
      </c>
      <c r="B17" s="5" t="n">
        <v>109527</v>
      </c>
      <c r="C17" s="5" t="n">
        <v>85929</v>
      </c>
    </row>
    <row r="18">
      <c r="A18" s="4" t="inlineStr">
        <is>
          <t>Accrued employee benefits</t>
        </is>
      </c>
      <c r="B18" s="5" t="n">
        <v>13174</v>
      </c>
      <c r="C18" s="5" t="n">
        <v>12989</v>
      </c>
    </row>
    <row r="19">
      <c r="A19" s="4" t="inlineStr">
        <is>
          <t>Advance billings on contracts</t>
        </is>
      </c>
      <c r="B19" s="5" t="n">
        <v>95718</v>
      </c>
      <c r="C19" s="5" t="n">
        <v>68380</v>
      </c>
    </row>
    <row r="20">
      <c r="A20" s="4" t="inlineStr">
        <is>
          <t>Accrued warranty expense</t>
        </is>
      </c>
      <c r="B20" s="5" t="n">
        <v>11083</v>
      </c>
      <c r="C20" s="5" t="n">
        <v>12925</v>
      </c>
    </row>
    <row r="21">
      <c r="A21" s="4" t="inlineStr">
        <is>
          <t>Financing lease liabilities</t>
        </is>
      </c>
      <c r="B21" s="5" t="n">
        <v>1493</v>
      </c>
      <c r="C21" s="5" t="n">
        <v>2445</v>
      </c>
    </row>
    <row r="22">
      <c r="A22" s="4" t="inlineStr">
        <is>
          <t>Operating lease liabilities</t>
        </is>
      </c>
      <c r="B22" s="5" t="n">
        <v>3893</v>
      </c>
      <c r="C22" s="5" t="n">
        <v>3950</v>
      </c>
    </row>
    <row r="23">
      <c r="A23" s="4" t="inlineStr">
        <is>
          <t>Other accrued liabilities</t>
        </is>
      </c>
      <c r="B23" s="5" t="n">
        <v>63866</v>
      </c>
      <c r="C23" s="5" t="n">
        <v>54385</v>
      </c>
    </row>
    <row r="24">
      <c r="A24" s="4" t="inlineStr">
        <is>
          <t>Loans payable</t>
        </is>
      </c>
      <c r="B24" s="5" t="n">
        <v>3781</v>
      </c>
      <c r="C24" s="5" t="n">
        <v>12380</v>
      </c>
    </row>
    <row r="25">
      <c r="A25" s="4" t="inlineStr">
        <is>
          <t>Total current liabilities</t>
        </is>
      </c>
      <c r="B25" s="5" t="n">
        <v>302535</v>
      </c>
      <c r="C25" s="5" t="n">
        <v>253383</v>
      </c>
    </row>
    <row r="26">
      <c r="A26" s="4" t="inlineStr">
        <is>
          <t>Senior notes</t>
        </is>
      </c>
      <c r="B26" s="5" t="n">
        <v>329968</v>
      </c>
      <c r="C26" s="5" t="n">
        <v>326366</v>
      </c>
    </row>
    <row r="27">
      <c r="A27" s="4" t="inlineStr">
        <is>
          <t>Long term loans payable</t>
        </is>
      </c>
      <c r="B27" s="5" t="n">
        <v>579</v>
      </c>
      <c r="C27" s="5" t="n">
        <v>1543</v>
      </c>
    </row>
    <row r="28">
      <c r="A28" s="4" t="inlineStr">
        <is>
          <t>Pension and other postretirement benefit liabilities</t>
        </is>
      </c>
      <c r="B28" s="5" t="n">
        <v>166056</v>
      </c>
      <c r="C28" s="5" t="n">
        <v>182730</v>
      </c>
    </row>
    <row r="29">
      <c r="A29" s="4" t="inlineStr">
        <is>
          <t>Non-current finance lease liabilities</t>
        </is>
      </c>
      <c r="B29" s="5" t="n">
        <v>28788</v>
      </c>
      <c r="C29" s="5" t="n">
        <v>29369</v>
      </c>
    </row>
    <row r="30">
      <c r="A30" s="4" t="inlineStr">
        <is>
          <t>Non-current operating lease liabilities</t>
        </is>
      </c>
      <c r="B30" s="5" t="n">
        <v>26770</v>
      </c>
      <c r="C30" s="5" t="n">
        <v>26685</v>
      </c>
    </row>
    <row r="31">
      <c r="A31" s="4" t="inlineStr">
        <is>
          <t>Other non-current liabilities</t>
        </is>
      </c>
      <c r="B31" s="5" t="n">
        <v>27526</v>
      </c>
      <c r="C31" s="5" t="n">
        <v>34567</v>
      </c>
    </row>
    <row r="32">
      <c r="A32" s="4" t="inlineStr">
        <is>
          <t>Total liabilities</t>
        </is>
      </c>
      <c r="B32" s="5" t="n">
        <v>882222</v>
      </c>
      <c r="C32" s="5" t="n">
        <v>854643</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per share, authorized shares of 20,000; issued and outstanding shares of 7,669 and 7,669 at June 30, 2022 and December 31, 2021, respectively</t>
        </is>
      </c>
      <c r="B35" s="5" t="n">
        <v>77</v>
      </c>
      <c r="C35" s="5" t="n">
        <v>77</v>
      </c>
    </row>
    <row r="36">
      <c r="A36" s="4" t="inlineStr">
        <is>
          <t>Common stock, par value $0.01 per share, authorized shares of 500,000; issued and outstanding shares of 86,392 and 86,286 at June 30, 2022 and December 31, 2021, respectively</t>
        </is>
      </c>
      <c r="B36" s="5" t="n">
        <v>5112</v>
      </c>
      <c r="C36" s="5" t="n">
        <v>5110</v>
      </c>
    </row>
    <row r="37">
      <c r="A37" s="4" t="inlineStr">
        <is>
          <t>Capital in excess of par value</t>
        </is>
      </c>
      <c r="B37" s="5" t="n">
        <v>1521931</v>
      </c>
      <c r="C37" s="5" t="n">
        <v>1518872</v>
      </c>
    </row>
    <row r="38">
      <c r="A38" s="4" t="inlineStr">
        <is>
          <t>Treasury stock at cost, 1,552 and 1,525 shares at June 30, 2022 and December 31, 2021, respectively</t>
        </is>
      </c>
      <c r="B38" s="5" t="n">
        <v>-111155</v>
      </c>
      <c r="C38" s="5" t="n">
        <v>-110934</v>
      </c>
    </row>
    <row r="39">
      <c r="A39" s="4" t="inlineStr">
        <is>
          <t>Accumulated deficit</t>
        </is>
      </c>
      <c r="B39" s="5" t="n">
        <v>-1339415</v>
      </c>
      <c r="C39" s="5" t="n">
        <v>-1321154</v>
      </c>
    </row>
    <row r="40">
      <c r="A40" s="4" t="inlineStr">
        <is>
          <t>Accumulated other comprehensive loss</t>
        </is>
      </c>
      <c r="B40" s="5" t="n">
        <v>-69346</v>
      </c>
      <c r="C40" s="5" t="n">
        <v>-58822</v>
      </c>
    </row>
    <row r="41">
      <c r="A41" s="4" t="inlineStr">
        <is>
          <t>Stockholders' equity attributable to shareholders</t>
        </is>
      </c>
      <c r="B41" s="5" t="n">
        <v>7204</v>
      </c>
      <c r="C41" s="5" t="n">
        <v>33149</v>
      </c>
    </row>
    <row r="42">
      <c r="A42" s="4" t="inlineStr">
        <is>
          <t>Non-controlling interest</t>
        </is>
      </c>
      <c r="B42" s="5" t="n">
        <v>24513</v>
      </c>
      <c r="C42" s="5" t="n">
        <v>25473</v>
      </c>
    </row>
    <row r="43">
      <c r="A43" s="4" t="inlineStr">
        <is>
          <t>Total stockholders' equity</t>
        </is>
      </c>
      <c r="B43" s="5" t="n">
        <v>31717</v>
      </c>
      <c r="C43" s="5" t="n">
        <v>58622</v>
      </c>
    </row>
    <row r="44">
      <c r="A44" s="4" t="inlineStr">
        <is>
          <t>Total liabilities and stockholders' equity</t>
        </is>
      </c>
      <c r="B44" s="6" t="n">
        <v>913939</v>
      </c>
      <c r="C44" s="6" t="n">
        <v>9132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Restructuring Activity</t>
        </is>
      </c>
      <c r="B4" s="4" t="inlineStr">
        <is>
          <t xml:space="preserve">The following tables summarizes the restructuring activity incurred by segment: Three Months Ended June 30, Three Months Ended June 30, 2022 2021 (in thousands) Total Severance and related costs (benefit) Other (1) Total Severance and related costs Other (1) B&amp;W Renewable segment $ (20) $ (34) $ 14 $ 557 $ 466 $ 91 B&amp;W Environmental segment 34 9 25 209 172 37 B&amp;W Thermal segment 82 66 16 1,542 1,035 507 Corporate (198) (228) 30 92 8 84 $ (102) $ (187) $ 85 $ 2,400 $ 1,681 $ 719 Six Months Ended June 30, Six Months Ended June 30, 2022 2021 (in thousands) Total Severance and related costs (benefit) Other (1) Total Severance and related costs Other (1) B&amp;W Renewable segment $ (213) $ (263) $ 50 $ 1,066 $ 919 $ 147 B&amp;W Environmental segment 103 19 84 298 207 91 B&amp;W Thermal segment 280 116 164 1,890 1,047 843 Corporate (178) (228) 50 139 8 131 $ (8) $ (356) $ 348 $ 3,393 $ 2,181 $ 1,212 Cumulative costs to date $ 45,175 36,896 8,279 </t>
        </is>
      </c>
    </row>
    <row r="5">
      <c r="A5" s="4" t="inlineStr">
        <is>
          <t>Activity Related to the Restructuring Liabilities</t>
        </is>
      </c>
      <c r="B5" s="4" t="inlineStr">
        <is>
          <t xml:space="preserve">Activity related to the restructuring liabilities is as follows: Three Months Ended June 30, Six Months Ended June 30, (in thousands) 2022 2021 2022 2021 Balance at beginning of period $ 5,906 $ 8,022 $ 6,561 $ 8,146 Restructuring (benefit) expense (102) 2,400 (8) 3,393 Payments (1,668) (2,477) (2,417) (3,594) Balance at end of period $ 4,136 $ 7,945 $ 4,136 $ 7,9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Components of net periodic cost (benefit) included in net (loss) income are as follows: Pension Benefits Other Benefits Three Months Ended June 30, Six Months Ended June 30, Three Months Ended June 30, Six Months Ended June 30, (in thousands) 2022 2021 2022 2021 2022 2021 2022 2021 Interest cost $ 6,609 $ 5,609 $ 13,273 $ 11,280 $ 49 $ 39 $ 98 $ 78 Expected return on plan assets (14,261) (11,773) (28,627) (26,782) — — — — Amortization of prior service cost 27 28 55 56 173 173 346 346 Benefit plans, net (1) (7,625) (6,136) (15,299) (15,446) 222 212 444 424 Service cost included in COS (2) 198 218 399 435 5 6 10 12 Net periodic benefit cost (benefit) $ (7,427) $ (5,918) $ (14,900) $ (15,011) $ 227 $ 218 $ 454 $ 436 (1) Benefit plans, net , which is presented separately in our Condensed Consolidated Statements of Operations, is not allocated to the segments. (2) Service cost related to a small group of active participants is presented within Cost of operations in our Condensed Consolidated Statements of Operations and is allocated to the B&amp;W Thermal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Senior Notes</t>
        </is>
      </c>
      <c r="B4" s="4" t="inlineStr">
        <is>
          <t xml:space="preserve">The components of the Company's senior notes at June 30, 2022 are as follows: Senior Notes (in thousands) 8.125% 6.50% Total Senior notes due 2026 $ 188,595 $ 151,440 $ 340,035 Unamortized deferred financing costs (4,641) (5,967) (10,608) Unamortized premium 541 — 541 Net debt balance $ 184,495 $ 145,473 $ 329,9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chedule of Interest Expenses</t>
        </is>
      </c>
      <c r="B4" s="4" t="inlineStr">
        <is>
          <t xml:space="preserve">Interest expense in our Condensed Consolidated Financial Statements consisted of the following components: Three Months Ended June 30, Six Months Ended June 30, (in thousands) 2022 2021 2022 2021 Components associated with borrowings from: Senior notes $ 6,114 $ 3,459 $ 12,329 $ 5,192 Last Out Term Loans - cash interest — 837 — 4,349 U.S. Revolving Credit Facility — — — 1,416 6,114 4,296 12,329 10,957 Components associated with amortization or accretion of: Revolving Credit Agreement 1,168 — 2,228 — Senior notes 650 298 1,292 1,766 U.S. Revolving Credit Facility — 1,595 — 5,995 1,818 1,893 3,520 7,761 Components associated with interest from: Lease liabilities 697 708 1,405 1,324 Other interest expense 2,033 1,124 4,675 2,202 2,730 1,832 6,080 3,526 Total interest expense $ 10,662 $ 8,021 $ 21,929 $ 22,244 </t>
        </is>
      </c>
    </row>
    <row r="5">
      <c r="A5" s="4" t="inlineStr">
        <is>
          <t>Schedule of Cash and Cash Equivalents Reconciliation</t>
        </is>
      </c>
      <c r="B5" s="4" t="inlineStr">
        <is>
          <t>The following table provides a reconciliation of Cash and cash equivalents and Restricted cash and cash equivalents reporting within the Condensed Consolidated Balance Sheets and in the Condensed Consolidated Statements of Cash Flows: (in thousands) June 30, 2022 December 31, 2021 June 30, 2021 Held by foreign entities $ 33,216 $ 42,070 $ 27,822 Held by U.S. entities 38,308 182,804 2,238 Cash and cash equivalents 71,524 224,874 30,060 Reinsurance reserve requirements 1,108 443 590 Bank guarantee collateral 467 997 2,240 Letters of credit collateral 1,190 401 110,708 Hold-back for acquisition purchase price (1) 5,899 — — Restricted cash and cash equivalents 8,664 1,841 113,538 Total cash, cash equivalents and restricted cash shown in the Condensed Consolidated Statements of Cash Flows $ 80,188 $ 226,715 $ 143,598 (1) The purchase price for Fossil Power Systems ("FPS") was $59.2 million, including a hold-back of $5.9 million as reflected above. The hold-back is being held in escrow for potential payment of up to the maximum amount twelve months from the February 1, 2022 date of acquisition if the conditions are met. The hold-back amount is included in Restricted cash and cash equivalents and Other accrued liabilities on our Condensed Consolidated Balance Shee</t>
        </is>
      </c>
    </row>
    <row r="6">
      <c r="A6" s="4" t="inlineStr">
        <is>
          <t>Schedule of Restricted Cash and Cash Equivalents</t>
        </is>
      </c>
      <c r="B6" s="4" t="inlineStr">
        <is>
          <t>The following table provides a reconciliation of Cash and cash equivalents and Restricted cash and cash equivalents reporting within the Condensed Consolidated Balance Sheets and in the Condensed Consolidated Statements of Cash Flows: (in thousands) June 30, 2022 December 31, 2021 June 30, 2021 Held by foreign entities $ 33,216 $ 42,070 $ 27,822 Held by U.S. entities 38,308 182,804 2,238 Cash and cash equivalents 71,524 224,874 30,060 Reinsurance reserve requirements 1,108 443 590 Bank guarantee collateral 467 997 2,240 Letters of credit collateral 1,190 401 110,708 Hold-back for acquisition purchase price (1) 5,899 — — Restricted cash and cash equivalents 8,664 1,841 113,538 Total cash, cash equivalents and restricted cash shown in the Condensed Consolidated Statements of Cash Flows $ 80,188 $ 226,715 $ 143,598 (1) The purchase price for Fossil Power Systems ("FPS") was $59.2 million, including a hold-back of $5.9 million as reflected above. The hold-back is being held in escrow for potential payment of up to the maximum amount twelve months from the February 1, 2022 date of acquisition if the conditions are met. The hold-back amount is included in Restricted cash and cash equivalents and Other accrued liabilities on our Condensed Consolidated Balance Shee</t>
        </is>
      </c>
    </row>
    <row r="7">
      <c r="A7" s="4" t="inlineStr">
        <is>
          <t>Schedule of Supplemental Cash Flow Disclosures</t>
        </is>
      </c>
      <c r="B7" s="4" t="inlineStr">
        <is>
          <t xml:space="preserve">The following cash activity is presented as a supplement to our Condensed Consolidated Statements of Cash Flows and is included in Net cash used in operating activities : Six Months Ended June 30, (in thousands) 2022 2021 Income tax payments, net $ 2,104 $ 3,331 Interest payments - 8.125% Senior Notes due 2026 $ 7,613 $ 2,911 Interest payments - 6.50% Senior Notes due 2026 5,387 — Interest payments on our U.S. Revolving Credit Facility — 5,979 Interest payments on our Last Out Term Loans — 4,397 Total cash paid for interest $ 13,000 $ 13,2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t>
        </is>
      </c>
      <c r="B4" s="4" t="inlineStr">
        <is>
          <t>The changes in the components of AOCI, net of tax, for the first quarter of 2022 and 2021 were as follows: (in thousands) Currency translation loss Net unrecognized loss related to benefit plans (net of tax) Total Balance at December 31, 2021 $ (55,499) $ (3,323) $ (58,822) Other comprehensive loss before reclassifications (4,285) — (4,285) Reclassified from AOCI to net loss — 593 593 Net other comprehensive (loss) income (4,285) 593 (3,692) Balance at March 31, 2022 $ (59,784) $ (2,730) $ (62,514) Other comprehensive loss before reclassifications (6,634) — (6,634) Reclassified from AOCI to net loss — (198) (198) Net other comprehensive loss (6,634) (198) (6,832) Balance at June 30, 2022 $ (66,418) $ (2,928) $ (69,346) (in thousands) Currency translation Net unrecognized loss Total Balance at December 31, 2020 $ (47,575) $ (4,815) $ (52,390) Other comprehensive loss before reclassifications (70) — (70) Reclassified from AOCI to net (loss) income (4,512) 198 (4,314) Net other comprehensive (loss) income (4,582) 198 (4,384) Balance at March 31, 2021 $ (52,157) $ (4,617) $ (56,774) Other comprehensive loss before reclassifications (1,478) — (1,478) Reclassified from AOCI to net income — 198 198 Net other comprehensive (loss) income (1,478) 198 (1,280) Balance at June 30, 2021 $ (53,635) $ (4,419) $ (58,054)</t>
        </is>
      </c>
    </row>
    <row r="5">
      <c r="A5" s="4" t="inlineStr">
        <is>
          <t>Schedule of Reclassification out of Accumulated Other Comprehensive Income</t>
        </is>
      </c>
      <c r="B5" s="4" t="inlineStr">
        <is>
          <t xml:space="preserve">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June 30, Six Months Ended June 30, 2022 2021 2022 2021 Release of currency translation adjustment with the sale of business Loss on sale of business $ — $ — $ — $ 4,512 Pension and post retirement adjustments, net of tax Benefit plans, net 198 (198) 395 (396) Net (loss) income $ 198 $ (198) $ 395 $ 4,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June 30, 2022 Level 1 Level 2 Corporate notes and bonds $ 6,900 $ 6,900 $ — Mutual funds 640 — 640 United States Government and agency securities 3,016 3,016 — Total fair value of available-for-sale securities $ 10,556 $ 9,916 $ 640 (in thousands) Available-for-sale securities December 31, 2021 Level 1 Level 2 Corporate notes and bonds $ 9,477 $ 9,477 $ — Mutual funds 714 — 714 United States Government and agency securities 2,017 2,017 — Total fair value of available-for-sale securities $ 12,208 $ 11,494 $ 714 (in thousands) June 30, 2022 Senior Notes Carrying Value Estimated Fair Value 8.125% Senior Notes due 2026 ('BWSN') $ 188,595 $ 179,216 6.50% Senior Notes due 2026 ('BWNB') $ 151,440 $ 131,0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Recognized Identified Assets Acquired and Liabilities Assumed</t>
        </is>
      </c>
      <c r="B4" s="4" t="inlineStr">
        <is>
          <t>The preliminary purchase price allocation to assets acquired and liabilities assumed in the acquisitions were: Fosler Construction (in thousands) Initial Allocation of Consideration Measurement Period Adjustments (3) Updated Preliminary Allocation Accounts receivable $ 1,904 $ 121 $ 2,025 Contracts in progress 1,363 9,433 10,796 Other current assets 1,137 (304) 833 Property, plant and equipment 9,527 (7,860) 1,667 Goodwill (1) (4) 43,230 19,447 62,677 Other assets 17,497 (4,600) 12,897 Right of use assets 1,093 — 1,093 Debt (7,625) — (7,625) Current liabilities (4) (5,073) (15,364) (20,437) Advance billings on contracts (1,557) 238 (1,319) Non-current lease liabilities (1,730) — (1,730) Other non-current liabilities (4,112) 3,218 (894) Non-controlling interest (2) (22,262) (1,734) (23,996) Net acquisition cost $ 33,392 $ 2,595 $ 35,987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2) The fair value of the non-controlling interest was derived based on the fair value of the 60% controlling interest acquired by B&amp;W. The transaction price paid by B&amp;W reflects a Level 2 input involving an observable transaction involving an ownership interest in Fosler Construction. Also, as described above, a portion of the purchase consideration relates to the contingent consideration. (3) Our preliminary purchase price allocation changed due to additional information and further analysis. (4) Our preliminary goodwill and current liabilities adjustments increased $14.1 million, primarily due to additional accrued liabilities recognized attributable to the Fosler projects described in Note 4. VODA ( in thousands) Initial Allocation of Consideration Measurement Period Adjustments (2) Updated Preliminary Allocation Cash $ 4,737 $ — $ 4,737 Accounts receivable 5,654 — 5,654 Contracts in progress 258 — 258 Other current assets 825 — 825 Property, plant and equipment 253 — 253 Goodwill (1) 17,176 (61) 17,115 Other assets 14,321 — 14,321 Right of use assets 433 — 433 Current liabilities (5,181) — (5,181) Advance billings on contracts (2,036) — (2,036) Non-current lease liabilities (302) — (302) Other non-current liabilities (3,264) — (3,264) Net acquisition cost $ 32,874 $ (61) $ 32,813 (1) Goodwill is calculated as the excess of the purchase price over the net assets acquired. With respect to the VODA acquisition, goodwill represents VODA's ability to significantly expand within the aftermarket parts and services industries by leveraging B&amp;W's access to capital and existing platform within the renewable service market. Goodwill is not expected to be deductible for U.S federal income tax purposes. (2) Our preliminary purchase price allocation changed due to additional information and further analysis. Fossil Power Systems (in thousands) Estimated Acquisition Date Fair Value Measurement Period Adjustments (2) Updated Preliminary Allocation Cash $ 1,869 $ — $ 1,869 Accounts receivable 2,624 — 2,624 Contracts in progress 370 — 370 Other current assets 3,228 — 3,228 Property, plant and equipment, net 178 — 178 Goodwill (1) 35,392 270 35,662 Other assets 25,092 — 25,092 Right of use assets 1,115 — 1,115 Current liabilities (1,792) (18) (1,810) Advance billings on contracts (645) — (645) Non-current lease liabilities (989) — (989) Non-current liabilities (7,384) (106) (7,490) Net acquisition cost $ 59,058 $ 146 $ 59,204 (1) Goodwill is calculated as the excess of the purchase price over the net assets acquired. With respect to the FPS acquisition, goodwill represents FPS's ability to significantly expand services among new customers by leveraging cross-selling opportunities and recognizing general cost synergies. (2) Our preliminary purchase price allocation changed due to additional information and further analysis. Optimus Industries (in thousands) Estimated Acquisition Date Fair Value Measurement Period Adjustments (2) Updated Preliminary Allocation Cash $ 5,338 $ — $ 5,338 Accounts receivable 5,165 — 5,165 Contracts in progress 2,598 — 2,598 Other current assets 2,115 — 2,115 Property, plant and equipment, net 2,441 5,178 7,619 Goodwill (1) 11,081 (7,274) 3,807 Other assets 12 2,319 2,331 Right of use assets 94 11 105 Current liabilities (4,240) — (4,240) Advance billings on contracts (3,779) — (3,779) non-current lease liabilities (2) — (2) Non-current liabilities (1,858) — (1,858) Net acquisition cost $ 18,965 $ 234 $ 19,199 (1) Goodwill is calculated as the excess of the purchase price over the net assets acquired. With respect to the Optimus Industries acquisition, goodwill represents Optimus Industries ability to significantly expand future customer relationships which are not in place today and recognize general cost synergies. (2) Our preliminary purchase price allocation changed due to additional information and further analysis.</t>
        </is>
      </c>
    </row>
    <row r="5">
      <c r="A5" s="4" t="inlineStr">
        <is>
          <t>Schedule of Finite-Lived Intangible Assets Acquired in Business Combination</t>
        </is>
      </c>
      <c r="B5" s="4" t="inlineStr">
        <is>
          <t>Intangible assets are included in other assets above and consists of the following: Fosler Construction VODA (in thousands) Estimated Acquisition Date Fair Value Weighted Average Estimated Useful Life Estimated Acquisition Date Fair Value Weighted Average Estimated Useful Life Customer Relationships $ 9,400 12 years $ 13,855 11 years Tradename — — 228 3 years Backlog 3,100 5 months — — Total intangible assets (1) $ 12,500 $ 14,083 Fossil Power Systems Optimus Industries Estimated Acquisition Date Fair Value Weighted Average Estimated Useful Life Estimated Acquisition Date Fair Value Weighted Average Estimated Useful Life Customer Relationships $ 20,451 9 years 2,100 10 years Tradename 787 14 years 220 3 years Patented Technology 578 12 years — — Unpatented Technology 3,276 12 years — — Total intangible assets (1) $ 25,092 $ 2,320 (1) Intangible assets were valued using the income approach, which includes significant assumptions around future revenue growth, profitability, discount rates and customer attrition. Such assumptions are classified as level 3 inputs within the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stockholders of common stock, basic</t>
        </is>
      </c>
      <c r="B4" s="6" t="n">
        <v>-6282</v>
      </c>
      <c r="C4" s="6" t="n">
        <v>1395</v>
      </c>
      <c r="D4" s="6" t="n">
        <v>-18261</v>
      </c>
      <c r="E4" s="6" t="n">
        <v>-14069</v>
      </c>
    </row>
    <row r="5">
      <c r="A5" s="4" t="inlineStr">
        <is>
          <t>Net (loss) income attributable to stockholders of common stock, diluted</t>
        </is>
      </c>
      <c r="B5" s="6" t="n">
        <v>-6282</v>
      </c>
      <c r="C5" s="6" t="n">
        <v>1395</v>
      </c>
      <c r="D5" s="6" t="n">
        <v>-18261</v>
      </c>
      <c r="E5" s="6" t="n">
        <v>-14069</v>
      </c>
    </row>
    <row r="6">
      <c r="A6" s="4" t="inlineStr">
        <is>
          <t>Weighted average shares used to calculate basic earnings (loss) per share (in shares)</t>
        </is>
      </c>
      <c r="B6" s="5" t="n">
        <v>88029</v>
      </c>
      <c r="C6" s="5" t="n">
        <v>85724</v>
      </c>
      <c r="D6" s="5" t="n">
        <v>88011</v>
      </c>
      <c r="E6" s="5" t="n">
        <v>78589</v>
      </c>
    </row>
    <row r="7">
      <c r="A7" s="4" t="inlineStr">
        <is>
          <t>Dilutive effect of stock options, restricted stock and performance units (in shares)</t>
        </is>
      </c>
      <c r="B7" s="5" t="n">
        <v>0</v>
      </c>
      <c r="C7" s="5" t="n">
        <v>1279</v>
      </c>
      <c r="D7" s="5" t="n">
        <v>0</v>
      </c>
      <c r="E7" s="5" t="n">
        <v>0</v>
      </c>
    </row>
    <row r="8">
      <c r="A8" s="4" t="inlineStr">
        <is>
          <t>Weighted average shares used to calculate diluted earnings (loss) per share (in shares)</t>
        </is>
      </c>
      <c r="B8" s="5" t="n">
        <v>88029</v>
      </c>
      <c r="C8" s="5" t="n">
        <v>87003</v>
      </c>
      <c r="D8" s="5" t="n">
        <v>88011</v>
      </c>
      <c r="E8" s="5" t="n">
        <v>78589</v>
      </c>
    </row>
    <row r="9">
      <c r="A9" s="4" t="inlineStr">
        <is>
          <t>Basic earnings (loss) per share (in dollars per share)</t>
        </is>
      </c>
      <c r="B9" s="7" t="n">
        <v>-0.07000000000000001</v>
      </c>
      <c r="C9" s="7" t="n">
        <v>0.02</v>
      </c>
      <c r="D9" s="7" t="n">
        <v>-0.21</v>
      </c>
      <c r="E9" s="7" t="n">
        <v>-0.18</v>
      </c>
    </row>
    <row r="10">
      <c r="A10" s="4" t="inlineStr">
        <is>
          <t>Diluted earnings (loss) per share (in dollars per share)</t>
        </is>
      </c>
      <c r="B10" s="7" t="n">
        <v>-0.07000000000000001</v>
      </c>
      <c r="C10" s="7" t="n">
        <v>0.02</v>
      </c>
      <c r="D10" s="7" t="n">
        <v>-0.21</v>
      </c>
      <c r="E10" s="7" t="n">
        <v>-0.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cluded shares that would have been included with net income (in shares)</t>
        </is>
      </c>
      <c r="B4" s="8" t="n">
        <v>0.9</v>
      </c>
      <c r="C4" s="4" t="inlineStr">
        <is>
          <t xml:space="preserve"> </t>
        </is>
      </c>
      <c r="D4" s="8" t="n">
        <v>0.9</v>
      </c>
      <c r="E4" s="8" t="n">
        <v>1.4</v>
      </c>
    </row>
    <row r="5">
      <c r="A5" s="4" t="inlineStr">
        <is>
          <t>Antidilutive securities excluded from computing of earnings per share (in shares)</t>
        </is>
      </c>
      <c r="B5" s="8" t="n">
        <v>0.4</v>
      </c>
      <c r="C5" s="8" t="n">
        <v>0.3</v>
      </c>
      <c r="D5" s="8" t="n">
        <v>0.4</v>
      </c>
      <c r="E5" s="8" t="n">
        <v>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Preferred stock, issued (in shares)</t>
        </is>
      </c>
      <c r="B5" s="5" t="n">
        <v>7669000</v>
      </c>
      <c r="C5" s="5" t="n">
        <v>7669000</v>
      </c>
    </row>
    <row r="6">
      <c r="A6" s="4" t="inlineStr">
        <is>
          <t>Preferred stock, outstanding (in shares)</t>
        </is>
      </c>
      <c r="B6" s="5" t="n">
        <v>7669000</v>
      </c>
      <c r="C6" s="5" t="n">
        <v>766900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86392000</v>
      </c>
      <c r="C9" s="5" t="n">
        <v>86286000</v>
      </c>
    </row>
    <row r="10">
      <c r="A10" s="4" t="inlineStr">
        <is>
          <t>Common stock, outstanding (in shares)</t>
        </is>
      </c>
      <c r="B10" s="5" t="n">
        <v>86392000</v>
      </c>
      <c r="C10" s="5" t="n">
        <v>86286000</v>
      </c>
    </row>
    <row r="11">
      <c r="A11" s="4" t="inlineStr">
        <is>
          <t>Treasury stock, at cost (in shares)</t>
        </is>
      </c>
      <c r="B11" s="5" t="n">
        <v>1552000</v>
      </c>
      <c r="C11" s="5" t="n">
        <v>15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Results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21019</v>
      </c>
      <c r="C4" s="6" t="n">
        <v>202860</v>
      </c>
      <c r="D4" s="6" t="n">
        <v>425068</v>
      </c>
      <c r="E4" s="6" t="n">
        <v>371108</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125</v>
      </c>
      <c r="C7" s="5" t="n">
        <v>-158</v>
      </c>
      <c r="D7" s="5" t="n">
        <v>-3224</v>
      </c>
      <c r="E7" s="5" t="n">
        <v>-162</v>
      </c>
    </row>
    <row r="8">
      <c r="A8" s="4" t="inlineStr">
        <is>
          <t>B&amp;W Renewable segment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5227</v>
      </c>
      <c r="C10" s="5" t="n">
        <v>38344</v>
      </c>
      <c r="D10" s="5" t="n">
        <v>143188</v>
      </c>
      <c r="E10" s="5" t="n">
        <v>67155</v>
      </c>
    </row>
    <row r="11">
      <c r="A11" s="4" t="inlineStr">
        <is>
          <t>B&amp;W Renewable segment | B&amp;W Renewabl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5510</v>
      </c>
      <c r="C13" s="5" t="n">
        <v>24701</v>
      </c>
      <c r="D13" s="5" t="n">
        <v>55221</v>
      </c>
      <c r="E13" s="5" t="n">
        <v>42698</v>
      </c>
    </row>
    <row r="14">
      <c r="A14" s="4" t="inlineStr">
        <is>
          <t>B&amp;W Renewable segment | B&amp;W Renewable Servic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544</v>
      </c>
      <c r="C16" s="5" t="n">
        <v>3593</v>
      </c>
      <c r="D16" s="5" t="n">
        <v>27832</v>
      </c>
      <c r="E16" s="5" t="n">
        <v>8853</v>
      </c>
    </row>
    <row r="17">
      <c r="A17" s="4" t="inlineStr">
        <is>
          <t>B&amp;W Renewable segment | Vølund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8557</v>
      </c>
      <c r="C19" s="5" t="n">
        <v>10050</v>
      </c>
      <c r="D19" s="5" t="n">
        <v>34893</v>
      </c>
      <c r="E19" s="5" t="n">
        <v>15604</v>
      </c>
    </row>
    <row r="20">
      <c r="A20" s="4" t="inlineStr">
        <is>
          <t>B&amp;W Renewable segment | Fosler Solar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616</v>
      </c>
      <c r="C22" s="5" t="n">
        <v>0</v>
      </c>
      <c r="D22" s="5" t="n">
        <v>25242</v>
      </c>
      <c r="E22" s="5" t="n">
        <v>0</v>
      </c>
    </row>
    <row r="23">
      <c r="A23" s="4" t="inlineStr">
        <is>
          <t>B&amp;W Environmental segment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1612</v>
      </c>
      <c r="C25" s="5" t="n">
        <v>28358</v>
      </c>
      <c r="D25" s="5" t="n">
        <v>66560</v>
      </c>
      <c r="E25" s="5" t="n">
        <v>59518</v>
      </c>
    </row>
    <row r="26">
      <c r="A26" s="4" t="inlineStr">
        <is>
          <t>B&amp;W Environmental segment | B&amp;W Environmental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2801</v>
      </c>
      <c r="C28" s="5" t="n">
        <v>10995</v>
      </c>
      <c r="D28" s="5" t="n">
        <v>30986</v>
      </c>
      <c r="E28" s="5" t="n">
        <v>28428</v>
      </c>
    </row>
    <row r="29">
      <c r="A29" s="4" t="inlineStr">
        <is>
          <t>B&amp;W Environmental segment | SPIG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4234</v>
      </c>
      <c r="C31" s="5" t="n">
        <v>13194</v>
      </c>
      <c r="D31" s="5" t="n">
        <v>26294</v>
      </c>
      <c r="E31" s="5" t="n">
        <v>24378</v>
      </c>
    </row>
    <row r="32">
      <c r="A32" s="4" t="inlineStr">
        <is>
          <t>B&amp;W Environmental segment | GMAB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577</v>
      </c>
      <c r="C34" s="5" t="n">
        <v>4169</v>
      </c>
      <c r="D34" s="5" t="n">
        <v>9280</v>
      </c>
      <c r="E34" s="5" t="n">
        <v>6712</v>
      </c>
    </row>
    <row r="35">
      <c r="A35" s="4" t="inlineStr">
        <is>
          <t>B&amp;W Thermal segment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16305</v>
      </c>
      <c r="C37" s="5" t="n">
        <v>136316</v>
      </c>
      <c r="D37" s="5" t="n">
        <v>218544</v>
      </c>
      <c r="E37" s="5" t="n">
        <v>244597</v>
      </c>
    </row>
    <row r="38">
      <c r="A38" s="4" t="inlineStr">
        <is>
          <t>B&amp;W Thermal segment | B&amp;W Thermal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116305</v>
      </c>
      <c r="C40" s="6" t="n">
        <v>136316</v>
      </c>
      <c r="D40" s="6" t="n">
        <v>218544</v>
      </c>
      <c r="E40" s="6" t="n">
        <v>2445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Adjusted EBITDA to Consolidated Net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2994</v>
      </c>
      <c r="C4" s="6" t="n">
        <v>-8684</v>
      </c>
      <c r="D4" s="6" t="n">
        <v>3141</v>
      </c>
      <c r="E4" s="6" t="n">
        <v>-15443</v>
      </c>
      <c r="F4" s="6" t="n">
        <v>-11678</v>
      </c>
      <c r="G4" s="6" t="n">
        <v>-12302</v>
      </c>
    </row>
    <row r="5">
      <c r="A5" s="4" t="inlineStr">
        <is>
          <t>Interest expense</t>
        </is>
      </c>
      <c r="B5" s="5" t="n">
        <v>12058</v>
      </c>
      <c r="C5" s="4" t="inlineStr">
        <is>
          <t xml:space="preserve"> </t>
        </is>
      </c>
      <c r="D5" s="5" t="n">
        <v>8341</v>
      </c>
      <c r="E5" s="4" t="inlineStr">
        <is>
          <t xml:space="preserve"> </t>
        </is>
      </c>
      <c r="F5" s="5" t="n">
        <v>24382</v>
      </c>
      <c r="G5" s="5" t="n">
        <v>22850</v>
      </c>
    </row>
    <row r="6">
      <c r="A6" s="4" t="inlineStr">
        <is>
          <t>Income tax (benefit) expense</t>
        </is>
      </c>
      <c r="B6" s="5" t="n">
        <v>-1355</v>
      </c>
      <c r="C6" s="4" t="inlineStr">
        <is>
          <t xml:space="preserve"> </t>
        </is>
      </c>
      <c r="D6" s="5" t="n">
        <v>3546</v>
      </c>
      <c r="E6" s="4" t="inlineStr">
        <is>
          <t xml:space="preserve"> </t>
        </is>
      </c>
      <c r="F6" s="5" t="n">
        <v>-125</v>
      </c>
      <c r="G6" s="5" t="n">
        <v>6382</v>
      </c>
    </row>
    <row r="7">
      <c r="A7" s="4" t="inlineStr">
        <is>
          <t>Depreciation &amp; amortization</t>
        </is>
      </c>
      <c r="B7" s="5" t="n">
        <v>5736</v>
      </c>
      <c r="C7" s="4" t="inlineStr">
        <is>
          <t xml:space="preserve"> </t>
        </is>
      </c>
      <c r="D7" s="5" t="n">
        <v>4321</v>
      </c>
      <c r="E7" s="4" t="inlineStr">
        <is>
          <t xml:space="preserve"> </t>
        </is>
      </c>
      <c r="F7" s="5" t="n">
        <v>11938</v>
      </c>
      <c r="G7" s="5" t="n">
        <v>8379</v>
      </c>
    </row>
    <row r="8">
      <c r="A8" s="4" t="inlineStr">
        <is>
          <t>EBITDA</t>
        </is>
      </c>
      <c r="B8" s="5" t="n">
        <v>13445</v>
      </c>
      <c r="C8" s="4" t="inlineStr">
        <is>
          <t xml:space="preserve"> </t>
        </is>
      </c>
      <c r="D8" s="5" t="n">
        <v>19349</v>
      </c>
      <c r="E8" s="4" t="inlineStr">
        <is>
          <t xml:space="preserve"> </t>
        </is>
      </c>
      <c r="F8" s="5" t="n">
        <v>24517</v>
      </c>
      <c r="G8" s="5" t="n">
        <v>25309</v>
      </c>
    </row>
    <row r="9">
      <c r="A9" s="4" t="inlineStr">
        <is>
          <t>Benefit plans, net</t>
        </is>
      </c>
      <c r="B9" s="5" t="n">
        <v>-7403</v>
      </c>
      <c r="C9" s="4" t="inlineStr">
        <is>
          <t xml:space="preserve"> </t>
        </is>
      </c>
      <c r="D9" s="5" t="n">
        <v>-5924</v>
      </c>
      <c r="E9" s="4" t="inlineStr">
        <is>
          <t xml:space="preserve"> </t>
        </is>
      </c>
      <c r="F9" s="5" t="n">
        <v>-14855</v>
      </c>
      <c r="G9" s="5" t="n">
        <v>-15022</v>
      </c>
    </row>
    <row r="10">
      <c r="A10" s="4" t="inlineStr">
        <is>
          <t>(Gain) loss on sales, net</t>
        </is>
      </c>
      <c r="B10" s="5" t="n">
        <v>-117</v>
      </c>
      <c r="C10" s="4" t="inlineStr">
        <is>
          <t xml:space="preserve"> </t>
        </is>
      </c>
      <c r="D10" s="5" t="n">
        <v>2636</v>
      </c>
      <c r="E10" s="4" t="inlineStr">
        <is>
          <t xml:space="preserve"> </t>
        </is>
      </c>
      <c r="F10" s="5" t="n">
        <v>-137</v>
      </c>
      <c r="G10" s="5" t="n">
        <v>274</v>
      </c>
    </row>
    <row r="11">
      <c r="A11" s="4" t="inlineStr">
        <is>
          <t>Stock compensation</t>
        </is>
      </c>
      <c r="B11" s="5" t="n">
        <v>475</v>
      </c>
      <c r="C11" s="4" t="inlineStr">
        <is>
          <t xml:space="preserve"> </t>
        </is>
      </c>
      <c r="D11" s="5" t="n">
        <v>51</v>
      </c>
      <c r="E11" s="4" t="inlineStr">
        <is>
          <t xml:space="preserve"> </t>
        </is>
      </c>
      <c r="F11" s="5" t="n">
        <v>1794</v>
      </c>
      <c r="G11" s="5" t="n">
        <v>7880</v>
      </c>
    </row>
    <row r="12">
      <c r="A12" s="4" t="inlineStr">
        <is>
          <t>Restructuring activities and business services transition costs</t>
        </is>
      </c>
      <c r="B12" s="5" t="n">
        <v>1754</v>
      </c>
      <c r="C12" s="4" t="inlineStr">
        <is>
          <t xml:space="preserve"> </t>
        </is>
      </c>
      <c r="D12" s="5" t="n">
        <v>2400</v>
      </c>
      <c r="E12" s="4" t="inlineStr">
        <is>
          <t xml:space="preserve"> </t>
        </is>
      </c>
      <c r="F12" s="5" t="n">
        <v>4442</v>
      </c>
      <c r="G12" s="5" t="n">
        <v>3393</v>
      </c>
    </row>
    <row r="13">
      <c r="A13" s="4" t="inlineStr">
        <is>
          <t>Advisory fees for settlement costs and liquidity planning</t>
        </is>
      </c>
      <c r="B13" s="5" t="n">
        <v>879</v>
      </c>
      <c r="C13" s="4" t="inlineStr">
        <is>
          <t xml:space="preserve"> </t>
        </is>
      </c>
      <c r="D13" s="5" t="n">
        <v>2059</v>
      </c>
      <c r="E13" s="4" t="inlineStr">
        <is>
          <t xml:space="preserve"> </t>
        </is>
      </c>
      <c r="F13" s="5" t="n">
        <v>1911</v>
      </c>
      <c r="G13" s="5" t="n">
        <v>4037</v>
      </c>
    </row>
    <row r="14">
      <c r="A14" s="4" t="inlineStr">
        <is>
          <t>Litigation costs</t>
        </is>
      </c>
      <c r="B14" s="5" t="n">
        <v>3911</v>
      </c>
      <c r="C14" s="4" t="inlineStr">
        <is>
          <t xml:space="preserve"> </t>
        </is>
      </c>
      <c r="D14" s="5" t="n">
        <v>1167</v>
      </c>
      <c r="E14" s="4" t="inlineStr">
        <is>
          <t xml:space="preserve"> </t>
        </is>
      </c>
      <c r="F14" s="5" t="n">
        <v>6439</v>
      </c>
      <c r="G14" s="5" t="n">
        <v>1547</v>
      </c>
    </row>
    <row r="15">
      <c r="A15" s="4" t="inlineStr">
        <is>
          <t>Gain on debt extinguishment</t>
        </is>
      </c>
      <c r="B15" s="5" t="n">
        <v>0</v>
      </c>
      <c r="C15" s="4" t="inlineStr">
        <is>
          <t xml:space="preserve"> </t>
        </is>
      </c>
      <c r="D15" s="5" t="n">
        <v>-6530</v>
      </c>
      <c r="E15" s="4" t="inlineStr">
        <is>
          <t xml:space="preserve"> </t>
        </is>
      </c>
      <c r="F15" s="5" t="n">
        <v>0</v>
      </c>
      <c r="G15" s="5" t="n">
        <v>-6530</v>
      </c>
    </row>
    <row r="16">
      <c r="A16" s="4" t="inlineStr">
        <is>
          <t>Acquisition related costs</t>
        </is>
      </c>
      <c r="B16" s="5" t="n">
        <v>1350</v>
      </c>
      <c r="C16" s="4" t="inlineStr">
        <is>
          <t xml:space="preserve"> </t>
        </is>
      </c>
      <c r="D16" s="5" t="n">
        <v>0</v>
      </c>
      <c r="E16" s="4" t="inlineStr">
        <is>
          <t xml:space="preserve"> </t>
        </is>
      </c>
      <c r="F16" s="5" t="n">
        <v>2193</v>
      </c>
      <c r="G16" s="5" t="n">
        <v>0</v>
      </c>
    </row>
    <row r="17">
      <c r="A17" s="4" t="inlineStr">
        <is>
          <t>Product development</t>
        </is>
      </c>
      <c r="B17" s="5" t="n">
        <v>991</v>
      </c>
      <c r="C17" s="4" t="inlineStr">
        <is>
          <t xml:space="preserve"> </t>
        </is>
      </c>
      <c r="D17" s="5" t="n">
        <v>263</v>
      </c>
      <c r="E17" s="4" t="inlineStr">
        <is>
          <t xml:space="preserve"> </t>
        </is>
      </c>
      <c r="F17" s="5" t="n">
        <v>1843</v>
      </c>
      <c r="G17" s="5" t="n">
        <v>263</v>
      </c>
    </row>
    <row r="18">
      <c r="A18" s="4" t="inlineStr">
        <is>
          <t>Foreign exchange</t>
        </is>
      </c>
      <c r="B18" s="5" t="n">
        <v>4296</v>
      </c>
      <c r="C18" s="4" t="inlineStr">
        <is>
          <t xml:space="preserve"> </t>
        </is>
      </c>
      <c r="D18" s="5" t="n">
        <v>-1826</v>
      </c>
      <c r="E18" s="4" t="inlineStr">
        <is>
          <t xml:space="preserve"> </t>
        </is>
      </c>
      <c r="F18" s="5" t="n">
        <v>1211</v>
      </c>
      <c r="G18" s="5" t="n">
        <v>-617</v>
      </c>
    </row>
    <row r="19">
      <c r="A19" s="4" t="inlineStr">
        <is>
          <t>Financial advisory services</t>
        </is>
      </c>
      <c r="B19" s="5" t="n">
        <v>352</v>
      </c>
      <c r="C19" s="4" t="inlineStr">
        <is>
          <t xml:space="preserve"> </t>
        </is>
      </c>
      <c r="D19" s="5" t="n">
        <v>1299</v>
      </c>
      <c r="E19" s="4" t="inlineStr">
        <is>
          <t xml:space="preserve"> </t>
        </is>
      </c>
      <c r="F19" s="5" t="n">
        <v>727</v>
      </c>
      <c r="G19" s="5" t="n">
        <v>2232</v>
      </c>
    </row>
    <row r="20">
      <c r="A20" s="4" t="inlineStr">
        <is>
          <t>Contract step-up purchase price adjustment</t>
        </is>
      </c>
      <c r="B20" s="5" t="n">
        <v>0</v>
      </c>
      <c r="C20" s="4" t="inlineStr">
        <is>
          <t xml:space="preserve"> </t>
        </is>
      </c>
      <c r="D20" s="5" t="n">
        <v>0</v>
      </c>
      <c r="E20" s="4" t="inlineStr">
        <is>
          <t xml:space="preserve"> </t>
        </is>
      </c>
      <c r="F20" s="5" t="n">
        <v>1745</v>
      </c>
      <c r="G20" s="5" t="n">
        <v>0</v>
      </c>
    </row>
    <row r="21">
      <c r="A21" s="4" t="inlineStr">
        <is>
          <t>Loss from business held for sale</t>
        </is>
      </c>
      <c r="B21" s="5" t="n">
        <v>0</v>
      </c>
      <c r="C21" s="4" t="inlineStr">
        <is>
          <t xml:space="preserve"> </t>
        </is>
      </c>
      <c r="D21" s="5" t="n">
        <v>0</v>
      </c>
      <c r="E21" s="4" t="inlineStr">
        <is>
          <t xml:space="preserve"> </t>
        </is>
      </c>
      <c r="F21" s="5" t="n">
        <v>0</v>
      </c>
      <c r="G21" s="5" t="n">
        <v>483</v>
      </c>
    </row>
    <row r="22">
      <c r="A22" s="4" t="inlineStr">
        <is>
          <t>Other - net</t>
        </is>
      </c>
      <c r="B22" s="5" t="n">
        <v>675</v>
      </c>
      <c r="C22" s="4" t="inlineStr">
        <is>
          <t xml:space="preserve"> </t>
        </is>
      </c>
      <c r="D22" s="5" t="n">
        <v>278</v>
      </c>
      <c r="E22" s="4" t="inlineStr">
        <is>
          <t xml:space="preserve"> </t>
        </is>
      </c>
      <c r="F22" s="5" t="n">
        <v>798</v>
      </c>
      <c r="G22" s="5" t="n">
        <v>544</v>
      </c>
    </row>
    <row r="23">
      <c r="A23" s="4" t="inlineStr">
        <is>
          <t>Adjusted EBITDA</t>
        </is>
      </c>
      <c r="B23" s="5" t="n">
        <v>20608</v>
      </c>
      <c r="C23" s="4" t="inlineStr">
        <is>
          <t xml:space="preserve"> </t>
        </is>
      </c>
      <c r="D23" s="5" t="n">
        <v>15222</v>
      </c>
      <c r="E23" s="4" t="inlineStr">
        <is>
          <t xml:space="preserve"> </t>
        </is>
      </c>
      <c r="F23" s="5" t="n">
        <v>32628</v>
      </c>
      <c r="G23" s="5" t="n">
        <v>23793</v>
      </c>
    </row>
    <row r="24">
      <c r="A24" s="4" t="inlineStr">
        <is>
          <t>Gain on sale of development rights</t>
        </is>
      </c>
      <c r="B24" s="5" t="n">
        <v>7000</v>
      </c>
      <c r="C24" s="4" t="inlineStr">
        <is>
          <t xml:space="preserve"> </t>
        </is>
      </c>
      <c r="D24" s="4" t="inlineStr">
        <is>
          <t xml:space="preserve"> </t>
        </is>
      </c>
      <c r="E24" s="4" t="inlineStr">
        <is>
          <t xml:space="preserve"> </t>
        </is>
      </c>
      <c r="F24" s="5" t="n">
        <v>7000</v>
      </c>
      <c r="G24" s="4" t="inlineStr">
        <is>
          <t xml:space="preserve"> </t>
        </is>
      </c>
    </row>
    <row r="25">
      <c r="A25" s="4" t="inlineStr">
        <is>
          <t>Operating Segments | B&amp;W Renewable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ed EBITDA</t>
        </is>
      </c>
      <c r="B27" s="5" t="n">
        <v>8869</v>
      </c>
      <c r="C27" s="4" t="inlineStr">
        <is>
          <t xml:space="preserve"> </t>
        </is>
      </c>
      <c r="D27" s="5" t="n">
        <v>3427</v>
      </c>
      <c r="E27" s="4" t="inlineStr">
        <is>
          <t xml:space="preserve"> </t>
        </is>
      </c>
      <c r="F27" s="5" t="n">
        <v>10324</v>
      </c>
      <c r="G27" s="5" t="n">
        <v>3631</v>
      </c>
    </row>
    <row r="28">
      <c r="A28" s="4" t="inlineStr">
        <is>
          <t>Operating Segments | B&amp;W Environmen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ed EBITDA</t>
        </is>
      </c>
      <c r="B30" s="5" t="n">
        <v>591</v>
      </c>
      <c r="C30" s="4" t="inlineStr">
        <is>
          <t xml:space="preserve"> </t>
        </is>
      </c>
      <c r="D30" s="5" t="n">
        <v>2705</v>
      </c>
      <c r="E30" s="4" t="inlineStr">
        <is>
          <t xml:space="preserve"> </t>
        </is>
      </c>
      <c r="F30" s="5" t="n">
        <v>2030</v>
      </c>
      <c r="G30" s="5" t="n">
        <v>3810</v>
      </c>
    </row>
    <row r="31">
      <c r="A31" s="4" t="inlineStr">
        <is>
          <t>Operating Segments | B&amp;W Thermal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ed EBITDA</t>
        </is>
      </c>
      <c r="B33" s="5" t="n">
        <v>16361</v>
      </c>
      <c r="C33" s="4" t="inlineStr">
        <is>
          <t xml:space="preserve"> </t>
        </is>
      </c>
      <c r="D33" s="5" t="n">
        <v>12572</v>
      </c>
      <c r="E33" s="4" t="inlineStr">
        <is>
          <t xml:space="preserve"> </t>
        </is>
      </c>
      <c r="F33" s="5" t="n">
        <v>30515</v>
      </c>
      <c r="G33" s="5" t="n">
        <v>23107</v>
      </c>
    </row>
    <row r="34">
      <c r="A34" s="4" t="inlineStr">
        <is>
          <t>Corpo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ed EBITDA</t>
        </is>
      </c>
      <c r="B36" s="5" t="n">
        <v>-4226</v>
      </c>
      <c r="C36" s="4" t="inlineStr">
        <is>
          <t xml:space="preserve"> </t>
        </is>
      </c>
      <c r="D36" s="5" t="n">
        <v>-2997</v>
      </c>
      <c r="E36" s="4" t="inlineStr">
        <is>
          <t xml:space="preserve"> </t>
        </is>
      </c>
      <c r="F36" s="5" t="n">
        <v>-8599</v>
      </c>
      <c r="G36" s="5" t="n">
        <v>-5682</v>
      </c>
    </row>
    <row r="37">
      <c r="A37" s="4" t="inlineStr">
        <is>
          <t>Research and development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earch and development costs</t>
        </is>
      </c>
      <c r="B39" s="6" t="n">
        <v>-987</v>
      </c>
      <c r="C39" s="4" t="inlineStr">
        <is>
          <t xml:space="preserve"> </t>
        </is>
      </c>
      <c r="D39" s="6" t="n">
        <v>-485</v>
      </c>
      <c r="E39" s="4" t="inlineStr">
        <is>
          <t xml:space="preserve"> </t>
        </is>
      </c>
      <c r="F39" s="6" t="n">
        <v>-1642</v>
      </c>
      <c r="G39" s="6" t="n">
        <v>-1073</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Revenue Recogni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ransferred at Point in Time</t>
        </is>
      </c>
      <c r="B3" s="4" t="inlineStr">
        <is>
          <t xml:space="preserve"> </t>
        </is>
      </c>
      <c r="C3" s="4" t="inlineStr">
        <is>
          <t xml:space="preserve"> </t>
        </is>
      </c>
      <c r="D3" s="4" t="inlineStr">
        <is>
          <t xml:space="preserve"> </t>
        </is>
      </c>
      <c r="E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c r="E4" s="4" t="inlineStr">
        <is>
          <t xml:space="preserve"> </t>
        </is>
      </c>
    </row>
    <row r="5">
      <c r="A5" s="4" t="inlineStr">
        <is>
          <t>Percent of revenue</t>
        </is>
      </c>
      <c r="B5" s="9" t="n">
        <v>0.21</v>
      </c>
      <c r="C5" s="9" t="n">
        <v>0.18</v>
      </c>
      <c r="D5" s="9" t="n">
        <v>0.2</v>
      </c>
      <c r="E5" s="9" t="n">
        <v>0.22</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ercent of revenue</t>
        </is>
      </c>
      <c r="B8" s="9" t="n">
        <v>0.79</v>
      </c>
      <c r="C8" s="9" t="n">
        <v>0.82</v>
      </c>
      <c r="D8" s="9" t="n">
        <v>0.8</v>
      </c>
      <c r="E8" s="9" t="n">
        <v>0.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ontract Balances (Details) - USD ($) $ in Thousands</t>
        </is>
      </c>
      <c r="B1" s="2" t="inlineStr">
        <is>
          <t>6 Months Ended</t>
        </is>
      </c>
    </row>
    <row r="2">
      <c r="B2" s="2" t="inlineStr">
        <is>
          <t>Jun. 30, 2022</t>
        </is>
      </c>
      <c r="C2" s="2" t="inlineStr">
        <is>
          <t>Dec. 31, 2021</t>
        </is>
      </c>
    </row>
    <row r="3">
      <c r="A3" s="3" t="inlineStr">
        <is>
          <t>Contract assets - included in contracts in progress:</t>
        </is>
      </c>
      <c r="B3" s="4" t="inlineStr">
        <is>
          <t xml:space="preserve"> </t>
        </is>
      </c>
      <c r="C3" s="4" t="inlineStr">
        <is>
          <t xml:space="preserve"> </t>
        </is>
      </c>
    </row>
    <row r="4">
      <c r="A4" s="4" t="inlineStr">
        <is>
          <t>Contract assets - included in contracts in progress</t>
        </is>
      </c>
      <c r="B4" s="6" t="n">
        <v>111913</v>
      </c>
      <c r="C4" s="6" t="n">
        <v>80176</v>
      </c>
    </row>
    <row r="5">
      <c r="A5" s="4" t="inlineStr">
        <is>
          <t>Contract assets - included in contracts in progress, change</t>
        </is>
      </c>
      <c r="B5" s="6" t="n">
        <v>31737</v>
      </c>
      <c r="C5" s="4" t="inlineStr">
        <is>
          <t xml:space="preserve"> </t>
        </is>
      </c>
    </row>
    <row r="6">
      <c r="A6" s="4" t="inlineStr">
        <is>
          <t>Contract assets - included in contracts in progress, change</t>
        </is>
      </c>
      <c r="B6" s="9" t="n">
        <v>0.4</v>
      </c>
      <c r="C6" s="4" t="inlineStr">
        <is>
          <t xml:space="preserve"> </t>
        </is>
      </c>
    </row>
    <row r="7">
      <c r="A7" s="3" t="inlineStr">
        <is>
          <t>Contract liabilities - included in advance billings on contracts:</t>
        </is>
      </c>
      <c r="B7" s="4" t="inlineStr">
        <is>
          <t xml:space="preserve"> </t>
        </is>
      </c>
      <c r="C7" s="4" t="inlineStr">
        <is>
          <t xml:space="preserve"> </t>
        </is>
      </c>
    </row>
    <row r="8">
      <c r="A8" s="4" t="inlineStr">
        <is>
          <t>Contract liabilities - included in advance billings on contracts</t>
        </is>
      </c>
      <c r="B8" s="6" t="n">
        <v>95718</v>
      </c>
      <c r="C8" s="5" t="n">
        <v>68380</v>
      </c>
    </row>
    <row r="9">
      <c r="A9" s="4" t="inlineStr">
        <is>
          <t>Contract liabilities - included in advance billings on contracts, change</t>
        </is>
      </c>
      <c r="B9" s="6" t="n">
        <v>27338</v>
      </c>
      <c r="C9" s="4" t="inlineStr">
        <is>
          <t xml:space="preserve"> </t>
        </is>
      </c>
    </row>
    <row r="10">
      <c r="A10" s="4" t="inlineStr">
        <is>
          <t>Contract liabilities - included in advance billings on contracts, change</t>
        </is>
      </c>
      <c r="B10" s="9" t="n">
        <v>0.4</v>
      </c>
      <c r="C10" s="4" t="inlineStr">
        <is>
          <t xml:space="preserve"> </t>
        </is>
      </c>
    </row>
    <row r="11">
      <c r="A11" s="4" t="inlineStr">
        <is>
          <t>Net contract balance</t>
        </is>
      </c>
      <c r="B11" s="6" t="n">
        <v>16195</v>
      </c>
      <c r="C11" s="5" t="n">
        <v>11796</v>
      </c>
    </row>
    <row r="12">
      <c r="A12" s="4" t="inlineStr">
        <is>
          <t>Net contract balance, change</t>
        </is>
      </c>
      <c r="B12" s="6" t="n">
        <v>4399</v>
      </c>
      <c r="C12" s="4" t="inlineStr">
        <is>
          <t xml:space="preserve"> </t>
        </is>
      </c>
    </row>
    <row r="13">
      <c r="A13" s="4" t="inlineStr">
        <is>
          <t>Net contract balance, change</t>
        </is>
      </c>
      <c r="B13" s="9" t="n">
        <v>0.37</v>
      </c>
      <c r="C13" s="4" t="inlineStr">
        <is>
          <t xml:space="preserve"> </t>
        </is>
      </c>
    </row>
    <row r="14">
      <c r="A14" s="4" t="inlineStr">
        <is>
          <t>Accrued contract losses</t>
        </is>
      </c>
      <c r="B14" s="6" t="n">
        <v>1849</v>
      </c>
      <c r="C14" s="5" t="n">
        <v>378</v>
      </c>
    </row>
    <row r="15">
      <c r="A15" s="4" t="inlineStr">
        <is>
          <t>Accrued contract losses, change</t>
        </is>
      </c>
      <c r="B15" s="6" t="n">
        <v>1471</v>
      </c>
      <c r="C15" s="4" t="inlineStr">
        <is>
          <t xml:space="preserve"> </t>
        </is>
      </c>
    </row>
    <row r="16">
      <c r="A16" s="4" t="inlineStr">
        <is>
          <t>Accrued contract losses, change</t>
        </is>
      </c>
      <c r="B16" s="9" t="n">
        <v>3.89</v>
      </c>
      <c r="C16" s="4" t="inlineStr">
        <is>
          <t xml:space="preserve"> </t>
        </is>
      </c>
    </row>
    <row r="17">
      <c r="A17" s="4" t="inlineStr">
        <is>
          <t>Billings to customers less revenues recognized</t>
        </is>
      </c>
      <c r="B17" s="4" t="inlineStr">
        <is>
          <t xml:space="preserve"> </t>
        </is>
      </c>
      <c r="C17" s="4" t="inlineStr">
        <is>
          <t xml:space="preserve"> </t>
        </is>
      </c>
    </row>
    <row r="18">
      <c r="A18" s="3" t="inlineStr">
        <is>
          <t>Contract liabilities - included in advance billings on contracts:</t>
        </is>
      </c>
      <c r="B18" s="4" t="inlineStr">
        <is>
          <t xml:space="preserve"> </t>
        </is>
      </c>
      <c r="C18" s="4" t="inlineStr">
        <is>
          <t xml:space="preserve"> </t>
        </is>
      </c>
    </row>
    <row r="19">
      <c r="A19" s="4" t="inlineStr">
        <is>
          <t>Contract liabilities - included in advance billings on contracts</t>
        </is>
      </c>
      <c r="B19" s="6" t="n">
        <v>97318</v>
      </c>
      <c r="C19" s="5" t="n">
        <v>68615</v>
      </c>
    </row>
    <row r="20">
      <c r="A20" s="4" t="inlineStr">
        <is>
          <t>Contract liabilities - included in advance billings on contracts, change</t>
        </is>
      </c>
      <c r="B20" s="6" t="n">
        <v>28703</v>
      </c>
      <c r="C20" s="4" t="inlineStr">
        <is>
          <t xml:space="preserve"> </t>
        </is>
      </c>
    </row>
    <row r="21">
      <c r="A21" s="4" t="inlineStr">
        <is>
          <t>Contract liabilities - included in advance billings on contracts, change</t>
        </is>
      </c>
      <c r="B21" s="9" t="n">
        <v>0.42</v>
      </c>
      <c r="C21" s="4" t="inlineStr">
        <is>
          <t xml:space="preserve"> </t>
        </is>
      </c>
    </row>
    <row r="22">
      <c r="A22" s="4" t="inlineStr">
        <is>
          <t>Costs of revenue recognized less cost incurred</t>
        </is>
      </c>
      <c r="B22" s="4" t="inlineStr">
        <is>
          <t xml:space="preserve"> </t>
        </is>
      </c>
      <c r="C22" s="4" t="inlineStr">
        <is>
          <t xml:space="preserve"> </t>
        </is>
      </c>
    </row>
    <row r="23">
      <c r="A23" s="3" t="inlineStr">
        <is>
          <t>Contract liabilities - included in advance billings on contracts:</t>
        </is>
      </c>
      <c r="B23" s="4" t="inlineStr">
        <is>
          <t xml:space="preserve"> </t>
        </is>
      </c>
      <c r="C23" s="4" t="inlineStr">
        <is>
          <t xml:space="preserve"> </t>
        </is>
      </c>
    </row>
    <row r="24">
      <c r="A24" s="4" t="inlineStr">
        <is>
          <t>Contract liabilities - included in advance billings on contracts</t>
        </is>
      </c>
      <c r="B24" s="6" t="n">
        <v>-1600</v>
      </c>
      <c r="C24" s="5" t="n">
        <v>-235</v>
      </c>
    </row>
    <row r="25">
      <c r="A25" s="4" t="inlineStr">
        <is>
          <t>Contract liabilities - included in advance billings on contracts, change</t>
        </is>
      </c>
      <c r="B25" s="6" t="n">
        <v>-1365</v>
      </c>
      <c r="C25" s="4" t="inlineStr">
        <is>
          <t xml:space="preserve"> </t>
        </is>
      </c>
    </row>
    <row r="26">
      <c r="A26" s="4" t="inlineStr">
        <is>
          <t>Contract liabilities - included in advance billings on contracts, change</t>
        </is>
      </c>
      <c r="B26" s="9" t="n">
        <v>5.81</v>
      </c>
      <c r="C26" s="4" t="inlineStr">
        <is>
          <t xml:space="preserve"> </t>
        </is>
      </c>
    </row>
    <row r="27">
      <c r="A27" s="4" t="inlineStr">
        <is>
          <t>Costs incurred less costs of revenue recognized</t>
        </is>
      </c>
      <c r="B27" s="4" t="inlineStr">
        <is>
          <t xml:space="preserve"> </t>
        </is>
      </c>
      <c r="C27" s="4" t="inlineStr">
        <is>
          <t xml:space="preserve"> </t>
        </is>
      </c>
    </row>
    <row r="28">
      <c r="A28" s="3" t="inlineStr">
        <is>
          <t>Contract assets - included in contracts in progress:</t>
        </is>
      </c>
      <c r="B28" s="4" t="inlineStr">
        <is>
          <t xml:space="preserve"> </t>
        </is>
      </c>
      <c r="C28" s="4" t="inlineStr">
        <is>
          <t xml:space="preserve"> </t>
        </is>
      </c>
    </row>
    <row r="29">
      <c r="A29" s="4" t="inlineStr">
        <is>
          <t>Contract assets - included in contracts in progress</t>
        </is>
      </c>
      <c r="B29" s="6" t="n">
        <v>40822</v>
      </c>
      <c r="C29" s="5" t="n">
        <v>35939</v>
      </c>
    </row>
    <row r="30">
      <c r="A30" s="4" t="inlineStr">
        <is>
          <t>Contract assets - included in contracts in progress, change</t>
        </is>
      </c>
      <c r="B30" s="6" t="n">
        <v>4883</v>
      </c>
      <c r="C30" s="4" t="inlineStr">
        <is>
          <t xml:space="preserve"> </t>
        </is>
      </c>
    </row>
    <row r="31">
      <c r="A31" s="4" t="inlineStr">
        <is>
          <t>Contract assets - included in contracts in progress, change</t>
        </is>
      </c>
      <c r="B31" s="9" t="n">
        <v>0.14</v>
      </c>
      <c r="C31" s="4" t="inlineStr">
        <is>
          <t xml:space="preserve"> </t>
        </is>
      </c>
    </row>
    <row r="32">
      <c r="A32" s="4" t="inlineStr">
        <is>
          <t>Revenues recognized less billings to customers</t>
        </is>
      </c>
      <c r="B32" s="4" t="inlineStr">
        <is>
          <t xml:space="preserve"> </t>
        </is>
      </c>
      <c r="C32" s="4" t="inlineStr">
        <is>
          <t xml:space="preserve"> </t>
        </is>
      </c>
    </row>
    <row r="33">
      <c r="A33" s="3" t="inlineStr">
        <is>
          <t>Contract assets - included in contracts in progress:</t>
        </is>
      </c>
      <c r="B33" s="4" t="inlineStr">
        <is>
          <t xml:space="preserve"> </t>
        </is>
      </c>
      <c r="C33" s="4" t="inlineStr">
        <is>
          <t xml:space="preserve"> </t>
        </is>
      </c>
    </row>
    <row r="34">
      <c r="A34" s="4" t="inlineStr">
        <is>
          <t>Contract assets - included in contracts in progress</t>
        </is>
      </c>
      <c r="B34" s="6" t="n">
        <v>71091</v>
      </c>
      <c r="C34" s="6" t="n">
        <v>44237</v>
      </c>
    </row>
    <row r="35">
      <c r="A35" s="4" t="inlineStr">
        <is>
          <t>Contract assets - included in contracts in progress, change</t>
        </is>
      </c>
      <c r="B35" s="6" t="n">
        <v>26854</v>
      </c>
      <c r="C35" s="4" t="inlineStr">
        <is>
          <t xml:space="preserve"> </t>
        </is>
      </c>
    </row>
    <row r="36">
      <c r="A36" s="4" t="inlineStr">
        <is>
          <t>Contract assets - included in contracts in progress, change</t>
        </is>
      </c>
      <c r="B36" s="9" t="n">
        <v>0.61</v>
      </c>
      <c r="C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 Backlog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731</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s a percent)</t>
        </is>
      </c>
      <c r="B6" s="10" t="n">
        <v>0.484</v>
      </c>
    </row>
    <row r="7">
      <c r="A7" s="4" t="inlineStr">
        <is>
          <t>Expected timing of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as a percent)</t>
        </is>
      </c>
      <c r="B10" s="10" t="n">
        <v>0.282</v>
      </c>
    </row>
    <row r="11">
      <c r="A11" s="4" t="inlineStr">
        <is>
          <t>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 (as a percent)</t>
        </is>
      </c>
      <c r="B14" s="10" t="n">
        <v>0.234</v>
      </c>
    </row>
    <row r="15">
      <c r="A15" s="4" t="inlineStr">
        <is>
          <t>Expected timing of satisfaction, period</t>
        </is>
      </c>
      <c r="B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Changes in Contract Estimates (Details) - Transferred over Ti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s in gross profit for changes in estimates for over time contracts</t>
        </is>
      </c>
      <c r="B4" s="6" t="n">
        <v>5348</v>
      </c>
      <c r="C4" s="6" t="n">
        <v>2314</v>
      </c>
      <c r="D4" s="6" t="n">
        <v>8689</v>
      </c>
      <c r="E4" s="6" t="n">
        <v>5339</v>
      </c>
    </row>
    <row r="5">
      <c r="A5" s="4" t="inlineStr">
        <is>
          <t>Decreases in gross profit for changes in estimates for over time contracts</t>
        </is>
      </c>
      <c r="B5" s="5" t="n">
        <v>-2612</v>
      </c>
      <c r="C5" s="5" t="n">
        <v>-3137</v>
      </c>
      <c r="D5" s="5" t="n">
        <v>-5474</v>
      </c>
      <c r="E5" s="5" t="n">
        <v>-4495</v>
      </c>
    </row>
    <row r="6">
      <c r="A6" s="4" t="inlineStr">
        <is>
          <t>Net changes in gross profit for changes in estimates for over time contracts</t>
        </is>
      </c>
      <c r="B6" s="6" t="n">
        <v>2736</v>
      </c>
      <c r="C6" s="6" t="n">
        <v>-823</v>
      </c>
      <c r="D6" s="6" t="n">
        <v>3215</v>
      </c>
      <c r="E6" s="6" t="n">
        <v>8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RECOGNITION AND CONTRACTS - B&amp;W Renewable Projects (Details) - Fosler Construction $ in Millions</t>
        </is>
      </c>
      <c r="B1" s="2" t="inlineStr">
        <is>
          <t>1 Months Ended</t>
        </is>
      </c>
      <c r="C1" s="2" t="inlineStr">
        <is>
          <t>6 Months Ended</t>
        </is>
      </c>
      <c r="D1" s="2" t="inlineStr">
        <is>
          <t>9 Months Ended</t>
        </is>
      </c>
    </row>
    <row r="2">
      <c r="B2" s="2" t="inlineStr">
        <is>
          <t>Mar. 31, 2022 project</t>
        </is>
      </c>
      <c r="C2" s="2" t="inlineStr">
        <is>
          <t>Jun. 30, 2022 USD ($)</t>
        </is>
      </c>
      <c r="D2" s="2" t="inlineStr">
        <is>
          <t>Jun. 30, 2022 USD ($)</t>
        </is>
      </c>
    </row>
    <row r="3">
      <c r="A3" s="3" t="inlineStr">
        <is>
          <t>Disaggregation of Revenue [Line Items]</t>
        </is>
      </c>
      <c r="B3" s="4" t="inlineStr">
        <is>
          <t xml:space="preserve"> </t>
        </is>
      </c>
      <c r="C3" s="4" t="inlineStr">
        <is>
          <t xml:space="preserve"> </t>
        </is>
      </c>
      <c r="D3" s="4" t="inlineStr">
        <is>
          <t xml:space="preserve"> </t>
        </is>
      </c>
    </row>
    <row r="4">
      <c r="A4" s="4" t="inlineStr">
        <is>
          <t>Increase of goodwill</t>
        </is>
      </c>
      <c r="B4" s="4" t="inlineStr">
        <is>
          <t xml:space="preserve"> </t>
        </is>
      </c>
      <c r="C4" s="11" t="n">
        <v>14.4</v>
      </c>
      <c r="D4" s="4" t="inlineStr">
        <is>
          <t xml:space="preserve"> </t>
        </is>
      </c>
    </row>
    <row r="5">
      <c r="A5" s="4" t="inlineStr">
        <is>
          <t>Measurement period adjustment, goodwill and current liabilities change</t>
        </is>
      </c>
      <c r="B5" s="4" t="inlineStr">
        <is>
          <t xml:space="preserve"> </t>
        </is>
      </c>
      <c r="C5" s="8" t="n">
        <v>14.1</v>
      </c>
      <c r="D5" s="11" t="n">
        <v>14.1</v>
      </c>
    </row>
    <row r="6">
      <c r="A6" s="4" t="inlineStr">
        <is>
          <t>Measurement period adjustment, warranty accruals</t>
        </is>
      </c>
      <c r="B6" s="4" t="inlineStr">
        <is>
          <t xml:space="preserve"> </t>
        </is>
      </c>
      <c r="C6" s="11" t="n">
        <v>0.4</v>
      </c>
      <c r="D6" s="4" t="inlineStr">
        <is>
          <t xml:space="preserve"> </t>
        </is>
      </c>
    </row>
    <row r="7">
      <c r="A7" s="4" t="inlineStr">
        <is>
          <t>Fosler Solar Reporting Uni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umber of projects | project</t>
        </is>
      </c>
      <c r="B9" s="5" t="n">
        <v>9</v>
      </c>
      <c r="C9" s="4" t="inlineStr">
        <is>
          <t xml:space="preserve"> </t>
        </is>
      </c>
      <c r="D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73681</v>
      </c>
      <c r="C3" s="6" t="n">
        <v>56352</v>
      </c>
    </row>
    <row r="4">
      <c r="A4" s="4" t="inlineStr">
        <is>
          <t>Work in progress</t>
        </is>
      </c>
      <c r="B4" s="5" t="n">
        <v>9198</v>
      </c>
      <c r="C4" s="5" t="n">
        <v>5723</v>
      </c>
    </row>
    <row r="5">
      <c r="A5" s="4" t="inlineStr">
        <is>
          <t>Finished goods</t>
        </is>
      </c>
      <c r="B5" s="5" t="n">
        <v>16233</v>
      </c>
      <c r="C5" s="5" t="n">
        <v>17452</v>
      </c>
    </row>
    <row r="6">
      <c r="A6" s="4" t="inlineStr">
        <is>
          <t>Total inventories</t>
        </is>
      </c>
      <c r="B6" s="6" t="n">
        <v>99112</v>
      </c>
      <c r="C6" s="6" t="n">
        <v>795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amp; FINANCE LEASES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 gross</t>
        </is>
      </c>
      <c r="B3" s="6" t="n">
        <v>189746</v>
      </c>
      <c r="C3" s="6" t="n">
        <v>190189</v>
      </c>
    </row>
    <row r="4">
      <c r="A4" s="4" t="inlineStr">
        <is>
          <t>Less accumulated depreciation</t>
        </is>
      </c>
      <c r="B4" s="5" t="n">
        <v>135783</v>
      </c>
      <c r="C4" s="5" t="n">
        <v>133137</v>
      </c>
    </row>
    <row r="5">
      <c r="A5" s="4" t="inlineStr">
        <is>
          <t>Net property, plant and equipment</t>
        </is>
      </c>
      <c r="B5" s="5" t="n">
        <v>53963</v>
      </c>
      <c r="C5" s="5" t="n">
        <v>57052</v>
      </c>
    </row>
    <row r="6">
      <c r="A6" s="4" t="inlineStr">
        <is>
          <t>Finance leases</t>
        </is>
      </c>
      <c r="B6" s="5" t="n">
        <v>34159</v>
      </c>
      <c r="C6" s="5" t="n">
        <v>34159</v>
      </c>
    </row>
    <row r="7">
      <c r="A7" s="4" t="inlineStr">
        <is>
          <t>Less finance lease accumulated amortization</t>
        </is>
      </c>
      <c r="B7" s="5" t="n">
        <v>7594</v>
      </c>
      <c r="C7" s="5" t="n">
        <v>5584</v>
      </c>
    </row>
    <row r="8">
      <c r="A8" s="4" t="inlineStr">
        <is>
          <t>Net property, plant and equipment, and finance lease</t>
        </is>
      </c>
      <c r="B8" s="5" t="n">
        <v>80528</v>
      </c>
      <c r="C8" s="5" t="n">
        <v>8562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5" t="n">
        <v>2460</v>
      </c>
      <c r="C11" s="5" t="n">
        <v>1489</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5" t="n">
        <v>35291</v>
      </c>
      <c r="C14" s="5" t="n">
        <v>31895</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5" t="n">
        <v>147161</v>
      </c>
      <c r="C17" s="5" t="n">
        <v>144325</v>
      </c>
    </row>
    <row r="18">
      <c r="A18" s="4" t="inlineStr">
        <is>
          <t>Property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6" t="n">
        <v>4834</v>
      </c>
      <c r="C20" s="6" t="n">
        <v>124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s>
  <sheetData>
    <row r="1">
      <c r="A1" s="1" t="inlineStr">
        <is>
          <t>GOODWILL - Carrying Amount of Goodwill (Details) - USD ($) $ in Thousands</t>
        </is>
      </c>
      <c r="B1" s="2" t="inlineStr">
        <is>
          <t>4 Months Ended</t>
        </is>
      </c>
      <c r="C1" s="2" t="inlineStr">
        <is>
          <t>6 Months Ended</t>
        </is>
      </c>
      <c r="D1" s="2" t="inlineStr">
        <is>
          <t>7 Months Ended</t>
        </is>
      </c>
      <c r="E1" s="2" t="inlineStr">
        <is>
          <t>9 Months Ended</t>
        </is>
      </c>
    </row>
    <row r="2">
      <c r="B2" s="2" t="inlineStr">
        <is>
          <t>Jun. 30, 2022</t>
        </is>
      </c>
      <c r="C2" s="2" t="inlineStr">
        <is>
          <t>Jun. 30, 2022</t>
        </is>
      </c>
      <c r="D2" s="2" t="inlineStr">
        <is>
          <t>Jun. 30, 2022</t>
        </is>
      </c>
      <c r="E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16462</v>
      </c>
      <c r="D4" s="4" t="inlineStr">
        <is>
          <t xml:space="preserve"> </t>
        </is>
      </c>
      <c r="E4" s="4" t="inlineStr">
        <is>
          <t xml:space="preserve"> </t>
        </is>
      </c>
    </row>
    <row r="5">
      <c r="A5" s="4" t="inlineStr">
        <is>
          <t>Currency translation adjustments</t>
        </is>
      </c>
      <c r="B5" s="4" t="inlineStr">
        <is>
          <t xml:space="preserve"> </t>
        </is>
      </c>
      <c r="C5" s="5" t="n">
        <v>-1791</v>
      </c>
      <c r="D5" s="4" t="inlineStr">
        <is>
          <t xml:space="preserve"> </t>
        </is>
      </c>
      <c r="E5" s="4" t="inlineStr">
        <is>
          <t xml:space="preserve"> </t>
        </is>
      </c>
    </row>
    <row r="6">
      <c r="A6" s="4" t="inlineStr">
        <is>
          <t>Ending balance</t>
        </is>
      </c>
      <c r="B6" s="6" t="n">
        <v>164777</v>
      </c>
      <c r="C6" s="5" t="n">
        <v>164777</v>
      </c>
      <c r="D6" s="6" t="n">
        <v>164777</v>
      </c>
      <c r="E6" s="6" t="n">
        <v>164777</v>
      </c>
    </row>
    <row r="7">
      <c r="A7" s="4" t="inlineStr">
        <is>
          <t>B&amp;W Renewable segment</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79357</v>
      </c>
      <c r="D9" s="4" t="inlineStr">
        <is>
          <t xml:space="preserve"> </t>
        </is>
      </c>
      <c r="E9" s="4" t="inlineStr">
        <is>
          <t xml:space="preserve"> </t>
        </is>
      </c>
    </row>
    <row r="10">
      <c r="A10" s="4" t="inlineStr">
        <is>
          <t>Currency translation adjustments</t>
        </is>
      </c>
      <c r="B10" s="4" t="inlineStr">
        <is>
          <t xml:space="preserve"> </t>
        </is>
      </c>
      <c r="C10" s="5" t="n">
        <v>-433</v>
      </c>
      <c r="D10" s="4" t="inlineStr">
        <is>
          <t xml:space="preserve"> </t>
        </is>
      </c>
      <c r="E10" s="4" t="inlineStr">
        <is>
          <t xml:space="preserve"> </t>
        </is>
      </c>
    </row>
    <row r="11">
      <c r="A11" s="4" t="inlineStr">
        <is>
          <t>Ending balance</t>
        </is>
      </c>
      <c r="B11" s="5" t="n">
        <v>89560</v>
      </c>
      <c r="C11" s="5" t="n">
        <v>89560</v>
      </c>
      <c r="D11" s="5" t="n">
        <v>89560</v>
      </c>
      <c r="E11" s="5" t="n">
        <v>89560</v>
      </c>
    </row>
    <row r="12">
      <c r="A12" s="4" t="inlineStr">
        <is>
          <t>B&amp;W Environmental</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5667</v>
      </c>
      <c r="D14" s="4" t="inlineStr">
        <is>
          <t xml:space="preserve"> </t>
        </is>
      </c>
      <c r="E14" s="4" t="inlineStr">
        <is>
          <t xml:space="preserve"> </t>
        </is>
      </c>
    </row>
    <row r="15">
      <c r="A15" s="4" t="inlineStr">
        <is>
          <t>Currency translation adjustments</t>
        </is>
      </c>
      <c r="B15" s="4" t="inlineStr">
        <is>
          <t xml:space="preserve"> </t>
        </is>
      </c>
      <c r="C15" s="5" t="n">
        <v>-156</v>
      </c>
      <c r="D15" s="4" t="inlineStr">
        <is>
          <t xml:space="preserve"> </t>
        </is>
      </c>
      <c r="E15" s="4" t="inlineStr">
        <is>
          <t xml:space="preserve"> </t>
        </is>
      </c>
    </row>
    <row r="16">
      <c r="A16" s="4" t="inlineStr">
        <is>
          <t>Ending balance</t>
        </is>
      </c>
      <c r="B16" s="5" t="n">
        <v>5511</v>
      </c>
      <c r="C16" s="5" t="n">
        <v>5511</v>
      </c>
      <c r="D16" s="5" t="n">
        <v>5511</v>
      </c>
      <c r="E16" s="5" t="n">
        <v>5511</v>
      </c>
    </row>
    <row r="17">
      <c r="A17" s="4" t="inlineStr">
        <is>
          <t>B&amp;W Thermal segment</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5" t="n">
        <v>31438</v>
      </c>
      <c r="D19" s="4" t="inlineStr">
        <is>
          <t xml:space="preserve"> </t>
        </is>
      </c>
      <c r="E19" s="4" t="inlineStr">
        <is>
          <t xml:space="preserve"> </t>
        </is>
      </c>
    </row>
    <row r="20">
      <c r="A20" s="4" t="inlineStr">
        <is>
          <t>Currency translation adjustments</t>
        </is>
      </c>
      <c r="B20" s="4" t="inlineStr">
        <is>
          <t xml:space="preserve"> </t>
        </is>
      </c>
      <c r="C20" s="5" t="n">
        <v>-1202</v>
      </c>
      <c r="D20" s="4" t="inlineStr">
        <is>
          <t xml:space="preserve"> </t>
        </is>
      </c>
      <c r="E20" s="4" t="inlineStr">
        <is>
          <t xml:space="preserve"> </t>
        </is>
      </c>
    </row>
    <row r="21">
      <c r="A21" s="4" t="inlineStr">
        <is>
          <t>Ending balance</t>
        </is>
      </c>
      <c r="B21" s="5" t="n">
        <v>69706</v>
      </c>
      <c r="C21" s="5" t="n">
        <v>69706</v>
      </c>
      <c r="D21" s="5" t="n">
        <v>69706</v>
      </c>
      <c r="E21" s="5" t="n">
        <v>69706</v>
      </c>
    </row>
    <row r="22">
      <c r="A22" s="4" t="inlineStr">
        <is>
          <t>Fossil Power</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Addition</t>
        </is>
      </c>
      <c r="B24" s="4" t="inlineStr">
        <is>
          <t xml:space="preserve"> </t>
        </is>
      </c>
      <c r="C24" s="5" t="n">
        <v>35392</v>
      </c>
      <c r="D24" s="4" t="inlineStr">
        <is>
          <t xml:space="preserve"> </t>
        </is>
      </c>
      <c r="E24" s="4" t="inlineStr">
        <is>
          <t xml:space="preserve"> </t>
        </is>
      </c>
    </row>
    <row r="25">
      <c r="A25" s="4" t="inlineStr">
        <is>
          <t>Measurement period adjustment, goodwill</t>
        </is>
      </c>
      <c r="B25" s="4" t="inlineStr">
        <is>
          <t xml:space="preserve"> </t>
        </is>
      </c>
      <c r="C25" s="5" t="n">
        <v>270</v>
      </c>
      <c r="D25" s="4" t="inlineStr">
        <is>
          <t xml:space="preserve"> </t>
        </is>
      </c>
      <c r="E25" s="4" t="inlineStr">
        <is>
          <t xml:space="preserve"> </t>
        </is>
      </c>
    </row>
    <row r="26">
      <c r="A26" s="4" t="inlineStr">
        <is>
          <t>Fossil Power | B&amp;W Renewable segment</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Addition</t>
        </is>
      </c>
      <c r="B28" s="4" t="inlineStr">
        <is>
          <t xml:space="preserve"> </t>
        </is>
      </c>
      <c r="C28" s="5" t="n">
        <v>0</v>
      </c>
      <c r="D28" s="4" t="inlineStr">
        <is>
          <t xml:space="preserve"> </t>
        </is>
      </c>
      <c r="E28" s="4" t="inlineStr">
        <is>
          <t xml:space="preserve"> </t>
        </is>
      </c>
    </row>
    <row r="29">
      <c r="A29" s="4" t="inlineStr">
        <is>
          <t>Measurement period adjustment, goodwill</t>
        </is>
      </c>
      <c r="B29" s="4" t="inlineStr">
        <is>
          <t xml:space="preserve"> </t>
        </is>
      </c>
      <c r="C29" s="5" t="n">
        <v>0</v>
      </c>
      <c r="D29" s="4" t="inlineStr">
        <is>
          <t xml:space="preserve"> </t>
        </is>
      </c>
      <c r="E29" s="4" t="inlineStr">
        <is>
          <t xml:space="preserve"> </t>
        </is>
      </c>
    </row>
    <row r="30">
      <c r="A30" s="4" t="inlineStr">
        <is>
          <t>Fossil Power | B&amp;W Environmental</t>
        </is>
      </c>
      <c r="B30" s="4" t="inlineStr">
        <is>
          <t xml:space="preserve"> </t>
        </is>
      </c>
      <c r="C30" s="4" t="inlineStr">
        <is>
          <t xml:space="preserve"> </t>
        </is>
      </c>
      <c r="D30" s="4" t="inlineStr">
        <is>
          <t xml:space="preserve"> </t>
        </is>
      </c>
      <c r="E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row>
    <row r="32">
      <c r="A32" s="4" t="inlineStr">
        <is>
          <t>Addition</t>
        </is>
      </c>
      <c r="B32" s="4" t="inlineStr">
        <is>
          <t xml:space="preserve"> </t>
        </is>
      </c>
      <c r="C32" s="5" t="n">
        <v>0</v>
      </c>
      <c r="D32" s="4" t="inlineStr">
        <is>
          <t xml:space="preserve"> </t>
        </is>
      </c>
      <c r="E32" s="4" t="inlineStr">
        <is>
          <t xml:space="preserve"> </t>
        </is>
      </c>
    </row>
    <row r="33">
      <c r="A33" s="4" t="inlineStr">
        <is>
          <t>Measurement period adjustment, goodwill</t>
        </is>
      </c>
      <c r="B33" s="4" t="inlineStr">
        <is>
          <t xml:space="preserve"> </t>
        </is>
      </c>
      <c r="C33" s="5" t="n">
        <v>0</v>
      </c>
      <c r="D33" s="4" t="inlineStr">
        <is>
          <t xml:space="preserve"> </t>
        </is>
      </c>
      <c r="E33" s="4" t="inlineStr">
        <is>
          <t xml:space="preserve"> </t>
        </is>
      </c>
    </row>
    <row r="34">
      <c r="A34" s="4" t="inlineStr">
        <is>
          <t>Fossil Power | B&amp;W Thermal segment</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Addition</t>
        </is>
      </c>
      <c r="B36" s="4" t="inlineStr">
        <is>
          <t xml:space="preserve"> </t>
        </is>
      </c>
      <c r="C36" s="5" t="n">
        <v>35392</v>
      </c>
      <c r="D36" s="4" t="inlineStr">
        <is>
          <t xml:space="preserve"> </t>
        </is>
      </c>
      <c r="E36" s="4" t="inlineStr">
        <is>
          <t xml:space="preserve"> </t>
        </is>
      </c>
    </row>
    <row r="37">
      <c r="A37" s="4" t="inlineStr">
        <is>
          <t>Measurement period adjustment, goodwill</t>
        </is>
      </c>
      <c r="B37" s="4" t="inlineStr">
        <is>
          <t xml:space="preserve"> </t>
        </is>
      </c>
      <c r="C37" s="5" t="n">
        <v>270</v>
      </c>
      <c r="D37" s="4" t="inlineStr">
        <is>
          <t xml:space="preserve"> </t>
        </is>
      </c>
      <c r="E37" s="4" t="inlineStr">
        <is>
          <t xml:space="preserve"> </t>
        </is>
      </c>
    </row>
    <row r="38">
      <c r="A38" s="4" t="inlineStr">
        <is>
          <t>Optimus Industries</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1081</v>
      </c>
      <c r="C40" s="4" t="inlineStr">
        <is>
          <t xml:space="preserve"> </t>
        </is>
      </c>
      <c r="D40" s="4" t="inlineStr">
        <is>
          <t xml:space="preserve"> </t>
        </is>
      </c>
      <c r="E40" s="4" t="inlineStr">
        <is>
          <t xml:space="preserve"> </t>
        </is>
      </c>
    </row>
    <row r="41">
      <c r="A41" s="4" t="inlineStr">
        <is>
          <t>Addition</t>
        </is>
      </c>
      <c r="B41" s="4" t="inlineStr">
        <is>
          <t xml:space="preserve"> </t>
        </is>
      </c>
      <c r="C41" s="5" t="n">
        <v>11081</v>
      </c>
      <c r="D41" s="4" t="inlineStr">
        <is>
          <t xml:space="preserve"> </t>
        </is>
      </c>
      <c r="E41" s="4" t="inlineStr">
        <is>
          <t xml:space="preserve"> </t>
        </is>
      </c>
    </row>
    <row r="42">
      <c r="A42" s="4" t="inlineStr">
        <is>
          <t>Measurement period adjustment, goodwill</t>
        </is>
      </c>
      <c r="B42" s="5" t="n">
        <v>-7274</v>
      </c>
      <c r="C42" s="5" t="n">
        <v>-7273</v>
      </c>
      <c r="D42" s="4" t="inlineStr">
        <is>
          <t xml:space="preserve"> </t>
        </is>
      </c>
      <c r="E42" s="4" t="inlineStr">
        <is>
          <t xml:space="preserve"> </t>
        </is>
      </c>
    </row>
    <row r="43">
      <c r="A43" s="4" t="inlineStr">
        <is>
          <t>Ending balance</t>
        </is>
      </c>
      <c r="B43" s="5" t="n">
        <v>3807</v>
      </c>
      <c r="C43" s="5" t="n">
        <v>3807</v>
      </c>
      <c r="D43" s="5" t="n">
        <v>3807</v>
      </c>
      <c r="E43" s="5" t="n">
        <v>3807</v>
      </c>
    </row>
    <row r="44">
      <c r="A44" s="4" t="inlineStr">
        <is>
          <t>Optimus Industries | B&amp;W Renewable segment</t>
        </is>
      </c>
      <c r="B44" s="4" t="inlineStr">
        <is>
          <t xml:space="preserve"> </t>
        </is>
      </c>
      <c r="C44" s="4" t="inlineStr">
        <is>
          <t xml:space="preserve"> </t>
        </is>
      </c>
      <c r="D44" s="4" t="inlineStr">
        <is>
          <t xml:space="preserve"> </t>
        </is>
      </c>
      <c r="E44" s="4" t="inlineStr">
        <is>
          <t xml:space="preserve"> </t>
        </is>
      </c>
    </row>
    <row r="45">
      <c r="A45" s="3" t="inlineStr">
        <is>
          <t>Goodwill [Roll Forward]</t>
        </is>
      </c>
      <c r="B45" s="4" t="inlineStr">
        <is>
          <t xml:space="preserve"> </t>
        </is>
      </c>
      <c r="C45" s="4" t="inlineStr">
        <is>
          <t xml:space="preserve"> </t>
        </is>
      </c>
      <c r="D45" s="4" t="inlineStr">
        <is>
          <t xml:space="preserve"> </t>
        </is>
      </c>
      <c r="E45" s="4" t="inlineStr">
        <is>
          <t xml:space="preserve"> </t>
        </is>
      </c>
    </row>
    <row r="46">
      <c r="A46" s="4" t="inlineStr">
        <is>
          <t>Addition</t>
        </is>
      </c>
      <c r="B46" s="4" t="inlineStr">
        <is>
          <t xml:space="preserve"> </t>
        </is>
      </c>
      <c r="C46" s="5" t="n">
        <v>0</v>
      </c>
      <c r="D46" s="4" t="inlineStr">
        <is>
          <t xml:space="preserve"> </t>
        </is>
      </c>
      <c r="E46" s="4" t="inlineStr">
        <is>
          <t xml:space="preserve"> </t>
        </is>
      </c>
    </row>
    <row r="47">
      <c r="A47" s="4" t="inlineStr">
        <is>
          <t>Measurement period adjustment, goodwill</t>
        </is>
      </c>
      <c r="B47" s="4" t="inlineStr">
        <is>
          <t xml:space="preserve"> </t>
        </is>
      </c>
      <c r="C47" s="5" t="n">
        <v>0</v>
      </c>
      <c r="D47" s="4" t="inlineStr">
        <is>
          <t xml:space="preserve"> </t>
        </is>
      </c>
      <c r="E47" s="4" t="inlineStr">
        <is>
          <t xml:space="preserve"> </t>
        </is>
      </c>
    </row>
    <row r="48">
      <c r="A48" s="4" t="inlineStr">
        <is>
          <t>Optimus Industries | B&amp;W Environmental</t>
        </is>
      </c>
      <c r="B48" s="4" t="inlineStr">
        <is>
          <t xml:space="preserve"> </t>
        </is>
      </c>
      <c r="C48" s="4" t="inlineStr">
        <is>
          <t xml:space="preserve"> </t>
        </is>
      </c>
      <c r="D48" s="4" t="inlineStr">
        <is>
          <t xml:space="preserve"> </t>
        </is>
      </c>
      <c r="E48" s="4" t="inlineStr">
        <is>
          <t xml:space="preserve"> </t>
        </is>
      </c>
    </row>
    <row r="49">
      <c r="A49" s="3" t="inlineStr">
        <is>
          <t>Goodwill [Roll Forward]</t>
        </is>
      </c>
      <c r="B49" s="4" t="inlineStr">
        <is>
          <t xml:space="preserve"> </t>
        </is>
      </c>
      <c r="C49" s="4" t="inlineStr">
        <is>
          <t xml:space="preserve"> </t>
        </is>
      </c>
      <c r="D49" s="4" t="inlineStr">
        <is>
          <t xml:space="preserve"> </t>
        </is>
      </c>
      <c r="E49" s="4" t="inlineStr">
        <is>
          <t xml:space="preserve"> </t>
        </is>
      </c>
    </row>
    <row r="50">
      <c r="A50" s="4" t="inlineStr">
        <is>
          <t>Addition</t>
        </is>
      </c>
      <c r="B50" s="4" t="inlineStr">
        <is>
          <t xml:space="preserve"> </t>
        </is>
      </c>
      <c r="C50" s="5" t="n">
        <v>0</v>
      </c>
      <c r="D50" s="4" t="inlineStr">
        <is>
          <t xml:space="preserve"> </t>
        </is>
      </c>
      <c r="E50" s="4" t="inlineStr">
        <is>
          <t xml:space="preserve"> </t>
        </is>
      </c>
    </row>
    <row r="51">
      <c r="A51" s="4" t="inlineStr">
        <is>
          <t>Measurement period adjustment, goodwill</t>
        </is>
      </c>
      <c r="B51" s="4" t="inlineStr">
        <is>
          <t xml:space="preserve"> </t>
        </is>
      </c>
      <c r="C51" s="5" t="n">
        <v>0</v>
      </c>
      <c r="D51" s="4" t="inlineStr">
        <is>
          <t xml:space="preserve"> </t>
        </is>
      </c>
      <c r="E51" s="4" t="inlineStr">
        <is>
          <t xml:space="preserve"> </t>
        </is>
      </c>
    </row>
    <row r="52">
      <c r="A52" s="4" t="inlineStr">
        <is>
          <t>Optimus Industries | B&amp;W Thermal segment</t>
        </is>
      </c>
      <c r="B52" s="4" t="inlineStr">
        <is>
          <t xml:space="preserve"> </t>
        </is>
      </c>
      <c r="C52" s="4" t="inlineStr">
        <is>
          <t xml:space="preserve"> </t>
        </is>
      </c>
      <c r="D52" s="4" t="inlineStr">
        <is>
          <t xml:space="preserve"> </t>
        </is>
      </c>
      <c r="E52" s="4" t="inlineStr">
        <is>
          <t xml:space="preserve"> </t>
        </is>
      </c>
    </row>
    <row r="53">
      <c r="A53" s="3" t="inlineStr">
        <is>
          <t>Goodwill [Roll Forward]</t>
        </is>
      </c>
      <c r="B53" s="4" t="inlineStr">
        <is>
          <t xml:space="preserve"> </t>
        </is>
      </c>
      <c r="C53" s="4" t="inlineStr">
        <is>
          <t xml:space="preserve"> </t>
        </is>
      </c>
      <c r="D53" s="4" t="inlineStr">
        <is>
          <t xml:space="preserve"> </t>
        </is>
      </c>
      <c r="E53" s="4" t="inlineStr">
        <is>
          <t xml:space="preserve"> </t>
        </is>
      </c>
    </row>
    <row r="54">
      <c r="A54" s="4" t="inlineStr">
        <is>
          <t>Addition</t>
        </is>
      </c>
      <c r="B54" s="4" t="inlineStr">
        <is>
          <t xml:space="preserve"> </t>
        </is>
      </c>
      <c r="C54" s="5" t="n">
        <v>11081</v>
      </c>
      <c r="D54" s="4" t="inlineStr">
        <is>
          <t xml:space="preserve"> </t>
        </is>
      </c>
      <c r="E54" s="4" t="inlineStr">
        <is>
          <t xml:space="preserve"> </t>
        </is>
      </c>
    </row>
    <row r="55">
      <c r="A55" s="4" t="inlineStr">
        <is>
          <t>Measurement period adjustment, goodwill</t>
        </is>
      </c>
      <c r="B55" s="4" t="inlineStr">
        <is>
          <t xml:space="preserve"> </t>
        </is>
      </c>
      <c r="C55" s="5" t="n">
        <v>-7273</v>
      </c>
      <c r="D55" s="4" t="inlineStr">
        <is>
          <t xml:space="preserve"> </t>
        </is>
      </c>
      <c r="E55" s="4" t="inlineStr">
        <is>
          <t xml:space="preserve"> </t>
        </is>
      </c>
    </row>
    <row r="56">
      <c r="A56" s="4" t="inlineStr">
        <is>
          <t>Fosler Construction</t>
        </is>
      </c>
      <c r="B56" s="4" t="inlineStr">
        <is>
          <t xml:space="preserve"> </t>
        </is>
      </c>
      <c r="C56" s="4" t="inlineStr">
        <is>
          <t xml:space="preserve"> </t>
        </is>
      </c>
      <c r="D56" s="4" t="inlineStr">
        <is>
          <t xml:space="preserve"> </t>
        </is>
      </c>
      <c r="E56" s="4" t="inlineStr">
        <is>
          <t xml:space="preserve"> </t>
        </is>
      </c>
    </row>
    <row r="57">
      <c r="A57" s="3" t="inlineStr">
        <is>
          <t>Goodwill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4" t="inlineStr">
        <is>
          <t xml:space="preserve"> </t>
        </is>
      </c>
      <c r="E58" s="5" t="n">
        <v>43230</v>
      </c>
    </row>
    <row r="59">
      <c r="A59" s="4" t="inlineStr">
        <is>
          <t>Measurement period adjustment, goodwill</t>
        </is>
      </c>
      <c r="B59" s="4" t="inlineStr">
        <is>
          <t xml:space="preserve"> </t>
        </is>
      </c>
      <c r="C59" s="5" t="n">
        <v>10697</v>
      </c>
      <c r="D59" s="4" t="inlineStr">
        <is>
          <t xml:space="preserve"> </t>
        </is>
      </c>
      <c r="E59" s="5" t="n">
        <v>19447</v>
      </c>
    </row>
    <row r="60">
      <c r="A60" s="4" t="inlineStr">
        <is>
          <t>Ending balance</t>
        </is>
      </c>
      <c r="B60" s="5" t="n">
        <v>62677</v>
      </c>
      <c r="C60" s="5" t="n">
        <v>62677</v>
      </c>
      <c r="D60" s="5" t="n">
        <v>62677</v>
      </c>
      <c r="E60" s="5" t="n">
        <v>62677</v>
      </c>
    </row>
    <row r="61">
      <c r="A61" s="4" t="inlineStr">
        <is>
          <t>Fosler Construction | B&amp;W Renewable segment</t>
        </is>
      </c>
      <c r="B61" s="4" t="inlineStr">
        <is>
          <t xml:space="preserve"> </t>
        </is>
      </c>
      <c r="C61" s="4" t="inlineStr">
        <is>
          <t xml:space="preserve"> </t>
        </is>
      </c>
      <c r="D61" s="4" t="inlineStr">
        <is>
          <t xml:space="preserve"> </t>
        </is>
      </c>
      <c r="E61" s="4" t="inlineStr">
        <is>
          <t xml:space="preserve"> </t>
        </is>
      </c>
    </row>
    <row r="62">
      <c r="A62" s="3" t="inlineStr">
        <is>
          <t>Goodwill [Roll Forward]</t>
        </is>
      </c>
      <c r="B62" s="4" t="inlineStr">
        <is>
          <t xml:space="preserve"> </t>
        </is>
      </c>
      <c r="C62" s="4" t="inlineStr">
        <is>
          <t xml:space="preserve"> </t>
        </is>
      </c>
      <c r="D62" s="4" t="inlineStr">
        <is>
          <t xml:space="preserve"> </t>
        </is>
      </c>
      <c r="E62" s="4" t="inlineStr">
        <is>
          <t xml:space="preserve"> </t>
        </is>
      </c>
    </row>
    <row r="63">
      <c r="A63" s="4" t="inlineStr">
        <is>
          <t>Measurement period adjustment, goodwill</t>
        </is>
      </c>
      <c r="B63" s="4" t="inlineStr">
        <is>
          <t xml:space="preserve"> </t>
        </is>
      </c>
      <c r="C63" s="5" t="n">
        <v>10697</v>
      </c>
      <c r="D63" s="4" t="inlineStr">
        <is>
          <t xml:space="preserve"> </t>
        </is>
      </c>
      <c r="E63" s="4" t="inlineStr">
        <is>
          <t xml:space="preserve"> </t>
        </is>
      </c>
    </row>
    <row r="64">
      <c r="A64" s="4" t="inlineStr">
        <is>
          <t>Fosler Construction | B&amp;W Environmental</t>
        </is>
      </c>
      <c r="B64" s="4" t="inlineStr">
        <is>
          <t xml:space="preserve"> </t>
        </is>
      </c>
      <c r="C64" s="4" t="inlineStr">
        <is>
          <t xml:space="preserve"> </t>
        </is>
      </c>
      <c r="D64" s="4" t="inlineStr">
        <is>
          <t xml:space="preserve"> </t>
        </is>
      </c>
      <c r="E64" s="4" t="inlineStr">
        <is>
          <t xml:space="preserve"> </t>
        </is>
      </c>
    </row>
    <row r="65">
      <c r="A65" s="3" t="inlineStr">
        <is>
          <t>Goodwill [Roll Forward]</t>
        </is>
      </c>
      <c r="B65" s="4" t="inlineStr">
        <is>
          <t xml:space="preserve"> </t>
        </is>
      </c>
      <c r="C65" s="4" t="inlineStr">
        <is>
          <t xml:space="preserve"> </t>
        </is>
      </c>
      <c r="D65" s="4" t="inlineStr">
        <is>
          <t xml:space="preserve"> </t>
        </is>
      </c>
      <c r="E65" s="4" t="inlineStr">
        <is>
          <t xml:space="preserve"> </t>
        </is>
      </c>
    </row>
    <row r="66">
      <c r="A66" s="4" t="inlineStr">
        <is>
          <t>Measurement period adjustment, goodwill</t>
        </is>
      </c>
      <c r="B66" s="4" t="inlineStr">
        <is>
          <t xml:space="preserve"> </t>
        </is>
      </c>
      <c r="C66" s="5" t="n">
        <v>0</v>
      </c>
      <c r="D66" s="4" t="inlineStr">
        <is>
          <t xml:space="preserve"> </t>
        </is>
      </c>
      <c r="E66" s="4" t="inlineStr">
        <is>
          <t xml:space="preserve"> </t>
        </is>
      </c>
    </row>
    <row r="67">
      <c r="A67" s="4" t="inlineStr">
        <is>
          <t>Fosler Construction | B&amp;W Thermal segment</t>
        </is>
      </c>
      <c r="B67" s="4" t="inlineStr">
        <is>
          <t xml:space="preserve"> </t>
        </is>
      </c>
      <c r="C67" s="4" t="inlineStr">
        <is>
          <t xml:space="preserve"> </t>
        </is>
      </c>
      <c r="D67" s="4" t="inlineStr">
        <is>
          <t xml:space="preserve"> </t>
        </is>
      </c>
      <c r="E67" s="4" t="inlineStr">
        <is>
          <t xml:space="preserve"> </t>
        </is>
      </c>
    </row>
    <row r="68">
      <c r="A68" s="3" t="inlineStr">
        <is>
          <t>Goodwill [Roll Forward]</t>
        </is>
      </c>
      <c r="B68" s="4" t="inlineStr">
        <is>
          <t xml:space="preserve"> </t>
        </is>
      </c>
      <c r="C68" s="4" t="inlineStr">
        <is>
          <t xml:space="preserve"> </t>
        </is>
      </c>
      <c r="D68" s="4" t="inlineStr">
        <is>
          <t xml:space="preserve"> </t>
        </is>
      </c>
      <c r="E68" s="4" t="inlineStr">
        <is>
          <t xml:space="preserve"> </t>
        </is>
      </c>
    </row>
    <row r="69">
      <c r="A69" s="4" t="inlineStr">
        <is>
          <t>Measurement period adjustment, goodwill</t>
        </is>
      </c>
      <c r="B69" s="4" t="inlineStr">
        <is>
          <t xml:space="preserve"> </t>
        </is>
      </c>
      <c r="C69" s="5" t="n">
        <v>0</v>
      </c>
      <c r="D69" s="4" t="inlineStr">
        <is>
          <t xml:space="preserve"> </t>
        </is>
      </c>
      <c r="E69" s="4" t="inlineStr">
        <is>
          <t xml:space="preserve"> </t>
        </is>
      </c>
    </row>
    <row r="70">
      <c r="A70" s="4" t="inlineStr">
        <is>
          <t>VODA</t>
        </is>
      </c>
      <c r="B70" s="4" t="inlineStr">
        <is>
          <t xml:space="preserve"> </t>
        </is>
      </c>
      <c r="C70" s="4" t="inlineStr">
        <is>
          <t xml:space="preserve"> </t>
        </is>
      </c>
      <c r="D70" s="4" t="inlineStr">
        <is>
          <t xml:space="preserve"> </t>
        </is>
      </c>
      <c r="E70" s="4" t="inlineStr">
        <is>
          <t xml:space="preserve"> </t>
        </is>
      </c>
    </row>
    <row r="71">
      <c r="A71" s="3" t="inlineStr">
        <is>
          <t>Goodwill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4" t="inlineStr">
        <is>
          <t xml:space="preserve"> </t>
        </is>
      </c>
      <c r="C72" s="4" t="inlineStr">
        <is>
          <t xml:space="preserve"> </t>
        </is>
      </c>
      <c r="D72" s="5" t="n">
        <v>17176</v>
      </c>
      <c r="E72" s="4" t="inlineStr">
        <is>
          <t xml:space="preserve"> </t>
        </is>
      </c>
    </row>
    <row r="73">
      <c r="A73" s="4" t="inlineStr">
        <is>
          <t>Measurement period adjustment, goodwill</t>
        </is>
      </c>
      <c r="B73" s="4" t="inlineStr">
        <is>
          <t xml:space="preserve"> </t>
        </is>
      </c>
      <c r="C73" s="5" t="n">
        <v>-61</v>
      </c>
      <c r="D73" s="5" t="n">
        <v>-61</v>
      </c>
      <c r="E73" s="4" t="inlineStr">
        <is>
          <t xml:space="preserve"> </t>
        </is>
      </c>
    </row>
    <row r="74">
      <c r="A74" s="4" t="inlineStr">
        <is>
          <t>Ending balance</t>
        </is>
      </c>
      <c r="B74" s="6" t="n">
        <v>17115</v>
      </c>
      <c r="C74" s="5" t="n">
        <v>17115</v>
      </c>
      <c r="D74" s="6" t="n">
        <v>17115</v>
      </c>
      <c r="E74" s="6" t="n">
        <v>17115</v>
      </c>
    </row>
    <row r="75">
      <c r="A75" s="4" t="inlineStr">
        <is>
          <t>VODA | B&amp;W Renewable segment</t>
        </is>
      </c>
      <c r="B75" s="4" t="inlineStr">
        <is>
          <t xml:space="preserve"> </t>
        </is>
      </c>
      <c r="C75" s="4" t="inlineStr">
        <is>
          <t xml:space="preserve"> </t>
        </is>
      </c>
      <c r="D75" s="4" t="inlineStr">
        <is>
          <t xml:space="preserve"> </t>
        </is>
      </c>
      <c r="E75" s="4" t="inlineStr">
        <is>
          <t xml:space="preserve"> </t>
        </is>
      </c>
    </row>
    <row r="76">
      <c r="A76" s="3" t="inlineStr">
        <is>
          <t>Goodwill [Roll Forward]</t>
        </is>
      </c>
      <c r="B76" s="4" t="inlineStr">
        <is>
          <t xml:space="preserve"> </t>
        </is>
      </c>
      <c r="C76" s="4" t="inlineStr">
        <is>
          <t xml:space="preserve"> </t>
        </is>
      </c>
      <c r="D76" s="4" t="inlineStr">
        <is>
          <t xml:space="preserve"> </t>
        </is>
      </c>
      <c r="E76" s="4" t="inlineStr">
        <is>
          <t xml:space="preserve"> </t>
        </is>
      </c>
    </row>
    <row r="77">
      <c r="A77" s="4" t="inlineStr">
        <is>
          <t>Measurement period adjustment, goodwill</t>
        </is>
      </c>
      <c r="B77" s="4" t="inlineStr">
        <is>
          <t xml:space="preserve"> </t>
        </is>
      </c>
      <c r="C77" s="5" t="n">
        <v>-61</v>
      </c>
      <c r="D77" s="4" t="inlineStr">
        <is>
          <t xml:space="preserve"> </t>
        </is>
      </c>
      <c r="E77" s="4" t="inlineStr">
        <is>
          <t xml:space="preserve"> </t>
        </is>
      </c>
    </row>
    <row r="78">
      <c r="A78" s="4" t="inlineStr">
        <is>
          <t>VODA | B&amp;W Environmental</t>
        </is>
      </c>
      <c r="B78" s="4" t="inlineStr">
        <is>
          <t xml:space="preserve"> </t>
        </is>
      </c>
      <c r="C78" s="4" t="inlineStr">
        <is>
          <t xml:space="preserve"> </t>
        </is>
      </c>
      <c r="D78" s="4" t="inlineStr">
        <is>
          <t xml:space="preserve"> </t>
        </is>
      </c>
      <c r="E78" s="4" t="inlineStr">
        <is>
          <t xml:space="preserve"> </t>
        </is>
      </c>
    </row>
    <row r="79">
      <c r="A79" s="3" t="inlineStr">
        <is>
          <t>Goodwill [Roll Forward]</t>
        </is>
      </c>
      <c r="B79" s="4" t="inlineStr">
        <is>
          <t xml:space="preserve"> </t>
        </is>
      </c>
      <c r="C79" s="4" t="inlineStr">
        <is>
          <t xml:space="preserve"> </t>
        </is>
      </c>
      <c r="D79" s="4" t="inlineStr">
        <is>
          <t xml:space="preserve"> </t>
        </is>
      </c>
      <c r="E79" s="4" t="inlineStr">
        <is>
          <t xml:space="preserve"> </t>
        </is>
      </c>
    </row>
    <row r="80">
      <c r="A80" s="4" t="inlineStr">
        <is>
          <t>Measurement period adjustment, goodwill</t>
        </is>
      </c>
      <c r="B80" s="4" t="inlineStr">
        <is>
          <t xml:space="preserve"> </t>
        </is>
      </c>
      <c r="C80" s="5" t="n">
        <v>0</v>
      </c>
      <c r="D80" s="4" t="inlineStr">
        <is>
          <t xml:space="preserve"> </t>
        </is>
      </c>
      <c r="E80" s="4" t="inlineStr">
        <is>
          <t xml:space="preserve"> </t>
        </is>
      </c>
    </row>
    <row r="81">
      <c r="A81" s="4" t="inlineStr">
        <is>
          <t>VODA | B&amp;W Thermal segment</t>
        </is>
      </c>
      <c r="B81" s="4" t="inlineStr">
        <is>
          <t xml:space="preserve"> </t>
        </is>
      </c>
      <c r="C81" s="4" t="inlineStr">
        <is>
          <t xml:space="preserve"> </t>
        </is>
      </c>
      <c r="D81" s="4" t="inlineStr">
        <is>
          <t xml:space="preserve"> </t>
        </is>
      </c>
      <c r="E81" s="4" t="inlineStr">
        <is>
          <t xml:space="preserve"> </t>
        </is>
      </c>
    </row>
    <row r="82">
      <c r="A82" s="3" t="inlineStr">
        <is>
          <t>Goodwill [Roll Forward]</t>
        </is>
      </c>
      <c r="B82" s="4" t="inlineStr">
        <is>
          <t xml:space="preserve"> </t>
        </is>
      </c>
      <c r="C82" s="4" t="inlineStr">
        <is>
          <t xml:space="preserve"> </t>
        </is>
      </c>
      <c r="D82" s="4" t="inlineStr">
        <is>
          <t xml:space="preserve"> </t>
        </is>
      </c>
      <c r="E82" s="4" t="inlineStr">
        <is>
          <t xml:space="preserve"> </t>
        </is>
      </c>
    </row>
    <row r="83">
      <c r="A83" s="4" t="inlineStr">
        <is>
          <t>Measurement period adjustment, goodwill</t>
        </is>
      </c>
      <c r="B83" s="4" t="inlineStr">
        <is>
          <t xml:space="preserve"> </t>
        </is>
      </c>
      <c r="C83" s="6" t="n">
        <v>0</v>
      </c>
      <c r="D83" s="4" t="inlineStr">
        <is>
          <t xml:space="preserve"> </t>
        </is>
      </c>
      <c r="E8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1" customWidth="1" min="5" max="5"/>
    <col width="15" customWidth="1" min="6" max="6"/>
    <col width="20" customWidth="1" min="7" max="7"/>
    <col width="39" customWidth="1" min="8" max="8"/>
    <col width="25" customWidth="1" min="9" max="9"/>
  </cols>
  <sheetData>
    <row r="1">
      <c r="A1" s="1" t="inlineStr">
        <is>
          <t>CONDENSED CONSOLIDATED STATEMENTS OF STOCKHOLDERS' EQUITY (DEFICIT) - USD ($) $ in Thousands</t>
        </is>
      </c>
      <c r="B1" s="2" t="inlineStr">
        <is>
          <t>Total</t>
        </is>
      </c>
      <c r="C1" s="2" t="inlineStr">
        <is>
          <t>Common Stock</t>
        </is>
      </c>
      <c r="D1" s="2" t="inlineStr">
        <is>
          <t>Preferred Stock</t>
        </is>
      </c>
      <c r="E1" s="2" t="inlineStr">
        <is>
          <t>Capital In Excess of Par Value</t>
        </is>
      </c>
      <c r="F1" s="2" t="inlineStr">
        <is>
          <t>Treasury Stock</t>
        </is>
      </c>
      <c r="G1" s="2" t="inlineStr">
        <is>
          <t>Accumulated Deficit</t>
        </is>
      </c>
      <c r="H1" s="2" t="inlineStr">
        <is>
          <t>Accumulated Other Comprehensive (Loss)</t>
        </is>
      </c>
      <c r="I1" s="2" t="inlineStr">
        <is>
          <t>Non-controlling Interest</t>
        </is>
      </c>
    </row>
    <row r="2">
      <c r="A2" s="4" t="inlineStr">
        <is>
          <t>Beginning balance of common stock (in shares) at Dec. 31, 2020</t>
        </is>
      </c>
      <c r="B2" s="4" t="inlineStr">
        <is>
          <t xml:space="preserve"> </t>
        </is>
      </c>
      <c r="C2" s="5" t="n">
        <v>54452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338262</v>
      </c>
      <c r="C3" s="6" t="n">
        <v>4784</v>
      </c>
      <c r="D3" s="6" t="n">
        <v>0</v>
      </c>
      <c r="E3" s="6" t="n">
        <v>1164436</v>
      </c>
      <c r="F3" s="6" t="n">
        <v>-105990</v>
      </c>
      <c r="G3" s="6" t="n">
        <v>-1350206</v>
      </c>
      <c r="H3" s="6" t="n">
        <v>-52390</v>
      </c>
      <c r="I3" s="6" t="n">
        <v>1104</v>
      </c>
    </row>
    <row r="4">
      <c r="A4" s="4" t="inlineStr">
        <is>
          <t>Beginning balance of preferred stock (in shares) at Dec. 31, 2020</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5" t="n">
        <v>-15443</v>
      </c>
      <c r="C6" s="4" t="inlineStr">
        <is>
          <t xml:space="preserve"> </t>
        </is>
      </c>
      <c r="D6" s="4" t="inlineStr">
        <is>
          <t xml:space="preserve"> </t>
        </is>
      </c>
      <c r="E6" s="4" t="inlineStr">
        <is>
          <t xml:space="preserve"> </t>
        </is>
      </c>
      <c r="F6" s="4" t="inlineStr">
        <is>
          <t xml:space="preserve"> </t>
        </is>
      </c>
      <c r="G6" s="5" t="n">
        <v>-15464</v>
      </c>
      <c r="H6" s="4" t="inlineStr">
        <is>
          <t xml:space="preserve"> </t>
        </is>
      </c>
      <c r="I6" s="5" t="n">
        <v>21</v>
      </c>
    </row>
    <row r="7">
      <c r="A7" s="4" t="inlineStr">
        <is>
          <t>Currency translation adjustments</t>
        </is>
      </c>
      <c r="B7" s="5" t="n">
        <v>-4606</v>
      </c>
      <c r="C7" s="4" t="inlineStr">
        <is>
          <t xml:space="preserve"> </t>
        </is>
      </c>
      <c r="D7" s="4" t="inlineStr">
        <is>
          <t xml:space="preserve"> </t>
        </is>
      </c>
      <c r="E7" s="4" t="inlineStr">
        <is>
          <t xml:space="preserve"> </t>
        </is>
      </c>
      <c r="F7" s="4" t="inlineStr">
        <is>
          <t xml:space="preserve"> </t>
        </is>
      </c>
      <c r="G7" s="4" t="inlineStr">
        <is>
          <t xml:space="preserve"> </t>
        </is>
      </c>
      <c r="H7" s="5" t="n">
        <v>-4582</v>
      </c>
      <c r="I7" s="5" t="n">
        <v>-24</v>
      </c>
    </row>
    <row r="8">
      <c r="A8" s="4" t="inlineStr">
        <is>
          <t>Pension and post retirement adjustments, net of tax</t>
        </is>
      </c>
      <c r="B8" s="5" t="n">
        <v>198</v>
      </c>
      <c r="C8" s="4" t="inlineStr">
        <is>
          <t xml:space="preserve"> </t>
        </is>
      </c>
      <c r="D8" s="4" t="inlineStr">
        <is>
          <t xml:space="preserve"> </t>
        </is>
      </c>
      <c r="E8" s="4" t="inlineStr">
        <is>
          <t xml:space="preserve"> </t>
        </is>
      </c>
      <c r="F8" s="4" t="inlineStr">
        <is>
          <t xml:space="preserve"> </t>
        </is>
      </c>
      <c r="G8" s="4" t="inlineStr">
        <is>
          <t xml:space="preserve"> </t>
        </is>
      </c>
      <c r="H8" s="5" t="n">
        <v>198</v>
      </c>
      <c r="I8" s="4" t="inlineStr">
        <is>
          <t xml:space="preserve"> </t>
        </is>
      </c>
    </row>
    <row r="9">
      <c r="A9" s="4" t="inlineStr">
        <is>
          <t>Stock-based compensation charges (in shares)</t>
        </is>
      </c>
      <c r="B9" s="4" t="inlineStr">
        <is>
          <t xml:space="preserve"> </t>
        </is>
      </c>
      <c r="C9" s="5" t="n">
        <v>17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charges</t>
        </is>
      </c>
      <c r="B10" s="5" t="n">
        <v>1194</v>
      </c>
      <c r="C10" s="6" t="n">
        <v>22</v>
      </c>
      <c r="D10" s="4" t="inlineStr">
        <is>
          <t xml:space="preserve"> </t>
        </is>
      </c>
      <c r="E10" s="5" t="n">
        <v>4480</v>
      </c>
      <c r="F10" s="5" t="n">
        <v>-3308</v>
      </c>
      <c r="G10" s="4" t="inlineStr">
        <is>
          <t xml:space="preserve"> </t>
        </is>
      </c>
      <c r="H10" s="4" t="inlineStr">
        <is>
          <t xml:space="preserve"> </t>
        </is>
      </c>
      <c r="I10" s="4" t="inlineStr">
        <is>
          <t xml:space="preserve"> </t>
        </is>
      </c>
    </row>
    <row r="11">
      <c r="A11" s="4" t="inlineStr">
        <is>
          <t>Common stock offering (in shares)</t>
        </is>
      </c>
      <c r="B11" s="4" t="inlineStr">
        <is>
          <t xml:space="preserve"> </t>
        </is>
      </c>
      <c r="C11" s="5" t="n">
        <v>2948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offering</t>
        </is>
      </c>
      <c r="B12" s="5" t="n">
        <v>161513</v>
      </c>
      <c r="C12" s="6" t="n">
        <v>295</v>
      </c>
      <c r="D12" s="4" t="inlineStr">
        <is>
          <t xml:space="preserve"> </t>
        </is>
      </c>
      <c r="E12" s="5" t="n">
        <v>161218</v>
      </c>
      <c r="F12" s="4" t="inlineStr">
        <is>
          <t xml:space="preserve"> </t>
        </is>
      </c>
      <c r="G12" s="4" t="inlineStr">
        <is>
          <t xml:space="preserve"> </t>
        </is>
      </c>
      <c r="H12" s="4" t="inlineStr">
        <is>
          <t xml:space="preserve"> </t>
        </is>
      </c>
      <c r="I12" s="4" t="inlineStr">
        <is>
          <t xml:space="preserve"> </t>
        </is>
      </c>
    </row>
    <row r="13">
      <c r="A13" s="4" t="inlineStr">
        <is>
          <t>Dividends to non-controlling interest</t>
        </is>
      </c>
      <c r="B13" s="5" t="n">
        <v>-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8</v>
      </c>
    </row>
    <row r="14">
      <c r="A14" s="4" t="inlineStr">
        <is>
          <t>Ending balance of common stock (in shares) at Mar. 31, 2021</t>
        </is>
      </c>
      <c r="B14" s="4" t="inlineStr">
        <is>
          <t xml:space="preserve"> </t>
        </is>
      </c>
      <c r="C14" s="5" t="n">
        <v>8566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1</t>
        </is>
      </c>
      <c r="B15" s="5" t="n">
        <v>-195444</v>
      </c>
      <c r="C15" s="6" t="n">
        <v>5101</v>
      </c>
      <c r="D15" s="6" t="n">
        <v>0</v>
      </c>
      <c r="E15" s="5" t="n">
        <v>1330134</v>
      </c>
      <c r="F15" s="5" t="n">
        <v>-109298</v>
      </c>
      <c r="G15" s="5" t="n">
        <v>-1365670</v>
      </c>
      <c r="H15" s="5" t="n">
        <v>-56774</v>
      </c>
      <c r="I15" s="5" t="n">
        <v>1063</v>
      </c>
    </row>
    <row r="16">
      <c r="A16" s="4" t="inlineStr">
        <is>
          <t>Ending balance of preferred stock (in shares) at Mar. 31, 2021</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of common stock (in shares) at Dec. 31, 2020</t>
        </is>
      </c>
      <c r="B17" s="4" t="inlineStr">
        <is>
          <t xml:space="preserve"> </t>
        </is>
      </c>
      <c r="C17" s="5" t="n">
        <v>5445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0</t>
        </is>
      </c>
      <c r="B18" s="5" t="n">
        <v>-338262</v>
      </c>
      <c r="C18" s="6" t="n">
        <v>4784</v>
      </c>
      <c r="D18" s="6" t="n">
        <v>0</v>
      </c>
      <c r="E18" s="5" t="n">
        <v>1164436</v>
      </c>
      <c r="F18" s="5" t="n">
        <v>-105990</v>
      </c>
      <c r="G18" s="5" t="n">
        <v>-1350206</v>
      </c>
      <c r="H18" s="5" t="n">
        <v>-52390</v>
      </c>
      <c r="I18" s="5" t="n">
        <v>1104</v>
      </c>
    </row>
    <row r="19">
      <c r="A19" s="4" t="inlineStr">
        <is>
          <t>Beginning balance of preferred stock (in shares) at Dec. 31, 2020</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5" t="n">
        <v>-123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nsion and post retirement adjustments, net of tax</t>
        </is>
      </c>
      <c r="B22" s="5" t="n">
        <v>3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of common stock (in shares) at Jun. 30, 2021</t>
        </is>
      </c>
      <c r="B23" s="4" t="inlineStr">
        <is>
          <t xml:space="preserve"> </t>
        </is>
      </c>
      <c r="C23" s="5" t="n">
        <v>8572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Jun. 30, 2021</t>
        </is>
      </c>
      <c r="B24" s="5" t="n">
        <v>-15719</v>
      </c>
      <c r="C24" s="6" t="n">
        <v>5103</v>
      </c>
      <c r="D24" s="6" t="n">
        <v>74</v>
      </c>
      <c r="E24" s="5" t="n">
        <v>1509697</v>
      </c>
      <c r="F24" s="5" t="n">
        <v>-109301</v>
      </c>
      <c r="G24" s="5" t="n">
        <v>-1364275</v>
      </c>
      <c r="H24" s="5" t="n">
        <v>-58054</v>
      </c>
      <c r="I24" s="5" t="n">
        <v>1037</v>
      </c>
    </row>
    <row r="25">
      <c r="A25" s="4" t="inlineStr">
        <is>
          <t>Ending balance of preferred stock (in shares) at Jun. 30, 2021</t>
        </is>
      </c>
      <c r="B25" s="4" t="inlineStr">
        <is>
          <t xml:space="preserve"> </t>
        </is>
      </c>
      <c r="C25" s="4" t="inlineStr">
        <is>
          <t xml:space="preserve"> </t>
        </is>
      </c>
      <c r="D25" s="5" t="n">
        <v>7362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of common stock (in shares) at Mar. 31, 2021</t>
        </is>
      </c>
      <c r="B26" s="4" t="inlineStr">
        <is>
          <t xml:space="preserve"> </t>
        </is>
      </c>
      <c r="C26" s="5" t="n">
        <v>8566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Mar. 31, 2021</t>
        </is>
      </c>
      <c r="B27" s="5" t="n">
        <v>-195444</v>
      </c>
      <c r="C27" s="6" t="n">
        <v>5101</v>
      </c>
      <c r="D27" s="6" t="n">
        <v>0</v>
      </c>
      <c r="E27" s="5" t="n">
        <v>1330134</v>
      </c>
      <c r="F27" s="5" t="n">
        <v>-109298</v>
      </c>
      <c r="G27" s="5" t="n">
        <v>-1365670</v>
      </c>
      <c r="H27" s="5" t="n">
        <v>-56774</v>
      </c>
      <c r="I27" s="5" t="n">
        <v>1063</v>
      </c>
    </row>
    <row r="28">
      <c r="A28" s="4" t="inlineStr">
        <is>
          <t>Beginning balance of preferred stock (in shares) at Mar. 31, 2021</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income</t>
        </is>
      </c>
      <c r="B30" s="5" t="n">
        <v>3141</v>
      </c>
      <c r="C30" s="4" t="inlineStr">
        <is>
          <t xml:space="preserve"> </t>
        </is>
      </c>
      <c r="D30" s="4" t="inlineStr">
        <is>
          <t xml:space="preserve"> </t>
        </is>
      </c>
      <c r="E30" s="4" t="inlineStr">
        <is>
          <t xml:space="preserve"> </t>
        </is>
      </c>
      <c r="F30" s="4" t="inlineStr">
        <is>
          <t xml:space="preserve"> </t>
        </is>
      </c>
      <c r="G30" s="5" t="n">
        <v>3126</v>
      </c>
      <c r="H30" s="4" t="inlineStr">
        <is>
          <t xml:space="preserve"> </t>
        </is>
      </c>
      <c r="I30" s="5" t="n">
        <v>15</v>
      </c>
    </row>
    <row r="31">
      <c r="A31" s="4" t="inlineStr">
        <is>
          <t>Currency translation adjustments</t>
        </is>
      </c>
      <c r="B31" s="5" t="n">
        <v>-1483</v>
      </c>
      <c r="C31" s="4" t="inlineStr">
        <is>
          <t xml:space="preserve"> </t>
        </is>
      </c>
      <c r="D31" s="4" t="inlineStr">
        <is>
          <t xml:space="preserve"> </t>
        </is>
      </c>
      <c r="E31" s="4" t="inlineStr">
        <is>
          <t xml:space="preserve"> </t>
        </is>
      </c>
      <c r="F31" s="4" t="inlineStr">
        <is>
          <t xml:space="preserve"> </t>
        </is>
      </c>
      <c r="G31" s="4" t="inlineStr">
        <is>
          <t xml:space="preserve"> </t>
        </is>
      </c>
      <c r="H31" s="5" t="n">
        <v>-1478</v>
      </c>
      <c r="I31" s="5" t="n">
        <v>-5</v>
      </c>
    </row>
    <row r="32">
      <c r="A32" s="4" t="inlineStr">
        <is>
          <t>Pension and post retirement adjustments, net of tax</t>
        </is>
      </c>
      <c r="B32" s="5" t="n">
        <v>198</v>
      </c>
      <c r="C32" s="4" t="inlineStr">
        <is>
          <t xml:space="preserve"> </t>
        </is>
      </c>
      <c r="D32" s="4" t="inlineStr">
        <is>
          <t xml:space="preserve"> </t>
        </is>
      </c>
      <c r="E32" s="4" t="inlineStr">
        <is>
          <t xml:space="preserve"> </t>
        </is>
      </c>
      <c r="F32" s="4" t="inlineStr">
        <is>
          <t xml:space="preserve"> </t>
        </is>
      </c>
      <c r="G32" s="4" t="inlineStr">
        <is>
          <t xml:space="preserve"> </t>
        </is>
      </c>
      <c r="H32" s="5" t="n">
        <v>198</v>
      </c>
      <c r="I32" s="4" t="inlineStr">
        <is>
          <t xml:space="preserve"> </t>
        </is>
      </c>
    </row>
    <row r="33">
      <c r="A33" s="4" t="inlineStr">
        <is>
          <t>Stock-based compensation charges (in shares)</t>
        </is>
      </c>
      <c r="B33" s="4" t="inlineStr">
        <is>
          <t xml:space="preserve"> </t>
        </is>
      </c>
      <c r="C33" s="5" t="n">
        <v>6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charges</t>
        </is>
      </c>
      <c r="B34" s="5" t="n">
        <v>1200</v>
      </c>
      <c r="C34" s="6" t="n">
        <v>2</v>
      </c>
      <c r="D34" s="4" t="inlineStr">
        <is>
          <t xml:space="preserve"> </t>
        </is>
      </c>
      <c r="E34" s="5" t="n">
        <v>1201</v>
      </c>
      <c r="F34" s="5" t="n">
        <v>-3</v>
      </c>
      <c r="G34" s="4" t="inlineStr">
        <is>
          <t xml:space="preserve"> </t>
        </is>
      </c>
      <c r="H34" s="4" t="inlineStr">
        <is>
          <t xml:space="preserve"> </t>
        </is>
      </c>
      <c r="I34" s="4" t="inlineStr">
        <is>
          <t xml:space="preserve"> </t>
        </is>
      </c>
    </row>
    <row r="35">
      <c r="A35" s="4" t="inlineStr">
        <is>
          <t>Common stock offering</t>
        </is>
      </c>
      <c r="B35" s="5" t="n">
        <v>-529</v>
      </c>
      <c r="C35" s="4" t="inlineStr">
        <is>
          <t xml:space="preserve"> </t>
        </is>
      </c>
      <c r="D35" s="4" t="inlineStr">
        <is>
          <t xml:space="preserve"> </t>
        </is>
      </c>
      <c r="E35" s="5" t="n">
        <v>-529</v>
      </c>
      <c r="F35" s="4" t="inlineStr">
        <is>
          <t xml:space="preserve"> </t>
        </is>
      </c>
      <c r="G35" s="4" t="inlineStr">
        <is>
          <t xml:space="preserve"> </t>
        </is>
      </c>
      <c r="H35" s="4" t="inlineStr">
        <is>
          <t xml:space="preserve"> </t>
        </is>
      </c>
      <c r="I35" s="4" t="inlineStr">
        <is>
          <t xml:space="preserve"> </t>
        </is>
      </c>
    </row>
    <row r="36">
      <c r="A36" s="4" t="inlineStr">
        <is>
          <t>Preferred stock offering, net (in shares)</t>
        </is>
      </c>
      <c r="B36" s="4" t="inlineStr">
        <is>
          <t xml:space="preserve"> </t>
        </is>
      </c>
      <c r="C36" s="4" t="inlineStr">
        <is>
          <t xml:space="preserve"> </t>
        </is>
      </c>
      <c r="D36" s="5" t="n">
        <v>444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offering, net</t>
        </is>
      </c>
      <c r="B37" s="5" t="n">
        <v>106043</v>
      </c>
      <c r="C37" s="4" t="inlineStr">
        <is>
          <t xml:space="preserve"> </t>
        </is>
      </c>
      <c r="D37" s="6" t="n">
        <v>45</v>
      </c>
      <c r="E37" s="5" t="n">
        <v>105998</v>
      </c>
      <c r="F37" s="4" t="inlineStr">
        <is>
          <t xml:space="preserve"> </t>
        </is>
      </c>
      <c r="G37" s="4" t="inlineStr">
        <is>
          <t xml:space="preserve"> </t>
        </is>
      </c>
      <c r="H37" s="4" t="inlineStr">
        <is>
          <t xml:space="preserve"> </t>
        </is>
      </c>
      <c r="I37" s="4" t="inlineStr">
        <is>
          <t xml:space="preserve"> </t>
        </is>
      </c>
    </row>
    <row r="38">
      <c r="A38" s="4" t="inlineStr">
        <is>
          <t>Equitized Last Out Term Loan interest payment (in shares)</t>
        </is>
      </c>
      <c r="B38" s="4" t="inlineStr">
        <is>
          <t xml:space="preserve"> </t>
        </is>
      </c>
      <c r="C38" s="4" t="inlineStr">
        <is>
          <t xml:space="preserve"> </t>
        </is>
      </c>
      <c r="D38" s="5" t="n">
        <v>2917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ized Last Out Term Loan interest payment</t>
        </is>
      </c>
      <c r="B39" s="5" t="n">
        <v>72922</v>
      </c>
      <c r="C39" s="4" t="inlineStr">
        <is>
          <t xml:space="preserve"> </t>
        </is>
      </c>
      <c r="D39" s="6" t="n">
        <v>29</v>
      </c>
      <c r="E39" s="5" t="n">
        <v>72893</v>
      </c>
      <c r="F39" s="4" t="inlineStr">
        <is>
          <t xml:space="preserve"> </t>
        </is>
      </c>
      <c r="G39" s="4" t="inlineStr">
        <is>
          <t xml:space="preserve"> </t>
        </is>
      </c>
      <c r="H39" s="4" t="inlineStr">
        <is>
          <t xml:space="preserve"> </t>
        </is>
      </c>
      <c r="I39" s="4" t="inlineStr">
        <is>
          <t xml:space="preserve"> </t>
        </is>
      </c>
    </row>
    <row r="40">
      <c r="A40" s="4" t="inlineStr">
        <is>
          <t>Dividends to preferred stockholders</t>
        </is>
      </c>
      <c r="B40" s="5" t="n">
        <v>-1731</v>
      </c>
      <c r="C40" s="4" t="inlineStr">
        <is>
          <t xml:space="preserve"> </t>
        </is>
      </c>
      <c r="D40" s="4" t="inlineStr">
        <is>
          <t xml:space="preserve"> </t>
        </is>
      </c>
      <c r="E40" s="4" t="inlineStr">
        <is>
          <t xml:space="preserve"> </t>
        </is>
      </c>
      <c r="F40" s="4" t="inlineStr">
        <is>
          <t xml:space="preserve"> </t>
        </is>
      </c>
      <c r="G40" s="5" t="n">
        <v>-1731</v>
      </c>
      <c r="H40" s="4" t="inlineStr">
        <is>
          <t xml:space="preserve"> </t>
        </is>
      </c>
      <c r="I40" s="4" t="inlineStr">
        <is>
          <t xml:space="preserve"> </t>
        </is>
      </c>
    </row>
    <row r="41">
      <c r="A41" s="4" t="inlineStr">
        <is>
          <t>Dividends to non-controlling interest</t>
        </is>
      </c>
      <c r="B41" s="5" t="n">
        <v>-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of common stock (in shares) at Jun. 30, 2021</t>
        </is>
      </c>
      <c r="B42" s="4" t="inlineStr">
        <is>
          <t xml:space="preserve"> </t>
        </is>
      </c>
      <c r="C42" s="5" t="n">
        <v>8572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Jun. 30, 2021</t>
        </is>
      </c>
      <c r="B43" s="6" t="n">
        <v>-15719</v>
      </c>
      <c r="C43" s="6" t="n">
        <v>5103</v>
      </c>
      <c r="D43" s="6" t="n">
        <v>74</v>
      </c>
      <c r="E43" s="5" t="n">
        <v>1509697</v>
      </c>
      <c r="F43" s="5" t="n">
        <v>-109301</v>
      </c>
      <c r="G43" s="5" t="n">
        <v>-1364275</v>
      </c>
      <c r="H43" s="5" t="n">
        <v>-58054</v>
      </c>
      <c r="I43" s="5" t="n">
        <v>1037</v>
      </c>
    </row>
    <row r="44">
      <c r="A44" s="4" t="inlineStr">
        <is>
          <t>Ending balance of preferred stock (in shares) at Jun. 30, 2021</t>
        </is>
      </c>
      <c r="B44" s="4" t="inlineStr">
        <is>
          <t xml:space="preserve"> </t>
        </is>
      </c>
      <c r="C44" s="4" t="inlineStr">
        <is>
          <t xml:space="preserve"> </t>
        </is>
      </c>
      <c r="D44" s="5" t="n">
        <v>7362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of common stock (in shares) at Dec. 31, 2021</t>
        </is>
      </c>
      <c r="B45" s="5" t="n">
        <v>86286000</v>
      </c>
      <c r="C45" s="5" t="n">
        <v>8628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Dec. 31, 2021</t>
        </is>
      </c>
      <c r="B46" s="6" t="n">
        <v>58622</v>
      </c>
      <c r="C46" s="6" t="n">
        <v>5110</v>
      </c>
      <c r="D46" s="6" t="n">
        <v>77</v>
      </c>
      <c r="E46" s="5" t="n">
        <v>1518872</v>
      </c>
      <c r="F46" s="5" t="n">
        <v>-110934</v>
      </c>
      <c r="G46" s="5" t="n">
        <v>-1321154</v>
      </c>
      <c r="H46" s="5" t="n">
        <v>-58822</v>
      </c>
      <c r="I46" s="5" t="n">
        <v>25473</v>
      </c>
    </row>
    <row r="47">
      <c r="A47" s="4" t="inlineStr">
        <is>
          <t>Beginning balance of preferred stock (in shares) at Dec. 31, 2021</t>
        </is>
      </c>
      <c r="B47" s="5" t="n">
        <v>7669000</v>
      </c>
      <c r="C47" s="4" t="inlineStr">
        <is>
          <t xml:space="preserve"> </t>
        </is>
      </c>
      <c r="D47" s="5" t="n">
        <v>7669000</v>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 income</t>
        </is>
      </c>
      <c r="B49" s="6" t="n">
        <v>-8684</v>
      </c>
      <c r="C49" s="4" t="inlineStr">
        <is>
          <t xml:space="preserve"> </t>
        </is>
      </c>
      <c r="D49" s="4" t="inlineStr">
        <is>
          <t xml:space="preserve"> </t>
        </is>
      </c>
      <c r="E49" s="4" t="inlineStr">
        <is>
          <t xml:space="preserve"> </t>
        </is>
      </c>
      <c r="F49" s="4" t="inlineStr">
        <is>
          <t xml:space="preserve"> </t>
        </is>
      </c>
      <c r="G49" s="5" t="n">
        <v>-8264</v>
      </c>
      <c r="H49" s="4" t="inlineStr">
        <is>
          <t xml:space="preserve"> </t>
        </is>
      </c>
      <c r="I49" s="5" t="n">
        <v>-420</v>
      </c>
    </row>
    <row r="50">
      <c r="A50" s="4" t="inlineStr">
        <is>
          <t>Currency translation adjustments</t>
        </is>
      </c>
      <c r="B50" s="5" t="n">
        <v>-4326</v>
      </c>
      <c r="C50" s="4" t="inlineStr">
        <is>
          <t xml:space="preserve"> </t>
        </is>
      </c>
      <c r="D50" s="4" t="inlineStr">
        <is>
          <t xml:space="preserve"> </t>
        </is>
      </c>
      <c r="E50" s="4" t="inlineStr">
        <is>
          <t xml:space="preserve"> </t>
        </is>
      </c>
      <c r="F50" s="4" t="inlineStr">
        <is>
          <t xml:space="preserve"> </t>
        </is>
      </c>
      <c r="G50" s="4" t="inlineStr">
        <is>
          <t xml:space="preserve"> </t>
        </is>
      </c>
      <c r="H50" s="5" t="n">
        <v>-4285</v>
      </c>
      <c r="I50" s="5" t="n">
        <v>-41</v>
      </c>
    </row>
    <row r="51">
      <c r="A51" s="4" t="inlineStr">
        <is>
          <t>Pension and post retirement adjustments, net of tax</t>
        </is>
      </c>
      <c r="B51" s="5" t="n">
        <v>593</v>
      </c>
      <c r="C51" s="4" t="inlineStr">
        <is>
          <t xml:space="preserve"> </t>
        </is>
      </c>
      <c r="D51" s="4" t="inlineStr">
        <is>
          <t xml:space="preserve"> </t>
        </is>
      </c>
      <c r="E51" s="4" t="inlineStr">
        <is>
          <t xml:space="preserve"> </t>
        </is>
      </c>
      <c r="F51" s="4" t="inlineStr">
        <is>
          <t xml:space="preserve"> </t>
        </is>
      </c>
      <c r="G51" s="4" t="inlineStr">
        <is>
          <t xml:space="preserve"> </t>
        </is>
      </c>
      <c r="H51" s="5" t="n">
        <v>593</v>
      </c>
      <c r="I51" s="4" t="inlineStr">
        <is>
          <t xml:space="preserve"> </t>
        </is>
      </c>
    </row>
    <row r="52">
      <c r="A52" s="4" t="inlineStr">
        <is>
          <t>Stock-based compensation charges (in shares)</t>
        </is>
      </c>
      <c r="B52" s="4" t="inlineStr">
        <is>
          <t xml:space="preserve"> </t>
        </is>
      </c>
      <c r="C52" s="5" t="n">
        <v>5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 charges</t>
        </is>
      </c>
      <c r="B53" s="5" t="n">
        <v>1453</v>
      </c>
      <c r="C53" s="6" t="n">
        <v>1</v>
      </c>
      <c r="D53" s="4" t="inlineStr">
        <is>
          <t xml:space="preserve"> </t>
        </is>
      </c>
      <c r="E53" s="5" t="n">
        <v>1673</v>
      </c>
      <c r="F53" s="5" t="n">
        <v>-221</v>
      </c>
      <c r="G53" s="4" t="inlineStr">
        <is>
          <t xml:space="preserve"> </t>
        </is>
      </c>
      <c r="H53" s="4" t="inlineStr">
        <is>
          <t xml:space="preserve"> </t>
        </is>
      </c>
      <c r="I53" s="4" t="inlineStr">
        <is>
          <t xml:space="preserve"> </t>
        </is>
      </c>
    </row>
    <row r="54">
      <c r="A54" s="4" t="inlineStr">
        <is>
          <t>Dividends to preferred stockholders</t>
        </is>
      </c>
      <c r="B54" s="5" t="n">
        <v>-3715</v>
      </c>
      <c r="C54" s="4" t="inlineStr">
        <is>
          <t xml:space="preserve"> </t>
        </is>
      </c>
      <c r="D54" s="4" t="inlineStr">
        <is>
          <t xml:space="preserve"> </t>
        </is>
      </c>
      <c r="E54" s="4" t="inlineStr">
        <is>
          <t xml:space="preserve"> </t>
        </is>
      </c>
      <c r="F54" s="4" t="inlineStr">
        <is>
          <t xml:space="preserve"> </t>
        </is>
      </c>
      <c r="G54" s="5" t="n">
        <v>-3715</v>
      </c>
      <c r="H54" s="4" t="inlineStr">
        <is>
          <t xml:space="preserve"> </t>
        </is>
      </c>
      <c r="I54" s="4" t="inlineStr">
        <is>
          <t xml:space="preserve"> </t>
        </is>
      </c>
    </row>
    <row r="55">
      <c r="A55" s="4" t="inlineStr">
        <is>
          <t>Preferred stock, net</t>
        </is>
      </c>
      <c r="B55" s="5" t="n">
        <v>0</v>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Dividends to non-controlling interest</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row>
    <row r="57">
      <c r="A57" s="4" t="inlineStr">
        <is>
          <t>Ending balance of common stock (in shares) at Mar. 31, 2022</t>
        </is>
      </c>
      <c r="B57" s="4" t="inlineStr">
        <is>
          <t xml:space="preserve"> </t>
        </is>
      </c>
      <c r="C57" s="5" t="n">
        <v>86338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Mar. 31, 2022</t>
        </is>
      </c>
      <c r="B58" s="6" t="n">
        <v>43942</v>
      </c>
      <c r="C58" s="6" t="n">
        <v>5111</v>
      </c>
      <c r="D58" s="6" t="n">
        <v>77</v>
      </c>
      <c r="E58" s="5" t="n">
        <v>1520545</v>
      </c>
      <c r="F58" s="5" t="n">
        <v>-111155</v>
      </c>
      <c r="G58" s="5" t="n">
        <v>-1333133</v>
      </c>
      <c r="H58" s="5" t="n">
        <v>-62514</v>
      </c>
      <c r="I58" s="5" t="n">
        <v>25011</v>
      </c>
    </row>
    <row r="59">
      <c r="A59" s="4" t="inlineStr">
        <is>
          <t>Ending balance of preferred stock (in shares) at Mar. 31, 2022</t>
        </is>
      </c>
      <c r="B59" s="4" t="inlineStr">
        <is>
          <t xml:space="preserve"> </t>
        </is>
      </c>
      <c r="C59" s="4" t="inlineStr">
        <is>
          <t xml:space="preserve"> </t>
        </is>
      </c>
      <c r="D59" s="5" t="n">
        <v>7669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of common stock (in shares) at Dec. 31, 2021</t>
        </is>
      </c>
      <c r="B60" s="5" t="n">
        <v>86286000</v>
      </c>
      <c r="C60" s="5" t="n">
        <v>8628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at Dec. 31, 2021</t>
        </is>
      </c>
      <c r="B61" s="6" t="n">
        <v>58622</v>
      </c>
      <c r="C61" s="6" t="n">
        <v>5110</v>
      </c>
      <c r="D61" s="6" t="n">
        <v>77</v>
      </c>
      <c r="E61" s="5" t="n">
        <v>1518872</v>
      </c>
      <c r="F61" s="5" t="n">
        <v>-110934</v>
      </c>
      <c r="G61" s="5" t="n">
        <v>-1321154</v>
      </c>
      <c r="H61" s="5" t="n">
        <v>-58822</v>
      </c>
      <c r="I61" s="5" t="n">
        <v>25473</v>
      </c>
    </row>
    <row r="62">
      <c r="A62" s="4" t="inlineStr">
        <is>
          <t>Beginning balance of preferred stock (in shares) at Dec. 31, 2021</t>
        </is>
      </c>
      <c r="B62" s="5" t="n">
        <v>7669000</v>
      </c>
      <c r="C62" s="4" t="inlineStr">
        <is>
          <t xml:space="preserve"> </t>
        </is>
      </c>
      <c r="D62" s="5" t="n">
        <v>7669000</v>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 income</t>
        </is>
      </c>
      <c r="B64" s="6" t="n">
        <v>-116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nsion and post retirement adjustments, net of tax</t>
        </is>
      </c>
      <c r="B65" s="6" t="n">
        <v>39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of common stock (in shares) at Jun. 30, 2022</t>
        </is>
      </c>
      <c r="B66" s="5" t="n">
        <v>86392000</v>
      </c>
      <c r="C66" s="5" t="n">
        <v>86392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Jun. 30, 2022</t>
        </is>
      </c>
      <c r="B67" s="6" t="n">
        <v>31717</v>
      </c>
      <c r="C67" s="6" t="n">
        <v>5112</v>
      </c>
      <c r="D67" s="6" t="n">
        <v>77</v>
      </c>
      <c r="E67" s="5" t="n">
        <v>1521931</v>
      </c>
      <c r="F67" s="5" t="n">
        <v>-111155</v>
      </c>
      <c r="G67" s="5" t="n">
        <v>-1339415</v>
      </c>
      <c r="H67" s="5" t="n">
        <v>-69346</v>
      </c>
      <c r="I67" s="5" t="n">
        <v>24513</v>
      </c>
    </row>
    <row r="68">
      <c r="A68" s="4" t="inlineStr">
        <is>
          <t>Ending balance of preferred stock (in shares) at Jun. 30, 2022</t>
        </is>
      </c>
      <c r="B68" s="5" t="n">
        <v>7669000</v>
      </c>
      <c r="C68" s="4" t="inlineStr">
        <is>
          <t xml:space="preserve"> </t>
        </is>
      </c>
      <c r="D68" s="5" t="n">
        <v>7669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eginning balance of common stock (in shares) at Mar. 31, 2022</t>
        </is>
      </c>
      <c r="B69" s="4" t="inlineStr">
        <is>
          <t xml:space="preserve"> </t>
        </is>
      </c>
      <c r="C69" s="5" t="n">
        <v>86338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at Mar. 31, 2022</t>
        </is>
      </c>
      <c r="B70" s="6" t="n">
        <v>43942</v>
      </c>
      <c r="C70" s="6" t="n">
        <v>5111</v>
      </c>
      <c r="D70" s="6" t="n">
        <v>77</v>
      </c>
      <c r="E70" s="5" t="n">
        <v>1520545</v>
      </c>
      <c r="F70" s="5" t="n">
        <v>-111155</v>
      </c>
      <c r="G70" s="5" t="n">
        <v>-1333133</v>
      </c>
      <c r="H70" s="5" t="n">
        <v>-62514</v>
      </c>
      <c r="I70" s="5" t="n">
        <v>25011</v>
      </c>
    </row>
    <row r="71">
      <c r="A71" s="4" t="inlineStr">
        <is>
          <t>Beginning balance of preferred stock (in shares) at Mar. 31, 2022</t>
        </is>
      </c>
      <c r="B71" s="4" t="inlineStr">
        <is>
          <t xml:space="preserve"> </t>
        </is>
      </c>
      <c r="C71" s="4" t="inlineStr">
        <is>
          <t xml:space="preserve"> </t>
        </is>
      </c>
      <c r="D71" s="5" t="n">
        <v>7669000</v>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loss) income</t>
        </is>
      </c>
      <c r="B73" s="5" t="n">
        <v>-2994</v>
      </c>
      <c r="C73" s="4" t="inlineStr">
        <is>
          <t xml:space="preserve"> </t>
        </is>
      </c>
      <c r="D73" s="4" t="inlineStr">
        <is>
          <t xml:space="preserve"> </t>
        </is>
      </c>
      <c r="E73" s="4" t="inlineStr">
        <is>
          <t xml:space="preserve"> </t>
        </is>
      </c>
      <c r="F73" s="4" t="inlineStr">
        <is>
          <t xml:space="preserve"> </t>
        </is>
      </c>
      <c r="G73" s="5" t="n">
        <v>-2567</v>
      </c>
      <c r="H73" s="4" t="inlineStr">
        <is>
          <t xml:space="preserve"> </t>
        </is>
      </c>
      <c r="I73" s="5" t="n">
        <v>-427</v>
      </c>
    </row>
    <row r="74">
      <c r="A74" s="4" t="inlineStr">
        <is>
          <t>Currency translation adjustments</t>
        </is>
      </c>
      <c r="B74" s="5" t="n">
        <v>-6705</v>
      </c>
      <c r="C74" s="4" t="inlineStr">
        <is>
          <t xml:space="preserve"> </t>
        </is>
      </c>
      <c r="D74" s="4" t="inlineStr">
        <is>
          <t xml:space="preserve"> </t>
        </is>
      </c>
      <c r="E74" s="4" t="inlineStr">
        <is>
          <t xml:space="preserve"> </t>
        </is>
      </c>
      <c r="F74" s="4" t="inlineStr">
        <is>
          <t xml:space="preserve"> </t>
        </is>
      </c>
      <c r="G74" s="4" t="inlineStr">
        <is>
          <t xml:space="preserve"> </t>
        </is>
      </c>
      <c r="H74" s="5" t="n">
        <v>-6634</v>
      </c>
      <c r="I74" s="5" t="n">
        <v>-71</v>
      </c>
    </row>
    <row r="75">
      <c r="A75" s="4" t="inlineStr">
        <is>
          <t>Pension and post retirement adjustments, net of tax</t>
        </is>
      </c>
      <c r="B75" s="5" t="n">
        <v>-198</v>
      </c>
      <c r="C75" s="4" t="inlineStr">
        <is>
          <t xml:space="preserve"> </t>
        </is>
      </c>
      <c r="D75" s="4" t="inlineStr">
        <is>
          <t xml:space="preserve"> </t>
        </is>
      </c>
      <c r="E75" s="4" t="inlineStr">
        <is>
          <t xml:space="preserve"> </t>
        </is>
      </c>
      <c r="F75" s="4" t="inlineStr">
        <is>
          <t xml:space="preserve"> </t>
        </is>
      </c>
      <c r="G75" s="4" t="inlineStr">
        <is>
          <t xml:space="preserve"> </t>
        </is>
      </c>
      <c r="H75" s="5" t="n">
        <v>-198</v>
      </c>
      <c r="I75" s="4" t="inlineStr">
        <is>
          <t xml:space="preserve"> </t>
        </is>
      </c>
    </row>
    <row r="76">
      <c r="A76" s="4" t="inlineStr">
        <is>
          <t>Stock-based compensation charges (in shares)</t>
        </is>
      </c>
      <c r="B76" s="4" t="inlineStr">
        <is>
          <t xml:space="preserve"> </t>
        </is>
      </c>
      <c r="C76" s="5" t="n">
        <v>54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based compensation charges</t>
        </is>
      </c>
      <c r="B77" s="5" t="n">
        <v>1387</v>
      </c>
      <c r="C77" s="6" t="n">
        <v>1</v>
      </c>
      <c r="D77" s="4" t="inlineStr">
        <is>
          <t xml:space="preserve"> </t>
        </is>
      </c>
      <c r="E77" s="5" t="n">
        <v>1386</v>
      </c>
      <c r="F77" s="4" t="inlineStr">
        <is>
          <t xml:space="preserve"> </t>
        </is>
      </c>
      <c r="G77" s="4" t="inlineStr">
        <is>
          <t xml:space="preserve"> </t>
        </is>
      </c>
      <c r="H77" s="4" t="inlineStr">
        <is>
          <t xml:space="preserve"> </t>
        </is>
      </c>
      <c r="I77" s="4" t="inlineStr">
        <is>
          <t xml:space="preserve"> </t>
        </is>
      </c>
    </row>
    <row r="78">
      <c r="A78" s="4" t="inlineStr">
        <is>
          <t>Dividends to preferred stockholders</t>
        </is>
      </c>
      <c r="B78" s="5" t="n">
        <v>-3715</v>
      </c>
      <c r="C78" s="4" t="inlineStr">
        <is>
          <t xml:space="preserve"> </t>
        </is>
      </c>
      <c r="D78" s="4" t="inlineStr">
        <is>
          <t xml:space="preserve"> </t>
        </is>
      </c>
      <c r="E78" s="4" t="inlineStr">
        <is>
          <t xml:space="preserve"> </t>
        </is>
      </c>
      <c r="F78" s="4" t="inlineStr">
        <is>
          <t xml:space="preserve"> </t>
        </is>
      </c>
      <c r="G78" s="5" t="n">
        <v>-3715</v>
      </c>
      <c r="H78" s="4" t="inlineStr">
        <is>
          <t xml:space="preserve"> </t>
        </is>
      </c>
      <c r="I78" s="4" t="inlineStr">
        <is>
          <t xml:space="preserve"> </t>
        </is>
      </c>
    </row>
    <row r="79">
      <c r="A79" s="4" t="inlineStr">
        <is>
          <t>Preferred stock, net</t>
        </is>
      </c>
      <c r="B79" s="6" t="n">
        <v>0</v>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4" t="inlineStr">
        <is>
          <t xml:space="preserve"> </t>
        </is>
      </c>
    </row>
    <row r="80">
      <c r="A80" s="4" t="inlineStr">
        <is>
          <t>Ending balance of common stock (in shares) at Jun. 30, 2022</t>
        </is>
      </c>
      <c r="B80" s="5" t="n">
        <v>86392000</v>
      </c>
      <c r="C80" s="5" t="n">
        <v>86392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at Jun. 30, 2022</t>
        </is>
      </c>
      <c r="B81" s="6" t="n">
        <v>31717</v>
      </c>
      <c r="C81" s="6" t="n">
        <v>5112</v>
      </c>
      <c r="D81" s="6" t="n">
        <v>77</v>
      </c>
      <c r="E81" s="6" t="n">
        <v>1521931</v>
      </c>
      <c r="F81" s="6" t="n">
        <v>-111155</v>
      </c>
      <c r="G81" s="6" t="n">
        <v>-1339415</v>
      </c>
      <c r="H81" s="6" t="n">
        <v>-69346</v>
      </c>
      <c r="I81" s="6" t="n">
        <v>24513</v>
      </c>
    </row>
    <row r="82">
      <c r="A82" s="4" t="inlineStr">
        <is>
          <t>Ending balance of preferred stock (in shares) at Jun. 30, 2022</t>
        </is>
      </c>
      <c r="B82" s="5" t="n">
        <v>7669000</v>
      </c>
      <c r="C82" s="4" t="inlineStr">
        <is>
          <t xml:space="preserve"> </t>
        </is>
      </c>
      <c r="D82" s="5" t="n">
        <v>7669000</v>
      </c>
      <c r="E82" s="4" t="inlineStr">
        <is>
          <t xml:space="preserve"> </t>
        </is>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GOODWILL - Narrative (Details) - USD ($)</t>
        </is>
      </c>
      <c r="B1" s="2" t="inlineStr">
        <is>
          <t>6 Months Ended</t>
        </is>
      </c>
      <c r="C1" s="2" t="inlineStr">
        <is>
          <t>9 Months Ended</t>
        </is>
      </c>
    </row>
    <row r="2">
      <c r="B2" s="2" t="inlineStr">
        <is>
          <t>Jun. 30, 2022</t>
        </is>
      </c>
      <c r="C2" s="2" t="inlineStr">
        <is>
          <t>Jun. 30, 2022</t>
        </is>
      </c>
    </row>
    <row r="3">
      <c r="A3" s="3" t="inlineStr">
        <is>
          <t>Goodwill [Line Items]</t>
        </is>
      </c>
      <c r="B3" s="4" t="inlineStr">
        <is>
          <t xml:space="preserve"> </t>
        </is>
      </c>
      <c r="C3" s="4" t="inlineStr">
        <is>
          <t xml:space="preserve"> </t>
        </is>
      </c>
    </row>
    <row r="4">
      <c r="A4" s="4" t="inlineStr">
        <is>
          <t>Goodwill impairment</t>
        </is>
      </c>
      <c r="B4" s="6" t="n">
        <v>0</v>
      </c>
      <c r="C4" s="4" t="inlineStr">
        <is>
          <t xml:space="preserve"> </t>
        </is>
      </c>
    </row>
    <row r="5">
      <c r="A5" s="4" t="inlineStr">
        <is>
          <t>Fosler Construction</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Purchase price allocation adjustments</t>
        </is>
      </c>
      <c r="B7" s="5" t="n">
        <v>10697000</v>
      </c>
      <c r="C7" s="6" t="n">
        <v>19447000</v>
      </c>
    </row>
    <row r="8">
      <c r="A8" s="4" t="inlineStr">
        <is>
          <t>Increase of goodwill</t>
        </is>
      </c>
      <c r="B8" s="5" t="n">
        <v>14400000</v>
      </c>
      <c r="C8" s="4" t="inlineStr">
        <is>
          <t xml:space="preserve"> </t>
        </is>
      </c>
    </row>
    <row r="9">
      <c r="A9" s="4" t="inlineStr">
        <is>
          <t>Measurement period adjustment, goodwill and current liabilities change</t>
        </is>
      </c>
      <c r="B9" s="5" t="n">
        <v>14100000</v>
      </c>
      <c r="C9" s="6" t="n">
        <v>14100000</v>
      </c>
    </row>
    <row r="10">
      <c r="A10" s="4" t="inlineStr">
        <is>
          <t>Measurement period adjustment, warranty accruals</t>
        </is>
      </c>
      <c r="B10" s="6" t="n">
        <v>400000</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TANGIBLE ASSETS - Intangible Assets (Details) - USD ($) $ in Thousands</t>
        </is>
      </c>
      <c r="B1" s="2" t="inlineStr">
        <is>
          <t>Jun. 30, 2022</t>
        </is>
      </c>
      <c r="C1" s="2" t="inlineStr">
        <is>
          <t>Dec. 31, 2021</t>
        </is>
      </c>
      <c r="D1" s="2" t="inlineStr">
        <is>
          <t>Jun. 30, 2021</t>
        </is>
      </c>
      <c r="E1" s="2" t="inlineStr">
        <is>
          <t>Dec. 31, 2020</t>
        </is>
      </c>
    </row>
    <row r="2">
      <c r="A2" s="3" t="inlineStr">
        <is>
          <t>Definite-lived intangible assets</t>
        </is>
      </c>
      <c r="B2" s="4" t="inlineStr">
        <is>
          <t xml:space="preserve"> </t>
        </is>
      </c>
      <c r="C2" s="4" t="inlineStr">
        <is>
          <t xml:space="preserve"> </t>
        </is>
      </c>
      <c r="D2" s="4" t="inlineStr">
        <is>
          <t xml:space="preserve"> </t>
        </is>
      </c>
      <c r="E2" s="4" t="inlineStr">
        <is>
          <t xml:space="preserve"> </t>
        </is>
      </c>
    </row>
    <row r="3">
      <c r="A3" s="4" t="inlineStr">
        <is>
          <t>Gross value of definite-lived intangible assets</t>
        </is>
      </c>
      <c r="B3" s="6" t="n">
        <v>115424</v>
      </c>
      <c r="C3" s="6" t="n">
        <v>90582</v>
      </c>
      <c r="D3" s="4" t="inlineStr">
        <is>
          <t xml:space="preserve"> </t>
        </is>
      </c>
      <c r="E3" s="4" t="inlineStr">
        <is>
          <t xml:space="preserve"> </t>
        </is>
      </c>
    </row>
    <row r="4">
      <c r="A4" s="4" t="inlineStr">
        <is>
          <t>Accumulated amortization</t>
        </is>
      </c>
      <c r="B4" s="5" t="n">
        <v>-53168</v>
      </c>
      <c r="C4" s="5" t="n">
        <v>-48092</v>
      </c>
      <c r="D4" s="4" t="inlineStr">
        <is>
          <t xml:space="preserve"> </t>
        </is>
      </c>
      <c r="E4" s="4" t="inlineStr">
        <is>
          <t xml:space="preserve"> </t>
        </is>
      </c>
    </row>
    <row r="5">
      <c r="A5" s="4" t="inlineStr">
        <is>
          <t>Net definite-lived intangible assets</t>
        </is>
      </c>
      <c r="B5" s="5" t="n">
        <v>62256</v>
      </c>
      <c r="C5" s="5" t="n">
        <v>42490</v>
      </c>
      <c r="D5" s="4" t="inlineStr">
        <is>
          <t xml:space="preserve"> </t>
        </is>
      </c>
      <c r="E5" s="4" t="inlineStr">
        <is>
          <t xml:space="preserve"> </t>
        </is>
      </c>
    </row>
    <row r="6">
      <c r="A6" s="3" t="inlineStr">
        <is>
          <t>Indefinite-lived intangible assets</t>
        </is>
      </c>
      <c r="B6" s="4" t="inlineStr">
        <is>
          <t xml:space="preserve"> </t>
        </is>
      </c>
      <c r="C6" s="4" t="inlineStr">
        <is>
          <t xml:space="preserve"> </t>
        </is>
      </c>
      <c r="D6" s="4" t="inlineStr">
        <is>
          <t xml:space="preserve"> </t>
        </is>
      </c>
      <c r="E6" s="4" t="inlineStr">
        <is>
          <t xml:space="preserve"> </t>
        </is>
      </c>
    </row>
    <row r="7">
      <c r="A7" s="4" t="inlineStr">
        <is>
          <t>Total intangible assets, net</t>
        </is>
      </c>
      <c r="B7" s="5" t="n">
        <v>63561</v>
      </c>
      <c r="C7" s="5" t="n">
        <v>43795</v>
      </c>
      <c r="D7" s="6" t="n">
        <v>21652</v>
      </c>
      <c r="E7" s="6" t="n">
        <v>23908</v>
      </c>
    </row>
    <row r="8">
      <c r="A8" s="4" t="inlineStr">
        <is>
          <t>Trademarks and trade names</t>
        </is>
      </c>
      <c r="B8" s="4" t="inlineStr">
        <is>
          <t xml:space="preserve"> </t>
        </is>
      </c>
      <c r="C8" s="4" t="inlineStr">
        <is>
          <t xml:space="preserve"> </t>
        </is>
      </c>
      <c r="D8" s="4" t="inlineStr">
        <is>
          <t xml:space="preserve"> </t>
        </is>
      </c>
      <c r="E8" s="4" t="inlineStr">
        <is>
          <t xml:space="preserve"> </t>
        </is>
      </c>
    </row>
    <row r="9">
      <c r="A9" s="3" t="inlineStr">
        <is>
          <t>Indefinite-lived intangible assets</t>
        </is>
      </c>
      <c r="B9" s="4" t="inlineStr">
        <is>
          <t xml:space="preserve"> </t>
        </is>
      </c>
      <c r="C9" s="4" t="inlineStr">
        <is>
          <t xml:space="preserve"> </t>
        </is>
      </c>
      <c r="D9" s="4" t="inlineStr">
        <is>
          <t xml:space="preserve"> </t>
        </is>
      </c>
      <c r="E9" s="4" t="inlineStr">
        <is>
          <t xml:space="preserve"> </t>
        </is>
      </c>
    </row>
    <row r="10">
      <c r="A10" s="4" t="inlineStr">
        <is>
          <t>Trademarks and trade names</t>
        </is>
      </c>
      <c r="B10" s="5" t="n">
        <v>1305</v>
      </c>
      <c r="C10" s="5" t="n">
        <v>1305</v>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Definite-lived intangible assets</t>
        </is>
      </c>
      <c r="B12" s="4" t="inlineStr">
        <is>
          <t xml:space="preserve"> </t>
        </is>
      </c>
      <c r="C12" s="4" t="inlineStr">
        <is>
          <t xml:space="preserve"> </t>
        </is>
      </c>
      <c r="D12" s="4" t="inlineStr">
        <is>
          <t xml:space="preserve"> </t>
        </is>
      </c>
      <c r="E12" s="4" t="inlineStr">
        <is>
          <t xml:space="preserve"> </t>
        </is>
      </c>
    </row>
    <row r="13">
      <c r="A13" s="4" t="inlineStr">
        <is>
          <t>Gross value of definite-lived intangible assets</t>
        </is>
      </c>
      <c r="B13" s="5" t="n">
        <v>68041</v>
      </c>
      <c r="C13" s="5" t="n">
        <v>46903</v>
      </c>
      <c r="D13" s="4" t="inlineStr">
        <is>
          <t xml:space="preserve"> </t>
        </is>
      </c>
      <c r="E13" s="4" t="inlineStr">
        <is>
          <t xml:space="preserve"> </t>
        </is>
      </c>
    </row>
    <row r="14">
      <c r="A14" s="4" t="inlineStr">
        <is>
          <t>Accumulated amortization</t>
        </is>
      </c>
      <c r="B14" s="5" t="n">
        <v>-23275</v>
      </c>
      <c r="C14" s="5" t="n">
        <v>-20800</v>
      </c>
      <c r="D14" s="4" t="inlineStr">
        <is>
          <t xml:space="preserve"> </t>
        </is>
      </c>
      <c r="E14" s="4" t="inlineStr">
        <is>
          <t xml:space="preserve"> </t>
        </is>
      </c>
    </row>
    <row r="15">
      <c r="A15" s="4" t="inlineStr">
        <is>
          <t>Unpatented technology</t>
        </is>
      </c>
      <c r="B15" s="4" t="inlineStr">
        <is>
          <t xml:space="preserve"> </t>
        </is>
      </c>
      <c r="C15" s="4" t="inlineStr">
        <is>
          <t xml:space="preserve"> </t>
        </is>
      </c>
      <c r="D15" s="4" t="inlineStr">
        <is>
          <t xml:space="preserve"> </t>
        </is>
      </c>
      <c r="E15" s="4" t="inlineStr">
        <is>
          <t xml:space="preserve"> </t>
        </is>
      </c>
    </row>
    <row r="16">
      <c r="A16" s="3" t="inlineStr">
        <is>
          <t>Definite-lived intangible assets</t>
        </is>
      </c>
      <c r="B16" s="4" t="inlineStr">
        <is>
          <t xml:space="preserve"> </t>
        </is>
      </c>
      <c r="C16" s="4" t="inlineStr">
        <is>
          <t xml:space="preserve"> </t>
        </is>
      </c>
      <c r="D16" s="4" t="inlineStr">
        <is>
          <t xml:space="preserve"> </t>
        </is>
      </c>
      <c r="E16" s="4" t="inlineStr">
        <is>
          <t xml:space="preserve"> </t>
        </is>
      </c>
    </row>
    <row r="17">
      <c r="A17" s="4" t="inlineStr">
        <is>
          <t>Gross value of definite-lived intangible assets</t>
        </is>
      </c>
      <c r="B17" s="5" t="n">
        <v>18189</v>
      </c>
      <c r="C17" s="5" t="n">
        <v>15410</v>
      </c>
      <c r="D17" s="4" t="inlineStr">
        <is>
          <t xml:space="preserve"> </t>
        </is>
      </c>
      <c r="E17" s="4" t="inlineStr">
        <is>
          <t xml:space="preserve"> </t>
        </is>
      </c>
    </row>
    <row r="18">
      <c r="A18" s="4" t="inlineStr">
        <is>
          <t>Accumulated amortization</t>
        </is>
      </c>
      <c r="B18" s="5" t="n">
        <v>-9158</v>
      </c>
      <c r="C18" s="5" t="n">
        <v>-8313</v>
      </c>
      <c r="D18" s="4" t="inlineStr">
        <is>
          <t xml:space="preserve"> </t>
        </is>
      </c>
      <c r="E18" s="4" t="inlineStr">
        <is>
          <t xml:space="preserve"> </t>
        </is>
      </c>
    </row>
    <row r="19">
      <c r="A19" s="4" t="inlineStr">
        <is>
          <t>Patented technology</t>
        </is>
      </c>
      <c r="B19" s="4" t="inlineStr">
        <is>
          <t xml:space="preserve"> </t>
        </is>
      </c>
      <c r="C19" s="4" t="inlineStr">
        <is>
          <t xml:space="preserve"> </t>
        </is>
      </c>
      <c r="D19" s="4" t="inlineStr">
        <is>
          <t xml:space="preserve"> </t>
        </is>
      </c>
      <c r="E19" s="4" t="inlineStr">
        <is>
          <t xml:space="preserve"> </t>
        </is>
      </c>
    </row>
    <row r="20">
      <c r="A20" s="3" t="inlineStr">
        <is>
          <t>Definite-lived intangible assets</t>
        </is>
      </c>
      <c r="B20" s="4" t="inlineStr">
        <is>
          <t xml:space="preserve"> </t>
        </is>
      </c>
      <c r="C20" s="4" t="inlineStr">
        <is>
          <t xml:space="preserve"> </t>
        </is>
      </c>
      <c r="D20" s="4" t="inlineStr">
        <is>
          <t xml:space="preserve"> </t>
        </is>
      </c>
      <c r="E20" s="4" t="inlineStr">
        <is>
          <t xml:space="preserve"> </t>
        </is>
      </c>
    </row>
    <row r="21">
      <c r="A21" s="4" t="inlineStr">
        <is>
          <t>Gross value of definite-lived intangible assets</t>
        </is>
      </c>
      <c r="B21" s="5" t="n">
        <v>3638</v>
      </c>
      <c r="C21" s="5" t="n">
        <v>3103</v>
      </c>
      <c r="D21" s="4" t="inlineStr">
        <is>
          <t xml:space="preserve"> </t>
        </is>
      </c>
      <c r="E21" s="4" t="inlineStr">
        <is>
          <t xml:space="preserve"> </t>
        </is>
      </c>
    </row>
    <row r="22">
      <c r="A22" s="4" t="inlineStr">
        <is>
          <t>Accumulated amortization</t>
        </is>
      </c>
      <c r="B22" s="5" t="n">
        <v>-2799</v>
      </c>
      <c r="C22" s="5" t="n">
        <v>-2729</v>
      </c>
      <c r="D22" s="4" t="inlineStr">
        <is>
          <t xml:space="preserve"> </t>
        </is>
      </c>
      <c r="E22" s="4" t="inlineStr">
        <is>
          <t xml:space="preserve"> </t>
        </is>
      </c>
    </row>
    <row r="23">
      <c r="A23" s="4" t="inlineStr">
        <is>
          <t>Tradename</t>
        </is>
      </c>
      <c r="B23" s="4" t="inlineStr">
        <is>
          <t xml:space="preserve"> </t>
        </is>
      </c>
      <c r="C23" s="4" t="inlineStr">
        <is>
          <t xml:space="preserve"> </t>
        </is>
      </c>
      <c r="D23" s="4" t="inlineStr">
        <is>
          <t xml:space="preserve"> </t>
        </is>
      </c>
      <c r="E23" s="4" t="inlineStr">
        <is>
          <t xml:space="preserve"> </t>
        </is>
      </c>
    </row>
    <row r="24">
      <c r="A24" s="3" t="inlineStr">
        <is>
          <t>Definite-lived intangible assets</t>
        </is>
      </c>
      <c r="B24" s="4" t="inlineStr">
        <is>
          <t xml:space="preserve"> </t>
        </is>
      </c>
      <c r="C24" s="4" t="inlineStr">
        <is>
          <t xml:space="preserve"> </t>
        </is>
      </c>
      <c r="D24" s="4" t="inlineStr">
        <is>
          <t xml:space="preserve"> </t>
        </is>
      </c>
      <c r="E24" s="4" t="inlineStr">
        <is>
          <t xml:space="preserve"> </t>
        </is>
      </c>
    </row>
    <row r="25">
      <c r="A25" s="4" t="inlineStr">
        <is>
          <t>Gross value of definite-lived intangible assets</t>
        </is>
      </c>
      <c r="B25" s="5" t="n">
        <v>13228</v>
      </c>
      <c r="C25" s="5" t="n">
        <v>12747</v>
      </c>
      <c r="D25" s="4" t="inlineStr">
        <is>
          <t xml:space="preserve"> </t>
        </is>
      </c>
      <c r="E25" s="4" t="inlineStr">
        <is>
          <t xml:space="preserve"> </t>
        </is>
      </c>
    </row>
    <row r="26">
      <c r="A26" s="4" t="inlineStr">
        <is>
          <t>Accumulated amortization</t>
        </is>
      </c>
      <c r="B26" s="5" t="n">
        <v>-5772</v>
      </c>
      <c r="C26" s="5" t="n">
        <v>-5425</v>
      </c>
      <c r="D26" s="4" t="inlineStr">
        <is>
          <t xml:space="preserve"> </t>
        </is>
      </c>
      <c r="E26" s="4" t="inlineStr">
        <is>
          <t xml:space="preserve"> </t>
        </is>
      </c>
    </row>
    <row r="27">
      <c r="A27" s="4" t="inlineStr">
        <is>
          <t>Acquired backlog</t>
        </is>
      </c>
      <c r="B27" s="4" t="inlineStr">
        <is>
          <t xml:space="preserve"> </t>
        </is>
      </c>
      <c r="C27" s="4" t="inlineStr">
        <is>
          <t xml:space="preserve"> </t>
        </is>
      </c>
      <c r="D27" s="4" t="inlineStr">
        <is>
          <t xml:space="preserve"> </t>
        </is>
      </c>
      <c r="E27" s="4" t="inlineStr">
        <is>
          <t xml:space="preserve"> </t>
        </is>
      </c>
    </row>
    <row r="28">
      <c r="A28" s="3" t="inlineStr">
        <is>
          <t>Definite-lived intangible assets</t>
        </is>
      </c>
      <c r="B28" s="4" t="inlineStr">
        <is>
          <t xml:space="preserve"> </t>
        </is>
      </c>
      <c r="C28" s="4" t="inlineStr">
        <is>
          <t xml:space="preserve"> </t>
        </is>
      </c>
      <c r="D28" s="4" t="inlineStr">
        <is>
          <t xml:space="preserve"> </t>
        </is>
      </c>
      <c r="E28" s="4" t="inlineStr">
        <is>
          <t xml:space="preserve"> </t>
        </is>
      </c>
    </row>
    <row r="29">
      <c r="A29" s="4" t="inlineStr">
        <is>
          <t>Gross value of definite-lived intangible assets</t>
        </is>
      </c>
      <c r="B29" s="5" t="n">
        <v>3100</v>
      </c>
      <c r="C29" s="5" t="n">
        <v>3100</v>
      </c>
      <c r="D29" s="4" t="inlineStr">
        <is>
          <t xml:space="preserve"> </t>
        </is>
      </c>
      <c r="E29" s="4" t="inlineStr">
        <is>
          <t xml:space="preserve"> </t>
        </is>
      </c>
    </row>
    <row r="30">
      <c r="A30" s="4" t="inlineStr">
        <is>
          <t>Accumulated amortization</t>
        </is>
      </c>
      <c r="B30" s="5" t="n">
        <v>-3100</v>
      </c>
      <c r="C30" s="5" t="n">
        <v>-1620</v>
      </c>
      <c r="D30" s="4" t="inlineStr">
        <is>
          <t xml:space="preserve"> </t>
        </is>
      </c>
      <c r="E30" s="4" t="inlineStr">
        <is>
          <t xml:space="preserve"> </t>
        </is>
      </c>
    </row>
    <row r="31">
      <c r="A31" s="4" t="inlineStr">
        <is>
          <t>All other</t>
        </is>
      </c>
      <c r="B31" s="4" t="inlineStr">
        <is>
          <t xml:space="preserve"> </t>
        </is>
      </c>
      <c r="C31" s="4" t="inlineStr">
        <is>
          <t xml:space="preserve"> </t>
        </is>
      </c>
      <c r="D31" s="4" t="inlineStr">
        <is>
          <t xml:space="preserve"> </t>
        </is>
      </c>
      <c r="E31" s="4" t="inlineStr">
        <is>
          <t xml:space="preserve"> </t>
        </is>
      </c>
    </row>
    <row r="32">
      <c r="A32" s="3" t="inlineStr">
        <is>
          <t>Definite-lived intangible assets</t>
        </is>
      </c>
      <c r="B32" s="4" t="inlineStr">
        <is>
          <t xml:space="preserve"> </t>
        </is>
      </c>
      <c r="C32" s="4" t="inlineStr">
        <is>
          <t xml:space="preserve"> </t>
        </is>
      </c>
      <c r="D32" s="4" t="inlineStr">
        <is>
          <t xml:space="preserve"> </t>
        </is>
      </c>
      <c r="E32" s="4" t="inlineStr">
        <is>
          <t xml:space="preserve"> </t>
        </is>
      </c>
    </row>
    <row r="33">
      <c r="A33" s="4" t="inlineStr">
        <is>
          <t>Gross value of definite-lived intangible assets</t>
        </is>
      </c>
      <c r="B33" s="5" t="n">
        <v>9228</v>
      </c>
      <c r="C33" s="5" t="n">
        <v>9319</v>
      </c>
      <c r="D33" s="4" t="inlineStr">
        <is>
          <t xml:space="preserve"> </t>
        </is>
      </c>
      <c r="E33" s="4" t="inlineStr">
        <is>
          <t xml:space="preserve"> </t>
        </is>
      </c>
    </row>
    <row r="34">
      <c r="A34" s="4" t="inlineStr">
        <is>
          <t>Accumulated amortization</t>
        </is>
      </c>
      <c r="B34" s="6" t="n">
        <v>-9064</v>
      </c>
      <c r="C34" s="6" t="n">
        <v>-9205</v>
      </c>
      <c r="D34" s="4" t="inlineStr">
        <is>
          <t xml:space="preserve"> </t>
        </is>
      </c>
      <c r="E3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Carrying Amount of Intangible Assets (Details) - USD ($)</t>
        </is>
      </c>
      <c r="B1" s="2" t="inlineStr">
        <is>
          <t>6 Months Ended</t>
        </is>
      </c>
    </row>
    <row r="2">
      <c r="B2" s="2" t="inlineStr">
        <is>
          <t>Jun. 30, 2022</t>
        </is>
      </c>
      <c r="C2" s="2" t="inlineStr">
        <is>
          <t>Jun. 30, 2021</t>
        </is>
      </c>
    </row>
    <row r="3">
      <c r="A3" s="3" t="inlineStr">
        <is>
          <t>Intangible Assets [Roll Forward]</t>
        </is>
      </c>
      <c r="B3" s="4" t="inlineStr">
        <is>
          <t xml:space="preserve"> </t>
        </is>
      </c>
      <c r="C3" s="4" t="inlineStr">
        <is>
          <t xml:space="preserve"> </t>
        </is>
      </c>
    </row>
    <row r="4">
      <c r="A4" s="4" t="inlineStr">
        <is>
          <t>Balance at beginning of period</t>
        </is>
      </c>
      <c r="B4" s="6" t="n">
        <v>43795000</v>
      </c>
      <c r="C4" s="6" t="n">
        <v>23908000</v>
      </c>
    </row>
    <row r="5">
      <c r="A5" s="4" t="inlineStr">
        <is>
          <t>Business acquisitions and adjustments</t>
        </is>
      </c>
      <c r="B5" s="5" t="n">
        <v>27412000</v>
      </c>
      <c r="C5" s="5" t="n">
        <v>0</v>
      </c>
    </row>
    <row r="6">
      <c r="A6" s="4" t="inlineStr">
        <is>
          <t>Amortization expense</t>
        </is>
      </c>
      <c r="B6" s="5" t="n">
        <v>-5076000</v>
      </c>
      <c r="C6" s="5" t="n">
        <v>-1705000</v>
      </c>
    </row>
    <row r="7">
      <c r="A7" s="4" t="inlineStr">
        <is>
          <t>Currency translation adjustments</t>
        </is>
      </c>
      <c r="B7" s="5" t="n">
        <v>-2570000</v>
      </c>
      <c r="C7" s="5" t="n">
        <v>-551000</v>
      </c>
    </row>
    <row r="8">
      <c r="A8" s="4" t="inlineStr">
        <is>
          <t>Balance at end of the period</t>
        </is>
      </c>
      <c r="B8" s="5" t="n">
        <v>63561000</v>
      </c>
      <c r="C8" s="6" t="n">
        <v>21652000</v>
      </c>
    </row>
    <row r="9">
      <c r="A9" s="4" t="inlineStr">
        <is>
          <t>Goodwill impairment</t>
        </is>
      </c>
      <c r="B9" s="6" t="n">
        <v>0</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Intangible Asset Amortization (Details) $ in Thousands</t>
        </is>
      </c>
      <c r="B1" s="2" t="inlineStr">
        <is>
          <t>Jun. 30, 2022 USD ($)</t>
        </is>
      </c>
    </row>
    <row r="2">
      <c r="A2" s="3" t="inlineStr">
        <is>
          <t>Goodwill and Intangible Assets Disclosure [Abstract]</t>
        </is>
      </c>
      <c r="B2" s="4" t="inlineStr">
        <is>
          <t xml:space="preserve"> </t>
        </is>
      </c>
    </row>
    <row r="3">
      <c r="A3" s="4" t="inlineStr">
        <is>
          <t>Year ending December 31, 2022</t>
        </is>
      </c>
      <c r="B3" s="6" t="n">
        <v>3987</v>
      </c>
    </row>
    <row r="4">
      <c r="A4" s="4" t="inlineStr">
        <is>
          <t>Year ending December 31, 2023</t>
        </is>
      </c>
      <c r="B4" s="5" t="n">
        <v>7973</v>
      </c>
    </row>
    <row r="5">
      <c r="A5" s="4" t="inlineStr">
        <is>
          <t>Year ending December 31, 2024</t>
        </is>
      </c>
      <c r="B5" s="5" t="n">
        <v>7901</v>
      </c>
    </row>
    <row r="6">
      <c r="A6" s="4" t="inlineStr">
        <is>
          <t>Year ending December 31, 2025</t>
        </is>
      </c>
      <c r="B6" s="5" t="n">
        <v>7061</v>
      </c>
    </row>
    <row r="7">
      <c r="A7" s="4" t="inlineStr">
        <is>
          <t>Year ending December 31, 2026</t>
        </is>
      </c>
      <c r="B7" s="5" t="n">
        <v>5909</v>
      </c>
    </row>
    <row r="8">
      <c r="A8" s="4" t="inlineStr">
        <is>
          <t>Year ending December 31, 2027</t>
        </is>
      </c>
      <c r="B8" s="5" t="n">
        <v>5276</v>
      </c>
    </row>
    <row r="9">
      <c r="A9" s="4" t="inlineStr">
        <is>
          <t>Thereafter</t>
        </is>
      </c>
      <c r="B9" s="6" t="n">
        <v>24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ACCRUED WARRANTY EXPENSE (Details) - USD ($) $ in Thousands</t>
        </is>
      </c>
      <c r="C1" s="2" t="inlineStr">
        <is>
          <t>6 Months Ended</t>
        </is>
      </c>
    </row>
    <row r="2">
      <c r="B2" s="2" t="inlineStr">
        <is>
          <t>Jun. 30, 2022</t>
        </is>
      </c>
      <c r="C2" s="2" t="inlineStr">
        <is>
          <t>Jun. 30, 2022</t>
        </is>
      </c>
      <c r="D2" s="2" t="inlineStr">
        <is>
          <t>Jun. 30, 2021</t>
        </is>
      </c>
    </row>
    <row r="3">
      <c r="A3" s="3" t="inlineStr">
        <is>
          <t>Movement in Extended Product Warranty Accrual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12925</v>
      </c>
      <c r="D4" s="6" t="n">
        <v>25399</v>
      </c>
    </row>
    <row r="5">
      <c r="A5" s="4" t="inlineStr">
        <is>
          <t>Additions</t>
        </is>
      </c>
      <c r="B5" s="4" t="inlineStr">
        <is>
          <t xml:space="preserve"> </t>
        </is>
      </c>
      <c r="C5" s="5" t="n">
        <v>2942</v>
      </c>
      <c r="D5" s="5" t="n">
        <v>3608</v>
      </c>
    </row>
    <row r="6">
      <c r="A6" s="4" t="inlineStr">
        <is>
          <t>Expirations and other changes</t>
        </is>
      </c>
      <c r="B6" s="4" t="inlineStr">
        <is>
          <t xml:space="preserve"> </t>
        </is>
      </c>
      <c r="C6" s="5" t="n">
        <v>-2028</v>
      </c>
      <c r="D6" s="5" t="n">
        <v>-4309</v>
      </c>
    </row>
    <row r="7">
      <c r="A7" s="4" t="inlineStr">
        <is>
          <t>Payments</t>
        </is>
      </c>
      <c r="B7" s="4" t="inlineStr">
        <is>
          <t xml:space="preserve"> </t>
        </is>
      </c>
      <c r="C7" s="5" t="n">
        <v>-2144</v>
      </c>
      <c r="D7" s="5" t="n">
        <v>-8576</v>
      </c>
    </row>
    <row r="8">
      <c r="A8" s="4" t="inlineStr">
        <is>
          <t>Translation and other</t>
        </is>
      </c>
      <c r="B8" s="4" t="inlineStr">
        <is>
          <t xml:space="preserve"> </t>
        </is>
      </c>
      <c r="C8" s="5" t="n">
        <v>-612</v>
      </c>
      <c r="D8" s="5" t="n">
        <v>254</v>
      </c>
    </row>
    <row r="9">
      <c r="A9" s="4" t="inlineStr">
        <is>
          <t>Balance at end of period</t>
        </is>
      </c>
      <c r="B9" s="6" t="n">
        <v>11083</v>
      </c>
      <c r="C9" s="6" t="n">
        <v>11083</v>
      </c>
      <c r="D9" s="6" t="n">
        <v>16376</v>
      </c>
    </row>
    <row r="10">
      <c r="A10" s="4" t="inlineStr">
        <is>
          <t>Fosler Construction</t>
        </is>
      </c>
      <c r="B10" s="4" t="inlineStr">
        <is>
          <t xml:space="preserve"> </t>
        </is>
      </c>
      <c r="C10" s="4" t="inlineStr">
        <is>
          <t xml:space="preserve"> </t>
        </is>
      </c>
      <c r="D10" s="4" t="inlineStr">
        <is>
          <t xml:space="preserve"> </t>
        </is>
      </c>
    </row>
    <row r="11">
      <c r="A11" s="3" t="inlineStr">
        <is>
          <t>Movement in Extended Product Warranty Accrual [Roll Forward]</t>
        </is>
      </c>
      <c r="B11" s="4" t="inlineStr">
        <is>
          <t xml:space="preserve"> </t>
        </is>
      </c>
      <c r="C11" s="4" t="inlineStr">
        <is>
          <t xml:space="preserve"> </t>
        </is>
      </c>
      <c r="D11" s="4" t="inlineStr">
        <is>
          <t xml:space="preserve"> </t>
        </is>
      </c>
    </row>
    <row r="12">
      <c r="A12" s="4" t="inlineStr">
        <is>
          <t>Additions</t>
        </is>
      </c>
      <c r="B12" s="6" t="n">
        <v>4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ummary of Restructuring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ctivities</t>
        </is>
      </c>
      <c r="B4" s="6" t="n">
        <v>-102</v>
      </c>
      <c r="C4" s="6" t="n">
        <v>2400</v>
      </c>
      <c r="D4" s="6" t="n">
        <v>-8</v>
      </c>
      <c r="E4" s="6" t="n">
        <v>3393</v>
      </c>
    </row>
    <row r="5">
      <c r="A5" s="4" t="inlineStr">
        <is>
          <t>Cumulative costs to date</t>
        </is>
      </c>
      <c r="B5" s="5" t="n">
        <v>45175</v>
      </c>
      <c r="C5" s="4" t="inlineStr">
        <is>
          <t xml:space="preserve"> </t>
        </is>
      </c>
      <c r="D5" s="5" t="n">
        <v>45175</v>
      </c>
      <c r="E5" s="4" t="inlineStr">
        <is>
          <t xml:space="preserve"> </t>
        </is>
      </c>
    </row>
    <row r="6">
      <c r="A6" s="4" t="inlineStr">
        <is>
          <t>Severance and related costs (benefi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ctivities</t>
        </is>
      </c>
      <c r="B8" s="5" t="n">
        <v>-187</v>
      </c>
      <c r="C8" s="5" t="n">
        <v>1681</v>
      </c>
      <c r="D8" s="5" t="n">
        <v>-356</v>
      </c>
      <c r="E8" s="5" t="n">
        <v>2181</v>
      </c>
    </row>
    <row r="9">
      <c r="A9" s="4" t="inlineStr">
        <is>
          <t>Cumulative costs to date</t>
        </is>
      </c>
      <c r="B9" s="5" t="n">
        <v>36896</v>
      </c>
      <c r="C9" s="4" t="inlineStr">
        <is>
          <t xml:space="preserve"> </t>
        </is>
      </c>
      <c r="D9" s="5" t="n">
        <v>36896</v>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ctivities</t>
        </is>
      </c>
      <c r="B12" s="5" t="n">
        <v>85</v>
      </c>
      <c r="C12" s="5" t="n">
        <v>719</v>
      </c>
      <c r="D12" s="5" t="n">
        <v>348</v>
      </c>
      <c r="E12" s="5" t="n">
        <v>1212</v>
      </c>
    </row>
    <row r="13">
      <c r="A13" s="4" t="inlineStr">
        <is>
          <t>Cumulative costs to date</t>
        </is>
      </c>
      <c r="B13" s="5" t="n">
        <v>8279</v>
      </c>
      <c r="C13" s="4" t="inlineStr">
        <is>
          <t xml:space="preserve"> </t>
        </is>
      </c>
      <c r="D13" s="5" t="n">
        <v>8279</v>
      </c>
      <c r="E13" s="4" t="inlineStr">
        <is>
          <t xml:space="preserve"> </t>
        </is>
      </c>
    </row>
    <row r="14">
      <c r="A14" s="4" t="inlineStr">
        <is>
          <t>Operating Segments | B&amp;W Renewable seg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ctivities</t>
        </is>
      </c>
      <c r="B16" s="5" t="n">
        <v>-20</v>
      </c>
      <c r="C16" s="5" t="n">
        <v>557</v>
      </c>
      <c r="D16" s="5" t="n">
        <v>-213</v>
      </c>
      <c r="E16" s="5" t="n">
        <v>1066</v>
      </c>
    </row>
    <row r="17">
      <c r="A17" s="4" t="inlineStr">
        <is>
          <t>Operating Segments | B&amp;W Renewable segment | Severance and related costs (benefi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ctivities</t>
        </is>
      </c>
      <c r="B19" s="5" t="n">
        <v>-34</v>
      </c>
      <c r="C19" s="5" t="n">
        <v>466</v>
      </c>
      <c r="D19" s="5" t="n">
        <v>-263</v>
      </c>
      <c r="E19" s="5" t="n">
        <v>919</v>
      </c>
    </row>
    <row r="20">
      <c r="A20" s="4" t="inlineStr">
        <is>
          <t>Operating Segments | B&amp;W Renewable segment | 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ctivities</t>
        </is>
      </c>
      <c r="B22" s="5" t="n">
        <v>14</v>
      </c>
      <c r="C22" s="5" t="n">
        <v>91</v>
      </c>
      <c r="D22" s="5" t="n">
        <v>50</v>
      </c>
      <c r="E22" s="5" t="n">
        <v>147</v>
      </c>
    </row>
    <row r="23">
      <c r="A23" s="4" t="inlineStr">
        <is>
          <t>Operating Segments | B&amp;W Environmental segm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ctivities</t>
        </is>
      </c>
      <c r="B25" s="5" t="n">
        <v>34</v>
      </c>
      <c r="C25" s="5" t="n">
        <v>209</v>
      </c>
      <c r="D25" s="5" t="n">
        <v>103</v>
      </c>
      <c r="E25" s="5" t="n">
        <v>298</v>
      </c>
    </row>
    <row r="26">
      <c r="A26" s="4" t="inlineStr">
        <is>
          <t>Operating Segments | B&amp;W Environmental segment | Severance and related costs (benefi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ctivities</t>
        </is>
      </c>
      <c r="B28" s="5" t="n">
        <v>9</v>
      </c>
      <c r="C28" s="5" t="n">
        <v>172</v>
      </c>
      <c r="D28" s="5" t="n">
        <v>19</v>
      </c>
      <c r="E28" s="5" t="n">
        <v>207</v>
      </c>
    </row>
    <row r="29">
      <c r="A29" s="4" t="inlineStr">
        <is>
          <t>Operating Segments | B&amp;W Environmental segment | Oth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ctivities</t>
        </is>
      </c>
      <c r="B31" s="5" t="n">
        <v>25</v>
      </c>
      <c r="C31" s="5" t="n">
        <v>37</v>
      </c>
      <c r="D31" s="5" t="n">
        <v>84</v>
      </c>
      <c r="E31" s="5" t="n">
        <v>91</v>
      </c>
    </row>
    <row r="32">
      <c r="A32" s="4" t="inlineStr">
        <is>
          <t>Operating Segments | B&amp;W Thermal segmen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ctivities</t>
        </is>
      </c>
      <c r="B34" s="5" t="n">
        <v>82</v>
      </c>
      <c r="C34" s="5" t="n">
        <v>1542</v>
      </c>
      <c r="D34" s="5" t="n">
        <v>280</v>
      </c>
      <c r="E34" s="5" t="n">
        <v>1890</v>
      </c>
    </row>
    <row r="35">
      <c r="A35" s="4" t="inlineStr">
        <is>
          <t>Operating Segments | B&amp;W Thermal segment | Severance and related costs (benefit)</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ctivities</t>
        </is>
      </c>
      <c r="B37" s="5" t="n">
        <v>66</v>
      </c>
      <c r="C37" s="5" t="n">
        <v>1035</v>
      </c>
      <c r="D37" s="5" t="n">
        <v>116</v>
      </c>
      <c r="E37" s="5" t="n">
        <v>1047</v>
      </c>
    </row>
    <row r="38">
      <c r="A38" s="4" t="inlineStr">
        <is>
          <t>Operating Segments | B&amp;W Thermal segment | Oth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activities</t>
        </is>
      </c>
      <c r="B40" s="5" t="n">
        <v>16</v>
      </c>
      <c r="C40" s="5" t="n">
        <v>507</v>
      </c>
      <c r="D40" s="5" t="n">
        <v>164</v>
      </c>
      <c r="E40" s="5" t="n">
        <v>843</v>
      </c>
    </row>
    <row r="41">
      <c r="A41" s="4" t="inlineStr">
        <is>
          <t>Corporate</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activities</t>
        </is>
      </c>
      <c r="B43" s="5" t="n">
        <v>-198</v>
      </c>
      <c r="C43" s="5" t="n">
        <v>92</v>
      </c>
      <c r="D43" s="5" t="n">
        <v>-178</v>
      </c>
      <c r="E43" s="5" t="n">
        <v>139</v>
      </c>
    </row>
    <row r="44">
      <c r="A44" s="4" t="inlineStr">
        <is>
          <t>Corporate | Severance and related costs (benefit)</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activities</t>
        </is>
      </c>
      <c r="B46" s="5" t="n">
        <v>-228</v>
      </c>
      <c r="C46" s="5" t="n">
        <v>8</v>
      </c>
      <c r="D46" s="5" t="n">
        <v>-228</v>
      </c>
      <c r="E46" s="5" t="n">
        <v>8</v>
      </c>
    </row>
    <row r="47">
      <c r="A47" s="4" t="inlineStr">
        <is>
          <t>Corporate | Oth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activities</t>
        </is>
      </c>
      <c r="B49" s="6" t="n">
        <v>30</v>
      </c>
      <c r="C49" s="6" t="n">
        <v>84</v>
      </c>
      <c r="D49" s="6" t="n">
        <v>50</v>
      </c>
      <c r="E49" s="6" t="n">
        <v>1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906</v>
      </c>
      <c r="C4" s="6" t="n">
        <v>8022</v>
      </c>
      <c r="D4" s="6" t="n">
        <v>6561</v>
      </c>
      <c r="E4" s="6" t="n">
        <v>8146</v>
      </c>
    </row>
    <row r="5">
      <c r="A5" s="4" t="inlineStr">
        <is>
          <t>Restructuring (benefit) expense</t>
        </is>
      </c>
      <c r="B5" s="5" t="n">
        <v>-102</v>
      </c>
      <c r="C5" s="5" t="n">
        <v>2400</v>
      </c>
      <c r="D5" s="5" t="n">
        <v>-8</v>
      </c>
      <c r="E5" s="5" t="n">
        <v>3393</v>
      </c>
    </row>
    <row r="6">
      <c r="A6" s="4" t="inlineStr">
        <is>
          <t>Payments</t>
        </is>
      </c>
      <c r="B6" s="5" t="n">
        <v>-1668</v>
      </c>
      <c r="C6" s="5" t="n">
        <v>-2477</v>
      </c>
      <c r="D6" s="5" t="n">
        <v>-2417</v>
      </c>
      <c r="E6" s="5" t="n">
        <v>-3594</v>
      </c>
    </row>
    <row r="7">
      <c r="A7" s="4" t="inlineStr">
        <is>
          <t>Balance at end of period</t>
        </is>
      </c>
      <c r="B7" s="6" t="n">
        <v>4136</v>
      </c>
      <c r="C7" s="6" t="n">
        <v>7945</v>
      </c>
      <c r="D7" s="6" t="n">
        <v>4136</v>
      </c>
      <c r="E7" s="6" t="n">
        <v>79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Benefit Cos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6609</v>
      </c>
      <c r="C5" s="6" t="n">
        <v>5609</v>
      </c>
      <c r="D5" s="6" t="n">
        <v>13273</v>
      </c>
      <c r="E5" s="6" t="n">
        <v>11280</v>
      </c>
    </row>
    <row r="6">
      <c r="A6" s="4" t="inlineStr">
        <is>
          <t>Expected return on plan assets</t>
        </is>
      </c>
      <c r="B6" s="5" t="n">
        <v>-14261</v>
      </c>
      <c r="C6" s="5" t="n">
        <v>-11773</v>
      </c>
      <c r="D6" s="5" t="n">
        <v>-28627</v>
      </c>
      <c r="E6" s="5" t="n">
        <v>-26782</v>
      </c>
    </row>
    <row r="7">
      <c r="A7" s="4" t="inlineStr">
        <is>
          <t>Amortization of prior service cost</t>
        </is>
      </c>
      <c r="B7" s="5" t="n">
        <v>27</v>
      </c>
      <c r="C7" s="5" t="n">
        <v>28</v>
      </c>
      <c r="D7" s="5" t="n">
        <v>55</v>
      </c>
      <c r="E7" s="5" t="n">
        <v>56</v>
      </c>
    </row>
    <row r="8">
      <c r="A8" s="4" t="inlineStr">
        <is>
          <t>Benefit plans, net</t>
        </is>
      </c>
      <c r="B8" s="5" t="n">
        <v>-7625</v>
      </c>
      <c r="C8" s="5" t="n">
        <v>-6136</v>
      </c>
      <c r="D8" s="5" t="n">
        <v>-15299</v>
      </c>
      <c r="E8" s="5" t="n">
        <v>-15446</v>
      </c>
    </row>
    <row r="9">
      <c r="A9" s="4" t="inlineStr">
        <is>
          <t>Service cost included in COS</t>
        </is>
      </c>
      <c r="B9" s="5" t="n">
        <v>198</v>
      </c>
      <c r="C9" s="5" t="n">
        <v>218</v>
      </c>
      <c r="D9" s="5" t="n">
        <v>399</v>
      </c>
      <c r="E9" s="5" t="n">
        <v>435</v>
      </c>
    </row>
    <row r="10">
      <c r="A10" s="4" t="inlineStr">
        <is>
          <t>Net periodic benefit cost (benefit)</t>
        </is>
      </c>
      <c r="B10" s="5" t="n">
        <v>-7427</v>
      </c>
      <c r="C10" s="5" t="n">
        <v>-5918</v>
      </c>
      <c r="D10" s="5" t="n">
        <v>-14900</v>
      </c>
      <c r="E10" s="5" t="n">
        <v>-15011</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49</v>
      </c>
      <c r="C13" s="5" t="n">
        <v>39</v>
      </c>
      <c r="D13" s="5" t="n">
        <v>98</v>
      </c>
      <c r="E13" s="5" t="n">
        <v>78</v>
      </c>
    </row>
    <row r="14">
      <c r="A14" s="4" t="inlineStr">
        <is>
          <t>Expected return on plan assets</t>
        </is>
      </c>
      <c r="B14" s="5" t="n">
        <v>0</v>
      </c>
      <c r="C14" s="5" t="n">
        <v>0</v>
      </c>
      <c r="D14" s="5" t="n">
        <v>0</v>
      </c>
      <c r="E14" s="5" t="n">
        <v>0</v>
      </c>
    </row>
    <row r="15">
      <c r="A15" s="4" t="inlineStr">
        <is>
          <t>Amortization of prior service cost</t>
        </is>
      </c>
      <c r="B15" s="5" t="n">
        <v>173</v>
      </c>
      <c r="C15" s="5" t="n">
        <v>173</v>
      </c>
      <c r="D15" s="5" t="n">
        <v>346</v>
      </c>
      <c r="E15" s="5" t="n">
        <v>346</v>
      </c>
    </row>
    <row r="16">
      <c r="A16" s="4" t="inlineStr">
        <is>
          <t>Benefit plans, net</t>
        </is>
      </c>
      <c r="B16" s="5" t="n">
        <v>222</v>
      </c>
      <c r="C16" s="5" t="n">
        <v>212</v>
      </c>
      <c r="D16" s="5" t="n">
        <v>444</v>
      </c>
      <c r="E16" s="5" t="n">
        <v>424</v>
      </c>
    </row>
    <row r="17">
      <c r="A17" s="4" t="inlineStr">
        <is>
          <t>Service cost included in COS</t>
        </is>
      </c>
      <c r="B17" s="5" t="n">
        <v>5</v>
      </c>
      <c r="C17" s="5" t="n">
        <v>6</v>
      </c>
      <c r="D17" s="5" t="n">
        <v>10</v>
      </c>
      <c r="E17" s="5" t="n">
        <v>12</v>
      </c>
    </row>
    <row r="18">
      <c r="A18" s="4" t="inlineStr">
        <is>
          <t>Net periodic benefit cost (benefit)</t>
        </is>
      </c>
      <c r="B18" s="6" t="n">
        <v>227</v>
      </c>
      <c r="C18" s="6" t="n">
        <v>218</v>
      </c>
      <c r="D18" s="6" t="n">
        <v>454</v>
      </c>
      <c r="E18" s="6" t="n">
        <v>4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benefit plans</t>
        </is>
      </c>
      <c r="B4" s="11" t="n">
        <v>0.1</v>
      </c>
      <c r="C4" s="11" t="n">
        <v>0.3</v>
      </c>
      <c r="D4" s="11" t="n">
        <v>0.5</v>
      </c>
      <c r="E4" s="11" t="n">
        <v>2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Senior not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0, 2021</t>
        </is>
      </c>
      <c r="F2" s="2" t="inlineStr">
        <is>
          <t>Dec. 28, 2021</t>
        </is>
      </c>
      <c r="G2" s="2" t="inlineStr">
        <is>
          <t>Mar. 31, 2021</t>
        </is>
      </c>
      <c r="H2" s="2" t="inlineStr">
        <is>
          <t>Feb.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enior notes</t>
        </is>
      </c>
      <c r="B4" s="6" t="n">
        <v>2419000</v>
      </c>
      <c r="C4" s="6" t="n">
        <v>138287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s | B. Riley Financi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00000</v>
      </c>
    </row>
    <row r="8">
      <c r="A8" s="4" t="inlineStr">
        <is>
          <t>8.125% Senior Notes due 2026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enior notes</t>
        </is>
      </c>
      <c r="B10" s="5" t="n">
        <v>2400000</v>
      </c>
      <c r="C10" s="4" t="inlineStr">
        <is>
          <t xml:space="preserve"> </t>
        </is>
      </c>
      <c r="D10" s="6" t="n">
        <v>151200000</v>
      </c>
      <c r="E10" s="4" t="inlineStr">
        <is>
          <t xml:space="preserve"> </t>
        </is>
      </c>
      <c r="F10" s="4" t="inlineStr">
        <is>
          <t xml:space="preserve"> </t>
        </is>
      </c>
      <c r="G10" s="4" t="inlineStr">
        <is>
          <t xml:space="preserve"> </t>
        </is>
      </c>
      <c r="H10" s="4" t="inlineStr">
        <is>
          <t xml:space="preserve"> </t>
        </is>
      </c>
    </row>
    <row r="11">
      <c r="A11" s="4" t="inlineStr">
        <is>
          <t>Debt interest rate per annum</t>
        </is>
      </c>
      <c r="B11" s="4" t="inlineStr">
        <is>
          <t xml:space="preserve"> </t>
        </is>
      </c>
      <c r="C11" s="4" t="inlineStr">
        <is>
          <t xml:space="preserve"> </t>
        </is>
      </c>
      <c r="D11" s="12" t="n">
        <v>0.08125</v>
      </c>
      <c r="E11" s="4" t="inlineStr">
        <is>
          <t xml:space="preserve"> </t>
        </is>
      </c>
      <c r="F11" s="4" t="inlineStr">
        <is>
          <t xml:space="preserve"> </t>
        </is>
      </c>
      <c r="G11" s="4" t="inlineStr">
        <is>
          <t xml:space="preserve"> </t>
        </is>
      </c>
      <c r="H11" s="12" t="n">
        <v>0.08125</v>
      </c>
    </row>
    <row r="12">
      <c r="A12" s="4" t="inlineStr">
        <is>
          <t>Proceeds from issuance of debt, net</t>
        </is>
      </c>
      <c r="B12" s="4" t="inlineStr">
        <is>
          <t xml:space="preserve"> </t>
        </is>
      </c>
      <c r="C12" s="4" t="inlineStr">
        <is>
          <t xml:space="preserve"> </t>
        </is>
      </c>
      <c r="D12" s="6" t="n">
        <v>146600000</v>
      </c>
      <c r="E12" s="4" t="inlineStr">
        <is>
          <t xml:space="preserve"> </t>
        </is>
      </c>
      <c r="F12" s="4" t="inlineStr">
        <is>
          <t xml:space="preserve"> </t>
        </is>
      </c>
      <c r="G12" s="4" t="inlineStr">
        <is>
          <t xml:space="preserve"> </t>
        </is>
      </c>
      <c r="H12" s="4" t="inlineStr">
        <is>
          <t xml:space="preserve"> </t>
        </is>
      </c>
    </row>
    <row r="13">
      <c r="A13" s="4" t="inlineStr">
        <is>
          <t>Aggregate principal amount of Senior Notes sold</t>
        </is>
      </c>
      <c r="B13" s="6" t="n">
        <v>2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8.125% Senior Notes due 2026 | Senior notes | B. Riley Securit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150000000</v>
      </c>
      <c r="H16" s="4" t="inlineStr">
        <is>
          <t xml:space="preserve"> </t>
        </is>
      </c>
    </row>
    <row r="17">
      <c r="A17" s="4" t="inlineStr">
        <is>
          <t>6.5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enior notes</t>
        </is>
      </c>
      <c r="B19" s="4" t="inlineStr">
        <is>
          <t xml:space="preserve"> </t>
        </is>
      </c>
      <c r="C19" s="4" t="inlineStr">
        <is>
          <t xml:space="preserve"> </t>
        </is>
      </c>
      <c r="D19" s="6" t="n">
        <v>151400000</v>
      </c>
      <c r="E19" s="4" t="inlineStr">
        <is>
          <t xml:space="preserve"> </t>
        </is>
      </c>
      <c r="F19" s="4" t="inlineStr">
        <is>
          <t xml:space="preserve"> </t>
        </is>
      </c>
      <c r="G19" s="4" t="inlineStr">
        <is>
          <t xml:space="preserve"> </t>
        </is>
      </c>
      <c r="H19" s="4" t="inlineStr">
        <is>
          <t xml:space="preserve"> </t>
        </is>
      </c>
    </row>
    <row r="20">
      <c r="A20" s="4" t="inlineStr">
        <is>
          <t>Debt interest rate per annum</t>
        </is>
      </c>
      <c r="B20" s="10" t="n">
        <v>0.065</v>
      </c>
      <c r="C20" s="4" t="inlineStr">
        <is>
          <t xml:space="preserve"> </t>
        </is>
      </c>
      <c r="D20" s="10" t="n">
        <v>0.065</v>
      </c>
      <c r="E20" s="10" t="n">
        <v>0.065</v>
      </c>
      <c r="F20" s="10" t="n">
        <v>0.065</v>
      </c>
      <c r="G20" s="4" t="inlineStr">
        <is>
          <t xml:space="preserve"> </t>
        </is>
      </c>
      <c r="H20" s="4" t="inlineStr">
        <is>
          <t xml:space="preserve"> </t>
        </is>
      </c>
    </row>
    <row r="21">
      <c r="A21" s="4" t="inlineStr">
        <is>
          <t>Proceeds from issuance of debt, net</t>
        </is>
      </c>
      <c r="B21" s="4" t="inlineStr">
        <is>
          <t xml:space="preserve"> </t>
        </is>
      </c>
      <c r="C21" s="4" t="inlineStr">
        <is>
          <t xml:space="preserve"> </t>
        </is>
      </c>
      <c r="D21" s="6" t="n">
        <v>145800000</v>
      </c>
      <c r="E21" s="4" t="inlineStr">
        <is>
          <t xml:space="preserve"> </t>
        </is>
      </c>
      <c r="F21" s="4" t="inlineStr">
        <is>
          <t xml:space="preserve"> </t>
        </is>
      </c>
      <c r="G21" s="4" t="inlineStr">
        <is>
          <t xml:space="preserve"> </t>
        </is>
      </c>
      <c r="H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6" t="n">
        <v>11400000</v>
      </c>
      <c r="G22" s="4" t="inlineStr">
        <is>
          <t xml:space="preserve"> </t>
        </is>
      </c>
      <c r="H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678</v>
      </c>
      <c r="C4" s="6" t="n">
        <v>-123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long-lived assets</t>
        </is>
      </c>
      <c r="B6" s="5" t="n">
        <v>11938</v>
      </c>
      <c r="C6" s="5" t="n">
        <v>8379</v>
      </c>
    </row>
    <row r="7">
      <c r="A7" s="4" t="inlineStr">
        <is>
          <t>Amortization of deferred financing costs and debt discount</t>
        </is>
      </c>
      <c r="B7" s="5" t="n">
        <v>2328</v>
      </c>
      <c r="C7" s="5" t="n">
        <v>6464</v>
      </c>
    </row>
    <row r="8">
      <c r="A8" s="4" t="inlineStr">
        <is>
          <t>Amortization of guaranty fee</t>
        </is>
      </c>
      <c r="B8" s="5" t="n">
        <v>387</v>
      </c>
      <c r="C8" s="5" t="n">
        <v>908</v>
      </c>
    </row>
    <row r="9">
      <c r="A9" s="4" t="inlineStr">
        <is>
          <t>Non-cash operating lease expense</t>
        </is>
      </c>
      <c r="B9" s="5" t="n">
        <v>3866</v>
      </c>
      <c r="C9" s="5" t="n">
        <v>2238</v>
      </c>
    </row>
    <row r="10">
      <c r="A10" s="4" t="inlineStr">
        <is>
          <t>(Gain) loss on sale of business</t>
        </is>
      </c>
      <c r="B10" s="5" t="n">
        <v>-7000</v>
      </c>
      <c r="C10" s="5" t="n">
        <v>2240</v>
      </c>
    </row>
    <row r="11">
      <c r="A11" s="4" t="inlineStr">
        <is>
          <t>Loss (gain) on debt extinguishment</t>
        </is>
      </c>
      <c r="B11" s="5" t="n">
        <v>0</v>
      </c>
      <c r="C11" s="5" t="n">
        <v>-6530</v>
      </c>
    </row>
    <row r="12">
      <c r="A12" s="4" t="inlineStr">
        <is>
          <t>Gain on asset disposals</t>
        </is>
      </c>
      <c r="B12" s="5" t="n">
        <v>0</v>
      </c>
      <c r="C12" s="5" t="n">
        <v>-1966</v>
      </c>
    </row>
    <row r="13">
      <c r="A13" s="4" t="inlineStr">
        <is>
          <t>(Benefit from) provision for deferred income taxes</t>
        </is>
      </c>
      <c r="B13" s="5" t="n">
        <v>-3075</v>
      </c>
      <c r="C13" s="5" t="n">
        <v>2002</v>
      </c>
    </row>
    <row r="14">
      <c r="A14" s="4" t="inlineStr">
        <is>
          <t>Prior service cost amortization for pension and postretirement plans</t>
        </is>
      </c>
      <c r="B14" s="5" t="n">
        <v>395</v>
      </c>
      <c r="C14" s="5" t="n">
        <v>396</v>
      </c>
    </row>
    <row r="15">
      <c r="A15" s="4" t="inlineStr">
        <is>
          <t>Stock-based compensation, net of associated income taxes</t>
        </is>
      </c>
      <c r="B15" s="5" t="n">
        <v>3061</v>
      </c>
      <c r="C15" s="5" t="n">
        <v>5705</v>
      </c>
    </row>
    <row r="16">
      <c r="A16" s="4" t="inlineStr">
        <is>
          <t>Foreign exchange</t>
        </is>
      </c>
      <c r="B16" s="5" t="n">
        <v>1211</v>
      </c>
      <c r="C16" s="5" t="n">
        <v>-617</v>
      </c>
    </row>
    <row r="17">
      <c r="A17" s="3" t="inlineStr">
        <is>
          <t>Changes in assets and liabilities:</t>
        </is>
      </c>
      <c r="B17" s="4" t="inlineStr">
        <is>
          <t xml:space="preserve"> </t>
        </is>
      </c>
      <c r="C17" s="4" t="inlineStr">
        <is>
          <t xml:space="preserve"> </t>
        </is>
      </c>
    </row>
    <row r="18">
      <c r="A18" s="4" t="inlineStr">
        <is>
          <t>Accounts receivable</t>
        </is>
      </c>
      <c r="B18" s="5" t="n">
        <v>-13804</v>
      </c>
      <c r="C18" s="5" t="n">
        <v>-576</v>
      </c>
    </row>
    <row r="19">
      <c r="A19" s="4" t="inlineStr">
        <is>
          <t>Contracts in progress</t>
        </is>
      </c>
      <c r="B19" s="5" t="n">
        <v>-31255</v>
      </c>
      <c r="C19" s="5" t="n">
        <v>-5014</v>
      </c>
    </row>
    <row r="20">
      <c r="A20" s="4" t="inlineStr">
        <is>
          <t>Advance billings on contracts</t>
        </is>
      </c>
      <c r="B20" s="5" t="n">
        <v>24567</v>
      </c>
      <c r="C20" s="5" t="n">
        <v>-10512</v>
      </c>
    </row>
    <row r="21">
      <c r="A21" s="4" t="inlineStr">
        <is>
          <t>Inventories</t>
        </is>
      </c>
      <c r="B21" s="5" t="n">
        <v>-13691</v>
      </c>
      <c r="C21" s="5" t="n">
        <v>-4821</v>
      </c>
    </row>
    <row r="22">
      <c r="A22" s="4" t="inlineStr">
        <is>
          <t>Income taxes</t>
        </is>
      </c>
      <c r="B22" s="5" t="n">
        <v>-1992</v>
      </c>
      <c r="C22" s="5" t="n">
        <v>-1961</v>
      </c>
    </row>
    <row r="23">
      <c r="A23" s="4" t="inlineStr">
        <is>
          <t>Accounts payable</t>
        </is>
      </c>
      <c r="B23" s="5" t="n">
        <v>23669</v>
      </c>
      <c r="C23" s="5" t="n">
        <v>10227</v>
      </c>
    </row>
    <row r="24">
      <c r="A24" s="4" t="inlineStr">
        <is>
          <t>Accrued and other current liabilities</t>
        </is>
      </c>
      <c r="B24" s="5" t="n">
        <v>-17861</v>
      </c>
      <c r="C24" s="5" t="n">
        <v>-34717</v>
      </c>
    </row>
    <row r="25">
      <c r="A25" s="4" t="inlineStr">
        <is>
          <t>Accrued contract loss</t>
        </is>
      </c>
      <c r="B25" s="5" t="n">
        <v>1471</v>
      </c>
      <c r="C25" s="5" t="n">
        <v>-261</v>
      </c>
    </row>
    <row r="26">
      <c r="A26" s="4" t="inlineStr">
        <is>
          <t>Pension liabilities, accrued postretirement benefits and employee benefits</t>
        </is>
      </c>
      <c r="B26" s="5" t="n">
        <v>-17480</v>
      </c>
      <c r="C26" s="5" t="n">
        <v>-40339</v>
      </c>
    </row>
    <row r="27">
      <c r="A27" s="4" t="inlineStr">
        <is>
          <t>Other, net</t>
        </is>
      </c>
      <c r="B27" s="5" t="n">
        <v>-18648</v>
      </c>
      <c r="C27" s="5" t="n">
        <v>-5018</v>
      </c>
    </row>
    <row r="28">
      <c r="A28" s="4" t="inlineStr">
        <is>
          <t>Net cash used in operating activities</t>
        </is>
      </c>
      <c r="B28" s="5" t="n">
        <v>-63591</v>
      </c>
      <c r="C28" s="5" t="n">
        <v>-86075</v>
      </c>
    </row>
    <row r="29">
      <c r="A29" s="3" t="inlineStr">
        <is>
          <t>Cash flows from investing activities:</t>
        </is>
      </c>
      <c r="B29" s="4" t="inlineStr">
        <is>
          <t xml:space="preserve"> </t>
        </is>
      </c>
      <c r="C29" s="4" t="inlineStr">
        <is>
          <t xml:space="preserve"> </t>
        </is>
      </c>
    </row>
    <row r="30">
      <c r="A30" s="4" t="inlineStr">
        <is>
          <t>Purchase of property, plant and equipment</t>
        </is>
      </c>
      <c r="B30" s="5" t="n">
        <v>-2721</v>
      </c>
      <c r="C30" s="5" t="n">
        <v>-2168</v>
      </c>
    </row>
    <row r="31">
      <c r="A31" s="4" t="inlineStr">
        <is>
          <t>Acquisition of business, net of cash acquired</t>
        </is>
      </c>
      <c r="B31" s="5" t="n">
        <v>-64914</v>
      </c>
      <c r="C31" s="5" t="n">
        <v>0</v>
      </c>
    </row>
    <row r="32">
      <c r="A32" s="4" t="inlineStr">
        <is>
          <t>Proceeds from sale of business and assets, net</t>
        </is>
      </c>
      <c r="B32" s="5" t="n">
        <v>0</v>
      </c>
      <c r="C32" s="5" t="n">
        <v>7170</v>
      </c>
    </row>
    <row r="33">
      <c r="A33" s="4" t="inlineStr">
        <is>
          <t>Purchases of available-for-sale securities</t>
        </is>
      </c>
      <c r="B33" s="5" t="n">
        <v>-3209</v>
      </c>
      <c r="C33" s="5" t="n">
        <v>-6694</v>
      </c>
    </row>
    <row r="34">
      <c r="A34" s="4" t="inlineStr">
        <is>
          <t>Sales and maturities of available-for-sale securities</t>
        </is>
      </c>
      <c r="B34" s="5" t="n">
        <v>5028</v>
      </c>
      <c r="C34" s="5" t="n">
        <v>8303</v>
      </c>
    </row>
    <row r="35">
      <c r="A35" s="4" t="inlineStr">
        <is>
          <t>Other, net</t>
        </is>
      </c>
      <c r="B35" s="5" t="n">
        <v>234</v>
      </c>
      <c r="C35" s="5" t="n">
        <v>0</v>
      </c>
    </row>
    <row r="36">
      <c r="A36" s="4" t="inlineStr">
        <is>
          <t>Net cash (used in) from investing activities</t>
        </is>
      </c>
      <c r="B36" s="5" t="n">
        <v>-65582</v>
      </c>
      <c r="C36" s="5" t="n">
        <v>6611</v>
      </c>
    </row>
    <row r="37">
      <c r="A37" s="3" t="inlineStr">
        <is>
          <t>Cash flows from financing activities:</t>
        </is>
      </c>
      <c r="B37" s="4" t="inlineStr">
        <is>
          <t xml:space="preserve"> </t>
        </is>
      </c>
      <c r="C37" s="4" t="inlineStr">
        <is>
          <t xml:space="preserve"> </t>
        </is>
      </c>
    </row>
    <row r="38">
      <c r="A38" s="4" t="inlineStr">
        <is>
          <t>Issuance of senior notes</t>
        </is>
      </c>
      <c r="B38" s="5" t="n">
        <v>2419</v>
      </c>
      <c r="C38" s="5" t="n">
        <v>138287</v>
      </c>
    </row>
    <row r="39">
      <c r="A39" s="4" t="inlineStr">
        <is>
          <t>Borrowings on loan payable</t>
        </is>
      </c>
      <c r="B39" s="5" t="n">
        <v>1342</v>
      </c>
      <c r="C39" s="5" t="n">
        <v>2566</v>
      </c>
    </row>
    <row r="40">
      <c r="A40" s="4" t="inlineStr">
        <is>
          <t>Repayments on loan payable</t>
        </is>
      </c>
      <c r="B40" s="5" t="n">
        <v>-13373</v>
      </c>
      <c r="C40" s="5" t="n">
        <v>0</v>
      </c>
    </row>
    <row r="41">
      <c r="A41" s="4" t="inlineStr">
        <is>
          <t>Repayments under last out term loans</t>
        </is>
      </c>
      <c r="B41" s="5" t="n">
        <v>0</v>
      </c>
      <c r="C41" s="5" t="n">
        <v>-75408</v>
      </c>
    </row>
    <row r="42">
      <c r="A42" s="4" t="inlineStr">
        <is>
          <t>Borrowings under U.S. revolving credit facility</t>
        </is>
      </c>
      <c r="B42" s="5" t="n">
        <v>0</v>
      </c>
      <c r="C42" s="5" t="n">
        <v>14500</v>
      </c>
    </row>
    <row r="43">
      <c r="A43" s="4" t="inlineStr">
        <is>
          <t>Repayments of U.S. revolving credit facility</t>
        </is>
      </c>
      <c r="B43" s="5" t="n">
        <v>0</v>
      </c>
      <c r="C43" s="5" t="n">
        <v>-178800</v>
      </c>
    </row>
    <row r="44">
      <c r="A44" s="4" t="inlineStr">
        <is>
          <t>Issuance of preferred stock, net</t>
        </is>
      </c>
      <c r="B44" s="5" t="n">
        <v>0</v>
      </c>
      <c r="C44" s="5" t="n">
        <v>106043</v>
      </c>
    </row>
    <row r="45">
      <c r="A45" s="4" t="inlineStr">
        <is>
          <t>Payment of preferred stock dividends</t>
        </is>
      </c>
      <c r="B45" s="5" t="n">
        <v>-7430</v>
      </c>
      <c r="C45" s="5" t="n">
        <v>-1731</v>
      </c>
    </row>
    <row r="46">
      <c r="A46" s="4" t="inlineStr">
        <is>
          <t>Shares of common stock returned to treasury stock</t>
        </is>
      </c>
      <c r="B46" s="5" t="n">
        <v>-221</v>
      </c>
      <c r="C46" s="5" t="n">
        <v>-3311</v>
      </c>
    </row>
    <row r="47">
      <c r="A47" s="4" t="inlineStr">
        <is>
          <t>Issuance of common stock, net</t>
        </is>
      </c>
      <c r="B47" s="5" t="n">
        <v>0</v>
      </c>
      <c r="C47" s="5" t="n">
        <v>160984</v>
      </c>
    </row>
    <row r="48">
      <c r="A48" s="4" t="inlineStr">
        <is>
          <t>Debt issuance costs</t>
        </is>
      </c>
      <c r="B48" s="5" t="n">
        <v>0</v>
      </c>
      <c r="C48" s="5" t="n">
        <v>-10933</v>
      </c>
    </row>
    <row r="49">
      <c r="A49" s="4" t="inlineStr">
        <is>
          <t>Other, net</t>
        </is>
      </c>
      <c r="B49" s="5" t="n">
        <v>1621</v>
      </c>
      <c r="C49" s="5" t="n">
        <v>-908</v>
      </c>
    </row>
    <row r="50">
      <c r="A50" s="4" t="inlineStr">
        <is>
          <t>Net cash (used in) from financing activities</t>
        </is>
      </c>
      <c r="B50" s="5" t="n">
        <v>-15642</v>
      </c>
      <c r="C50" s="5" t="n">
        <v>151289</v>
      </c>
    </row>
    <row r="51">
      <c r="A51" s="4" t="inlineStr">
        <is>
          <t>Effects of exchange rate changes on cash</t>
        </is>
      </c>
      <c r="B51" s="5" t="n">
        <v>-1712</v>
      </c>
      <c r="C51" s="5" t="n">
        <v>4350</v>
      </c>
    </row>
    <row r="52">
      <c r="A52" s="4" t="inlineStr">
        <is>
          <t>Net (decrease) increase in cash, cash equivalents and restricted cash</t>
        </is>
      </c>
      <c r="B52" s="5" t="n">
        <v>-146527</v>
      </c>
      <c r="C52" s="5" t="n">
        <v>76175</v>
      </c>
    </row>
    <row r="53">
      <c r="A53" s="4" t="inlineStr">
        <is>
          <t>Cash, cash equivalents and restricted cash, beginning of period</t>
        </is>
      </c>
      <c r="B53" s="5" t="n">
        <v>226715</v>
      </c>
      <c r="C53" s="5" t="n">
        <v>67423</v>
      </c>
    </row>
    <row r="54">
      <c r="A54" s="4" t="inlineStr">
        <is>
          <t>Cash, cash equivalents and restricted cash, end of period</t>
        </is>
      </c>
      <c r="B54" s="6" t="n">
        <v>80188</v>
      </c>
      <c r="C54" s="6" t="n">
        <v>1435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omponents of The Senior Notes (Details) - Senior notes - USD ($) $ in Thousands</t>
        </is>
      </c>
      <c r="B1" s="2" t="inlineStr">
        <is>
          <t>Jun. 30, 2022</t>
        </is>
      </c>
      <c r="C1" s="2" t="inlineStr">
        <is>
          <t>Dec. 31, 2021</t>
        </is>
      </c>
      <c r="D1" s="2" t="inlineStr">
        <is>
          <t>Dec. 30, 2021</t>
        </is>
      </c>
      <c r="E1" s="2" t="inlineStr">
        <is>
          <t>Dec. 28, 2021</t>
        </is>
      </c>
      <c r="F1" s="2" t="inlineStr">
        <is>
          <t>Feb. 1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notes due 2026</t>
        </is>
      </c>
      <c r="B3" s="6" t="n">
        <v>340035</v>
      </c>
      <c r="C3" s="4" t="inlineStr">
        <is>
          <t xml:space="preserve"> </t>
        </is>
      </c>
      <c r="D3" s="4" t="inlineStr">
        <is>
          <t xml:space="preserve"> </t>
        </is>
      </c>
      <c r="E3" s="4" t="inlineStr">
        <is>
          <t xml:space="preserve"> </t>
        </is>
      </c>
      <c r="F3" s="4" t="inlineStr">
        <is>
          <t xml:space="preserve"> </t>
        </is>
      </c>
    </row>
    <row r="4">
      <c r="A4" s="4" t="inlineStr">
        <is>
          <t>Unamortized deferred financing costs</t>
        </is>
      </c>
      <c r="B4" s="5" t="n">
        <v>-10608</v>
      </c>
      <c r="C4" s="4" t="inlineStr">
        <is>
          <t xml:space="preserve"> </t>
        </is>
      </c>
      <c r="D4" s="4" t="inlineStr">
        <is>
          <t xml:space="preserve"> </t>
        </is>
      </c>
      <c r="E4" s="4" t="inlineStr">
        <is>
          <t xml:space="preserve"> </t>
        </is>
      </c>
      <c r="F4" s="4" t="inlineStr">
        <is>
          <t xml:space="preserve"> </t>
        </is>
      </c>
    </row>
    <row r="5">
      <c r="A5" s="4" t="inlineStr">
        <is>
          <t>Unamortized premium</t>
        </is>
      </c>
      <c r="B5" s="5" t="n">
        <v>541</v>
      </c>
      <c r="C5" s="4" t="inlineStr">
        <is>
          <t xml:space="preserve"> </t>
        </is>
      </c>
      <c r="D5" s="4" t="inlineStr">
        <is>
          <t xml:space="preserve"> </t>
        </is>
      </c>
      <c r="E5" s="4" t="inlineStr">
        <is>
          <t xml:space="preserve"> </t>
        </is>
      </c>
      <c r="F5" s="4" t="inlineStr">
        <is>
          <t xml:space="preserve"> </t>
        </is>
      </c>
    </row>
    <row r="6">
      <c r="A6" s="4" t="inlineStr">
        <is>
          <t>Net debt balance</t>
        </is>
      </c>
      <c r="B6" s="5" t="n">
        <v>329968</v>
      </c>
      <c r="C6" s="4" t="inlineStr">
        <is>
          <t xml:space="preserve"> </t>
        </is>
      </c>
      <c r="D6" s="4" t="inlineStr">
        <is>
          <t xml:space="preserve"> </t>
        </is>
      </c>
      <c r="E6" s="4" t="inlineStr">
        <is>
          <t xml:space="preserve"> </t>
        </is>
      </c>
      <c r="F6" s="4" t="inlineStr">
        <is>
          <t xml:space="preserve"> </t>
        </is>
      </c>
    </row>
    <row r="7">
      <c r="A7" s="4" t="inlineStr">
        <is>
          <t>8.125% Senior Notes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rate per annum</t>
        </is>
      </c>
      <c r="B9" s="4" t="inlineStr">
        <is>
          <t xml:space="preserve"> </t>
        </is>
      </c>
      <c r="C9" s="12" t="n">
        <v>0.08125</v>
      </c>
      <c r="D9" s="4" t="inlineStr">
        <is>
          <t xml:space="preserve"> </t>
        </is>
      </c>
      <c r="E9" s="4" t="inlineStr">
        <is>
          <t xml:space="preserve"> </t>
        </is>
      </c>
      <c r="F9" s="12" t="n">
        <v>0.08125</v>
      </c>
    </row>
    <row r="10">
      <c r="A10" s="4" t="inlineStr">
        <is>
          <t>Senior notes due 2026</t>
        </is>
      </c>
      <c r="B10" s="5" t="n">
        <v>188595</v>
      </c>
      <c r="C10" s="4" t="inlineStr">
        <is>
          <t xml:space="preserve"> </t>
        </is>
      </c>
      <c r="D10" s="4" t="inlineStr">
        <is>
          <t xml:space="preserve"> </t>
        </is>
      </c>
      <c r="E10" s="4" t="inlineStr">
        <is>
          <t xml:space="preserve"> </t>
        </is>
      </c>
      <c r="F10" s="4" t="inlineStr">
        <is>
          <t xml:space="preserve"> </t>
        </is>
      </c>
    </row>
    <row r="11">
      <c r="A11" s="4" t="inlineStr">
        <is>
          <t>Unamortized deferred financing costs</t>
        </is>
      </c>
      <c r="B11" s="5" t="n">
        <v>-4641</v>
      </c>
      <c r="C11" s="4" t="inlineStr">
        <is>
          <t xml:space="preserve"> </t>
        </is>
      </c>
      <c r="D11" s="4" t="inlineStr">
        <is>
          <t xml:space="preserve"> </t>
        </is>
      </c>
      <c r="E11" s="4" t="inlineStr">
        <is>
          <t xml:space="preserve"> </t>
        </is>
      </c>
      <c r="F11" s="4" t="inlineStr">
        <is>
          <t xml:space="preserve"> </t>
        </is>
      </c>
    </row>
    <row r="12">
      <c r="A12" s="4" t="inlineStr">
        <is>
          <t>Unamortized premium</t>
        </is>
      </c>
      <c r="B12" s="5" t="n">
        <v>541</v>
      </c>
      <c r="C12" s="4" t="inlineStr">
        <is>
          <t xml:space="preserve"> </t>
        </is>
      </c>
      <c r="D12" s="4" t="inlineStr">
        <is>
          <t xml:space="preserve"> </t>
        </is>
      </c>
      <c r="E12" s="4" t="inlineStr">
        <is>
          <t xml:space="preserve"> </t>
        </is>
      </c>
      <c r="F12" s="4" t="inlineStr">
        <is>
          <t xml:space="preserve"> </t>
        </is>
      </c>
    </row>
    <row r="13">
      <c r="A13" s="4" t="inlineStr">
        <is>
          <t>Net debt balance</t>
        </is>
      </c>
      <c r="B13" s="6" t="n">
        <v>184495</v>
      </c>
      <c r="C13" s="4" t="inlineStr">
        <is>
          <t xml:space="preserve"> </t>
        </is>
      </c>
      <c r="D13" s="4" t="inlineStr">
        <is>
          <t xml:space="preserve"> </t>
        </is>
      </c>
      <c r="E13" s="4" t="inlineStr">
        <is>
          <t xml:space="preserve"> </t>
        </is>
      </c>
      <c r="F13" s="4" t="inlineStr">
        <is>
          <t xml:space="preserve"> </t>
        </is>
      </c>
    </row>
    <row r="14">
      <c r="A14" s="4" t="inlineStr">
        <is>
          <t>6.50%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rate per annum</t>
        </is>
      </c>
      <c r="B16" s="10" t="n">
        <v>0.065</v>
      </c>
      <c r="C16" s="10" t="n">
        <v>0.065</v>
      </c>
      <c r="D16" s="10" t="n">
        <v>0.065</v>
      </c>
      <c r="E16" s="10" t="n">
        <v>0.065</v>
      </c>
      <c r="F16" s="4" t="inlineStr">
        <is>
          <t xml:space="preserve"> </t>
        </is>
      </c>
    </row>
    <row r="17">
      <c r="A17" s="4" t="inlineStr">
        <is>
          <t>Senior notes due 2026</t>
        </is>
      </c>
      <c r="B17" s="6" t="n">
        <v>151440</v>
      </c>
      <c r="C17" s="4" t="inlineStr">
        <is>
          <t xml:space="preserve"> </t>
        </is>
      </c>
      <c r="D17" s="4" t="inlineStr">
        <is>
          <t xml:space="preserve"> </t>
        </is>
      </c>
      <c r="E17" s="4" t="inlineStr">
        <is>
          <t xml:space="preserve"> </t>
        </is>
      </c>
      <c r="F17" s="4" t="inlineStr">
        <is>
          <t xml:space="preserve"> </t>
        </is>
      </c>
    </row>
    <row r="18">
      <c r="A18" s="4" t="inlineStr">
        <is>
          <t>Unamortized deferred financing costs</t>
        </is>
      </c>
      <c r="B18" s="5" t="n">
        <v>-5967</v>
      </c>
      <c r="C18" s="4" t="inlineStr">
        <is>
          <t xml:space="preserve"> </t>
        </is>
      </c>
      <c r="D18" s="4" t="inlineStr">
        <is>
          <t xml:space="preserve"> </t>
        </is>
      </c>
      <c r="E18" s="4" t="inlineStr">
        <is>
          <t xml:space="preserve"> </t>
        </is>
      </c>
      <c r="F18" s="4" t="inlineStr">
        <is>
          <t xml:space="preserve"> </t>
        </is>
      </c>
    </row>
    <row r="19">
      <c r="A19" s="4" t="inlineStr">
        <is>
          <t>Unamortized premium</t>
        </is>
      </c>
      <c r="B19" s="5" t="n">
        <v>0</v>
      </c>
      <c r="C19" s="4" t="inlineStr">
        <is>
          <t xml:space="preserve"> </t>
        </is>
      </c>
      <c r="D19" s="4" t="inlineStr">
        <is>
          <t xml:space="preserve"> </t>
        </is>
      </c>
      <c r="E19" s="4" t="inlineStr">
        <is>
          <t xml:space="preserve"> </t>
        </is>
      </c>
      <c r="F19" s="4" t="inlineStr">
        <is>
          <t xml:space="preserve"> </t>
        </is>
      </c>
    </row>
    <row r="20">
      <c r="A20" s="4" t="inlineStr">
        <is>
          <t>Net debt balance</t>
        </is>
      </c>
      <c r="B20" s="6" t="n">
        <v>145473</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DEBT - Revolving Debt (Details)</t>
        </is>
      </c>
      <c r="B1" s="2" t="inlineStr">
        <is>
          <t>6 Months Ended</t>
        </is>
      </c>
    </row>
    <row r="2">
      <c r="B2" s="2" t="inlineStr">
        <is>
          <t>Jun. 30, 2022 USD ($)</t>
        </is>
      </c>
      <c r="C2" s="2" t="inlineStr">
        <is>
          <t>Jun. 30, 2021 USD ($)</t>
        </is>
      </c>
    </row>
    <row r="3">
      <c r="A3" s="4" t="inlineStr">
        <is>
          <t>Letter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4" t="inlineStr">
        <is>
          <t xml:space="preserve"> </t>
        </is>
      </c>
      <c r="C5" s="6" t="n">
        <v>110000000</v>
      </c>
    </row>
    <row r="6">
      <c r="A6" s="4" t="inlineStr">
        <is>
          <t>Administrative fees, percentage</t>
        </is>
      </c>
      <c r="B6" s="10" t="n">
        <v>0.0075</v>
      </c>
      <c r="C6" s="4" t="inlineStr">
        <is>
          <t xml:space="preserve"> </t>
        </is>
      </c>
    </row>
    <row r="7">
      <c r="A7" s="4" t="inlineStr">
        <is>
          <t>Fronting fees, percentage</t>
        </is>
      </c>
      <c r="B7" s="10" t="n">
        <v>0.0025</v>
      </c>
      <c r="C7" s="4" t="inlineStr">
        <is>
          <t xml:space="preserve"> </t>
        </is>
      </c>
    </row>
    <row r="8">
      <c r="A8" s="4" t="inlineStr">
        <is>
          <t>Commitment fee percentage</t>
        </is>
      </c>
      <c r="B8" s="9" t="n">
        <v>0.03</v>
      </c>
      <c r="C8" s="4" t="inlineStr">
        <is>
          <t xml:space="preserve"> </t>
        </is>
      </c>
    </row>
    <row r="9">
      <c r="A9" s="4" t="inlineStr">
        <is>
          <t>Letter of credit fronting fees, percentage</t>
        </is>
      </c>
      <c r="B9" s="10" t="n">
        <v>0.0025</v>
      </c>
      <c r="C9" s="4" t="inlineStr">
        <is>
          <t xml:space="preserve"> </t>
        </is>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amount</t>
        </is>
      </c>
      <c r="B12" s="6" t="n">
        <v>0</v>
      </c>
      <c r="C12" s="4" t="inlineStr">
        <is>
          <t xml:space="preserve"> </t>
        </is>
      </c>
    </row>
    <row r="13">
      <c r="A13" s="4" t="inlineStr">
        <is>
          <t>Commitment fee for unused capacity, percentage</t>
        </is>
      </c>
      <c r="B13" s="12" t="n">
        <v>0.00375</v>
      </c>
      <c r="C13" s="4" t="inlineStr">
        <is>
          <t xml:space="preserve"> </t>
        </is>
      </c>
    </row>
    <row r="14">
      <c r="A14" s="4" t="inlineStr">
        <is>
          <t>Revolving credit facility | Base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9" t="n">
        <v>0.02</v>
      </c>
      <c r="C16" s="4" t="inlineStr">
        <is>
          <t xml:space="preserve"> </t>
        </is>
      </c>
    </row>
    <row r="17">
      <c r="A17" s="4" t="inlineStr">
        <is>
          <t>Revolving credit facility | LIBO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9" t="n">
        <v>0.03</v>
      </c>
      <c r="C19" s="4" t="inlineStr">
        <is>
          <t xml:space="preserve"> </t>
        </is>
      </c>
    </row>
    <row r="20">
      <c r="A20" s="4" t="inlineStr">
        <is>
          <t>Prior A&amp;R Credit Agre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Quarterly fixed charge coverage test ratio (no less than)</t>
        </is>
      </c>
      <c r="B22" s="5" t="n">
        <v>1</v>
      </c>
      <c r="C22" s="4" t="inlineStr">
        <is>
          <t xml:space="preserve"> </t>
        </is>
      </c>
    </row>
    <row r="23">
      <c r="A23" s="4" t="inlineStr">
        <is>
          <t>Maximum senior leverage ratio</t>
        </is>
      </c>
      <c r="B23" s="13" t="n">
        <v>2.5</v>
      </c>
      <c r="C23" s="4" t="inlineStr">
        <is>
          <t xml:space="preserve"> </t>
        </is>
      </c>
    </row>
    <row r="24">
      <c r="A24" s="4" t="inlineStr">
        <is>
          <t>Non-guarantor cash repatriation covenant</t>
        </is>
      </c>
      <c r="B24" s="6" t="n">
        <v>35000000</v>
      </c>
      <c r="C24" s="4" t="inlineStr">
        <is>
          <t xml:space="preserve"> </t>
        </is>
      </c>
    </row>
    <row r="25">
      <c r="A25" s="4" t="inlineStr">
        <is>
          <t>Minimum liquidity covenant</t>
        </is>
      </c>
      <c r="B25" s="5" t="n">
        <v>30000000</v>
      </c>
      <c r="C25" s="4" t="inlineStr">
        <is>
          <t xml:space="preserve"> </t>
        </is>
      </c>
    </row>
    <row r="26">
      <c r="A26" s="4" t="inlineStr">
        <is>
          <t>Annual cap maintenance capital expenditures</t>
        </is>
      </c>
      <c r="B26" s="5" t="n">
        <v>7500000</v>
      </c>
      <c r="C26" s="4" t="inlineStr">
        <is>
          <t xml:space="preserve"> </t>
        </is>
      </c>
    </row>
    <row r="27">
      <c r="A27" s="4" t="inlineStr">
        <is>
          <t>Prior A&amp;R Credit Agreement | Financial letters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etters of credit outstanding amount</t>
        </is>
      </c>
      <c r="B29" s="5" t="n">
        <v>16100000</v>
      </c>
      <c r="C29" s="4" t="inlineStr">
        <is>
          <t xml:space="preserve"> </t>
        </is>
      </c>
    </row>
    <row r="30">
      <c r="A30" s="4" t="inlineStr">
        <is>
          <t>Prior A&amp;R Credit Agreement | Performance letters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etters of credit outstanding amount</t>
        </is>
      </c>
      <c r="B32" s="6" t="n">
        <v>96200000</v>
      </c>
      <c r="C32" s="4" t="inlineStr">
        <is>
          <t xml:space="preserve"> </t>
        </is>
      </c>
    </row>
    <row r="33">
      <c r="A33" s="4" t="inlineStr">
        <is>
          <t>Reimbursement agreement | B. Riley Financial, Inc.</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nnual fees agreed for guaranty</t>
        </is>
      </c>
      <c r="B35" s="4" t="inlineStr">
        <is>
          <t xml:space="preserve"> </t>
        </is>
      </c>
      <c r="C35" s="6" t="n">
        <v>900000</v>
      </c>
    </row>
    <row r="36">
      <c r="A36" s="4" t="inlineStr">
        <is>
          <t>Reimbursement agreement | First year after closing</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epayment fees, percentage</t>
        </is>
      </c>
      <c r="B38" s="10" t="n">
        <v>0.0225</v>
      </c>
      <c r="C38" s="4" t="inlineStr">
        <is>
          <t xml:space="preserve"> </t>
        </is>
      </c>
    </row>
    <row r="39">
      <c r="A39" s="4" t="inlineStr">
        <is>
          <t>Reimbursement agreement | Second year after closing</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repayment fees, percentage</t>
        </is>
      </c>
      <c r="B41" s="9" t="n">
        <v>0.02</v>
      </c>
      <c r="C41" s="4" t="inlineStr">
        <is>
          <t xml:space="preserve"> </t>
        </is>
      </c>
    </row>
    <row r="42">
      <c r="A42" s="4" t="inlineStr">
        <is>
          <t>Reimbursement agreement | Third year after closing</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epayment fees, percentage</t>
        </is>
      </c>
      <c r="B44" s="10" t="n">
        <v>0.0125</v>
      </c>
      <c r="C44" s="4" t="inlineStr">
        <is>
          <t xml:space="preserve"> </t>
        </is>
      </c>
    </row>
    <row r="45">
      <c r="A45" s="4" t="inlineStr">
        <is>
          <t>Reimbursement agreement | Base Rat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asis spread on variable rate</t>
        </is>
      </c>
      <c r="B47" s="10" t="n">
        <v>0.065</v>
      </c>
      <c r="C47" s="4" t="inlineStr">
        <is>
          <t xml:space="preserve"> </t>
        </is>
      </c>
    </row>
    <row r="48">
      <c r="A48" s="4" t="inlineStr">
        <is>
          <t>Reimbursement agreement | LIBO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asis spread on variable rate</t>
        </is>
      </c>
      <c r="B50" s="10" t="n">
        <v>0.075</v>
      </c>
      <c r="C5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Letters of Credit, Bank Guarantees and Surety Bonds (Details) $ in Millions</t>
        </is>
      </c>
      <c r="B1" s="2" t="inlineStr">
        <is>
          <t>Jun. 30, 2022 USD ($)</t>
        </is>
      </c>
    </row>
    <row r="2">
      <c r="A2" s="4" t="inlineStr">
        <is>
          <t>Surety Bond</t>
        </is>
      </c>
      <c r="B2" s="4" t="inlineStr">
        <is>
          <t xml:space="preserve"> </t>
        </is>
      </c>
    </row>
    <row r="3">
      <c r="A3" s="3" t="inlineStr">
        <is>
          <t>Debt Instrument [Line Items]</t>
        </is>
      </c>
      <c r="B3" s="4" t="inlineStr">
        <is>
          <t xml:space="preserve"> </t>
        </is>
      </c>
    </row>
    <row r="4">
      <c r="A4" s="4" t="inlineStr">
        <is>
          <t>Letters of credit outstanding amount</t>
        </is>
      </c>
      <c r="B4" s="11" t="n">
        <v>9.699999999999999</v>
      </c>
    </row>
    <row r="5">
      <c r="A5" s="4" t="inlineStr">
        <is>
          <t>Guarantor obligations</t>
        </is>
      </c>
      <c r="B5" s="8" t="n">
        <v>293.3</v>
      </c>
    </row>
    <row r="6">
      <c r="A6" s="4" t="inlineStr">
        <is>
          <t>Letters of Credit, and Bank Guarantees</t>
        </is>
      </c>
      <c r="B6" s="4" t="inlineStr">
        <is>
          <t xml:space="preserve"> </t>
        </is>
      </c>
    </row>
    <row r="7">
      <c r="A7" s="3" t="inlineStr">
        <is>
          <t>Debt Instrument [Line Items]</t>
        </is>
      </c>
      <c r="B7" s="4" t="inlineStr">
        <is>
          <t xml:space="preserve"> </t>
        </is>
      </c>
    </row>
    <row r="8">
      <c r="A8" s="4" t="inlineStr">
        <is>
          <t>Line of credit amount</t>
        </is>
      </c>
      <c r="B8" s="8" t="n">
        <v>50.5</v>
      </c>
    </row>
    <row r="9">
      <c r="A9" s="4" t="inlineStr">
        <is>
          <t>Letters of credit outstanding amount</t>
        </is>
      </c>
      <c r="B9" s="8" t="n">
        <v>38.5</v>
      </c>
    </row>
    <row r="10">
      <c r="A10" s="4" t="inlineStr">
        <is>
          <t>Letters of credit outstanding amount subject to foreign currency revaluation</t>
        </is>
      </c>
      <c r="B10" s="11" t="n">
        <v>5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DEBT - Other Indebtedness - Loans Payable (Details) $ in Millions</t>
        </is>
      </c>
      <c r="B1" s="2" t="inlineStr">
        <is>
          <t>Jun. 30, 2022 USD ($)</t>
        </is>
      </c>
    </row>
    <row r="2">
      <c r="A2" s="4" t="inlineStr">
        <is>
          <t>Government Loan Program Related To COVID-19</t>
        </is>
      </c>
      <c r="B2" s="4" t="inlineStr">
        <is>
          <t xml:space="preserve"> </t>
        </is>
      </c>
    </row>
    <row r="3">
      <c r="A3" s="3" t="inlineStr">
        <is>
          <t>Debt Instrument [Line Items]</t>
        </is>
      </c>
      <c r="B3" s="4" t="inlineStr">
        <is>
          <t xml:space="preserve"> </t>
        </is>
      </c>
    </row>
    <row r="4">
      <c r="A4" s="4" t="inlineStr">
        <is>
          <t>Loans payable</t>
        </is>
      </c>
      <c r="B4" s="11" t="n">
        <v>0.8</v>
      </c>
    </row>
    <row r="5">
      <c r="A5" s="4" t="inlineStr">
        <is>
          <t>Loans Payable In April 2023</t>
        </is>
      </c>
      <c r="B5" s="4" t="inlineStr">
        <is>
          <t xml:space="preserve"> </t>
        </is>
      </c>
    </row>
    <row r="6">
      <c r="A6" s="3" t="inlineStr">
        <is>
          <t>Debt Instrument [Line Items]</t>
        </is>
      </c>
      <c r="B6" s="4" t="inlineStr">
        <is>
          <t xml:space="preserve"> </t>
        </is>
      </c>
    </row>
    <row r="7">
      <c r="A7" s="4" t="inlineStr">
        <is>
          <t>Loans payable</t>
        </is>
      </c>
      <c r="B7" s="8" t="n">
        <v>2.5</v>
      </c>
    </row>
    <row r="8">
      <c r="A8" s="4" t="inlineStr">
        <is>
          <t>Loan Payable Related To Acquisition</t>
        </is>
      </c>
      <c r="B8" s="4" t="inlineStr">
        <is>
          <t xml:space="preserve"> </t>
        </is>
      </c>
    </row>
    <row r="9">
      <c r="A9" s="3" t="inlineStr">
        <is>
          <t>Debt Instrument [Line Items]</t>
        </is>
      </c>
      <c r="B9" s="4" t="inlineStr">
        <is>
          <t xml:space="preserve"> </t>
        </is>
      </c>
    </row>
    <row r="10">
      <c r="A10" s="4" t="inlineStr">
        <is>
          <t>Loans payable</t>
        </is>
      </c>
      <c r="B10" s="8" t="n">
        <v>0.4</v>
      </c>
    </row>
    <row r="11">
      <c r="A11" s="4" t="inlineStr">
        <is>
          <t>Vehicle and Equipment Loans</t>
        </is>
      </c>
      <c r="B11" s="4" t="inlineStr">
        <is>
          <t xml:space="preserve"> </t>
        </is>
      </c>
    </row>
    <row r="12">
      <c r="A12" s="3" t="inlineStr">
        <is>
          <t>Debt Instrument [Line Items]</t>
        </is>
      </c>
      <c r="B12" s="4" t="inlineStr">
        <is>
          <t xml:space="preserve"> </t>
        </is>
      </c>
    </row>
    <row r="13">
      <c r="A13" s="4" t="inlineStr">
        <is>
          <t>Loans payable</t>
        </is>
      </c>
      <c r="B13" s="11" t="n">
        <v>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PREFERRED STOCK (Details) - USD ($)</t>
        </is>
      </c>
      <c r="E1" s="2" t="inlineStr">
        <is>
          <t>1 Months Ended</t>
        </is>
      </c>
      <c r="F1" s="2" t="inlineStr">
        <is>
          <t>6 Months Ended</t>
        </is>
      </c>
    </row>
    <row r="2">
      <c r="B2" s="2" t="inlineStr">
        <is>
          <t>Jun. 01, 2021</t>
        </is>
      </c>
      <c r="C2" s="2" t="inlineStr">
        <is>
          <t>May 26, 2021</t>
        </is>
      </c>
      <c r="D2" s="2" t="inlineStr">
        <is>
          <t>Feb. 12, 2021</t>
        </is>
      </c>
      <c r="E2" s="2" t="inlineStr">
        <is>
          <t>May 31, 2021</t>
        </is>
      </c>
      <c r="F2" s="2" t="inlineStr">
        <is>
          <t>Jun. 30, 2022</t>
        </is>
      </c>
      <c r="G2" s="2" t="inlineStr">
        <is>
          <t>Dec. 31, 2021</t>
        </is>
      </c>
      <c r="H2" s="2" t="inlineStr">
        <is>
          <t>Jun. 30, 2021</t>
        </is>
      </c>
      <c r="I2" s="2" t="inlineStr">
        <is>
          <t>Jul.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number of shares issued (in shares)</t>
        </is>
      </c>
      <c r="B4" s="4" t="inlineStr">
        <is>
          <t xml:space="preserve"> </t>
        </is>
      </c>
      <c r="C4" s="4" t="inlineStr">
        <is>
          <t xml:space="preserve"> </t>
        </is>
      </c>
      <c r="D4" s="5" t="n">
        <v>2948718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preferred stock</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106043000</v>
      </c>
      <c r="I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7" t="n">
        <v>0.01</v>
      </c>
      <c r="G6" s="7" t="n">
        <v>0.01</v>
      </c>
      <c r="H6" s="4" t="inlineStr">
        <is>
          <t xml:space="preserve"> </t>
        </is>
      </c>
      <c r="I6" s="4" t="inlineStr">
        <is>
          <t xml:space="preserve"> </t>
        </is>
      </c>
    </row>
    <row r="7">
      <c r="A7" s="4" t="inlineStr">
        <is>
          <t>Dividends paid</t>
        </is>
      </c>
      <c r="B7" s="4" t="inlineStr">
        <is>
          <t xml:space="preserve"> </t>
        </is>
      </c>
      <c r="C7" s="4" t="inlineStr">
        <is>
          <t xml:space="preserve"> </t>
        </is>
      </c>
      <c r="D7" s="4" t="inlineStr">
        <is>
          <t xml:space="preserve"> </t>
        </is>
      </c>
      <c r="E7" s="4" t="inlineStr">
        <is>
          <t xml:space="preserve"> </t>
        </is>
      </c>
      <c r="F7" s="6" t="n">
        <v>7400000</v>
      </c>
      <c r="G7" s="4" t="inlineStr">
        <is>
          <t xml:space="preserve"> </t>
        </is>
      </c>
      <c r="H7" s="4" t="inlineStr">
        <is>
          <t xml:space="preserve"> </t>
        </is>
      </c>
      <c r="I7" s="4" t="inlineStr">
        <is>
          <t xml:space="preserve"> </t>
        </is>
      </c>
    </row>
    <row r="8">
      <c r="A8" s="4" t="inlineStr">
        <is>
          <t>Sale of stock, consideration received</t>
        </is>
      </c>
      <c r="B8" s="4" t="inlineStr">
        <is>
          <t xml:space="preserve"> </t>
        </is>
      </c>
      <c r="C8" s="4" t="inlineStr">
        <is>
          <t xml:space="preserve"> </t>
        </is>
      </c>
      <c r="D8" s="6" t="n">
        <v>163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 Riley Financial, Inc. | Last Out Term Loan Tranche A-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to related party in exchange for debt prepayment</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id for accrued interest</t>
        </is>
      </c>
      <c r="B12" s="5" t="n">
        <v>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prepayment amount</t>
        </is>
      </c>
      <c r="B13" s="6" t="n">
        <v>73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 Riley Securit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sale agreement, aggregate amount offered (up 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6000000</v>
      </c>
    </row>
    <row r="17">
      <c r="A17" s="4" t="inlineStr">
        <is>
          <t>7.75% Series A Cumulative Perpetual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 rate</t>
        </is>
      </c>
      <c r="B19" s="4" t="inlineStr">
        <is>
          <t xml:space="preserve"> </t>
        </is>
      </c>
      <c r="C19" s="4" t="inlineStr">
        <is>
          <t xml:space="preserve"> </t>
        </is>
      </c>
      <c r="D19" s="4" t="inlineStr">
        <is>
          <t xml:space="preserve"> </t>
        </is>
      </c>
      <c r="E19" s="10" t="n">
        <v>0.0775</v>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shares)</t>
        </is>
      </c>
      <c r="B20" s="4" t="inlineStr">
        <is>
          <t xml:space="preserve"> </t>
        </is>
      </c>
      <c r="C20" s="5" t="n">
        <v>444700</v>
      </c>
      <c r="D20" s="4" t="inlineStr">
        <is>
          <t xml:space="preserve"> </t>
        </is>
      </c>
      <c r="E20" s="5" t="n">
        <v>4444700</v>
      </c>
      <c r="F20" s="4" t="inlineStr">
        <is>
          <t xml:space="preserve"> </t>
        </is>
      </c>
      <c r="G20" s="4" t="inlineStr">
        <is>
          <t xml:space="preserve"> </t>
        </is>
      </c>
      <c r="H20" s="4" t="inlineStr">
        <is>
          <t xml:space="preserve"> </t>
        </is>
      </c>
      <c r="I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6" t="n">
        <v>25</v>
      </c>
      <c r="F21" s="4" t="inlineStr">
        <is>
          <t xml:space="preserve"> </t>
        </is>
      </c>
      <c r="G21" s="4" t="inlineStr">
        <is>
          <t xml:space="preserve"> </t>
        </is>
      </c>
      <c r="H21" s="4" t="inlineStr">
        <is>
          <t xml:space="preserve"> </t>
        </is>
      </c>
      <c r="I21" s="4" t="inlineStr">
        <is>
          <t xml:space="preserve"> </t>
        </is>
      </c>
    </row>
    <row r="22">
      <c r="A22" s="4" t="inlineStr">
        <is>
          <t>Proceeds from sale of preferred stock</t>
        </is>
      </c>
      <c r="B22" s="4" t="inlineStr">
        <is>
          <t xml:space="preserve"> </t>
        </is>
      </c>
      <c r="C22" s="4" t="inlineStr">
        <is>
          <t xml:space="preserve"> </t>
        </is>
      </c>
      <c r="D22" s="4" t="inlineStr">
        <is>
          <t xml:space="preserve"> </t>
        </is>
      </c>
      <c r="E22" s="6" t="n">
        <v>106400000</v>
      </c>
      <c r="F22" s="4" t="inlineStr">
        <is>
          <t xml:space="preserve"> </t>
        </is>
      </c>
      <c r="G22" s="6" t="n">
        <v>7700000</v>
      </c>
      <c r="H22" s="4" t="inlineStr">
        <is>
          <t xml:space="preserve"> </t>
        </is>
      </c>
      <c r="I22" s="4" t="inlineStr">
        <is>
          <t xml:space="preserve"> </t>
        </is>
      </c>
    </row>
    <row r="23">
      <c r="A23" s="4" t="inlineStr">
        <is>
          <t>Preferred stock, par value (in dollars per share)</t>
        </is>
      </c>
      <c r="B23" s="4" t="inlineStr">
        <is>
          <t xml:space="preserve"> </t>
        </is>
      </c>
      <c r="C23" s="4" t="inlineStr">
        <is>
          <t xml:space="preserve"> </t>
        </is>
      </c>
      <c r="D23" s="4" t="inlineStr">
        <is>
          <t xml:space="preserve"> </t>
        </is>
      </c>
      <c r="E23" s="7" t="n">
        <v>0.01</v>
      </c>
      <c r="F23" s="4" t="inlineStr">
        <is>
          <t xml:space="preserve"> </t>
        </is>
      </c>
      <c r="G23" s="4" t="inlineStr">
        <is>
          <t xml:space="preserve"> </t>
        </is>
      </c>
      <c r="H23" s="4" t="inlineStr">
        <is>
          <t xml:space="preserve"> </t>
        </is>
      </c>
      <c r="I23" s="4" t="inlineStr">
        <is>
          <t xml:space="preserve"> </t>
        </is>
      </c>
    </row>
    <row r="24">
      <c r="A24" s="4" t="inlineStr">
        <is>
          <t>Liquidation preference (in dollars per share)</t>
        </is>
      </c>
      <c r="B24" s="4" t="inlineStr">
        <is>
          <t xml:space="preserve"> </t>
        </is>
      </c>
      <c r="C24" s="4" t="inlineStr">
        <is>
          <t xml:space="preserve"> </t>
        </is>
      </c>
      <c r="D24" s="4" t="inlineStr">
        <is>
          <t xml:space="preserve"> </t>
        </is>
      </c>
      <c r="E24" s="5" t="n">
        <v>25</v>
      </c>
      <c r="F24" s="4" t="inlineStr">
        <is>
          <t xml:space="preserve"> </t>
        </is>
      </c>
      <c r="G24" s="4" t="inlineStr">
        <is>
          <t xml:space="preserve"> </t>
        </is>
      </c>
      <c r="H24" s="4" t="inlineStr">
        <is>
          <t xml:space="preserve"> </t>
        </is>
      </c>
      <c r="I24" s="4" t="inlineStr">
        <is>
          <t xml:space="preserve"> </t>
        </is>
      </c>
    </row>
    <row r="25">
      <c r="A25" s="4" t="inlineStr">
        <is>
          <t>Preferred stock, equivalent dividend per year (in dollars per share)</t>
        </is>
      </c>
      <c r="B25" s="4" t="inlineStr">
        <is>
          <t xml:space="preserve"> </t>
        </is>
      </c>
      <c r="C25" s="4" t="inlineStr">
        <is>
          <t xml:space="preserve"> </t>
        </is>
      </c>
      <c r="D25" s="4" t="inlineStr">
        <is>
          <t xml:space="preserve"> </t>
        </is>
      </c>
      <c r="E25" s="14" t="n">
        <v>1.9375</v>
      </c>
      <c r="F25" s="4" t="inlineStr">
        <is>
          <t xml:space="preserve"> </t>
        </is>
      </c>
      <c r="G25" s="4" t="inlineStr">
        <is>
          <t xml:space="preserve"> </t>
        </is>
      </c>
      <c r="H25" s="4" t="inlineStr">
        <is>
          <t xml:space="preserve"> </t>
        </is>
      </c>
      <c r="I25" s="4" t="inlineStr">
        <is>
          <t xml:space="preserve"> </t>
        </is>
      </c>
    </row>
    <row r="26">
      <c r="A26" s="4" t="inlineStr">
        <is>
          <t>Cumulative undeclared dividends of the preferred stock</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row>
    <row r="27">
      <c r="A27" s="4" t="inlineStr">
        <is>
          <t>Sale of stock, consideration received</t>
        </is>
      </c>
      <c r="B27" s="4" t="inlineStr">
        <is>
          <t xml:space="preserve"> </t>
        </is>
      </c>
      <c r="C27" s="4" t="inlineStr">
        <is>
          <t xml:space="preserve"> </t>
        </is>
      </c>
      <c r="D27" s="4" t="inlineStr">
        <is>
          <t xml:space="preserve"> </t>
        </is>
      </c>
      <c r="E27" s="4" t="inlineStr">
        <is>
          <t xml:space="preserve"> </t>
        </is>
      </c>
      <c r="F27" s="4" t="inlineStr">
        <is>
          <t xml:space="preserve"> </t>
        </is>
      </c>
      <c r="G27" s="6" t="n">
        <v>7700000</v>
      </c>
      <c r="H27" s="4" t="inlineStr">
        <is>
          <t xml:space="preserve"> </t>
        </is>
      </c>
      <c r="I27" s="4" t="inlineStr">
        <is>
          <t xml:space="preserve"> </t>
        </is>
      </c>
    </row>
    <row r="28">
      <c r="A28" s="4" t="inlineStr">
        <is>
          <t>7.75% Series A Cumulative Perpetual Preferred Stock | B. Riley Financial,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number of shares issued (in shares)</t>
        </is>
      </c>
      <c r="B30" s="5" t="n">
        <v>29168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ce per share (In dollars per share)</t>
        </is>
      </c>
      <c r="B31" s="6" t="n">
        <v>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COMMON STOCK (Details) - USD ($) $ in Millions</t>
        </is>
      </c>
      <c r="B1" s="2" t="inlineStr">
        <is>
          <t>Feb. 12, 2021</t>
        </is>
      </c>
      <c r="C1" s="2" t="inlineStr">
        <is>
          <t>May 19, 2022</t>
        </is>
      </c>
    </row>
    <row r="2">
      <c r="A2" s="3" t="inlineStr">
        <is>
          <t>Class of Stock [Line Items]</t>
        </is>
      </c>
      <c r="B2" s="4" t="inlineStr">
        <is>
          <t xml:space="preserve"> </t>
        </is>
      </c>
      <c r="C2" s="4" t="inlineStr">
        <is>
          <t xml:space="preserve"> </t>
        </is>
      </c>
    </row>
    <row r="3">
      <c r="A3" s="4" t="inlineStr">
        <is>
          <t>Sale of stock, number of shares issued (in shares)</t>
        </is>
      </c>
      <c r="B3" s="5" t="n">
        <v>29487180</v>
      </c>
      <c r="C3" s="4" t="inlineStr">
        <is>
          <t xml:space="preserve"> </t>
        </is>
      </c>
    </row>
    <row r="4">
      <c r="A4" s="4" t="inlineStr">
        <is>
          <t>Sale of stock, consideration received</t>
        </is>
      </c>
      <c r="B4" s="6" t="n">
        <v>163</v>
      </c>
      <c r="C4" s="4" t="inlineStr">
        <is>
          <t xml:space="preserve"> </t>
        </is>
      </c>
    </row>
    <row r="5">
      <c r="A5" s="4" t="inlineStr">
        <is>
          <t>2021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authorized for award grants (in shares)</t>
        </is>
      </c>
      <c r="B7" s="4" t="inlineStr">
        <is>
          <t xml:space="preserve"> </t>
        </is>
      </c>
      <c r="C7" s="5" t="n">
        <v>1250000</v>
      </c>
    </row>
    <row r="8">
      <c r="A8" s="4" t="inlineStr">
        <is>
          <t>Number of shares available for grant (in shares)</t>
        </is>
      </c>
      <c r="B8" s="4" t="inlineStr">
        <is>
          <t xml:space="preserve"> </t>
        </is>
      </c>
      <c r="C8" s="5" t="n">
        <v>5250000</v>
      </c>
    </row>
    <row r="9">
      <c r="A9" s="4" t="inlineStr">
        <is>
          <t>2015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for award grants (in shares)</t>
        </is>
      </c>
      <c r="B11" s="4" t="inlineStr">
        <is>
          <t xml:space="preserve"> </t>
        </is>
      </c>
      <c r="C11" s="5" t="n">
        <v>52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AND SUPPLEMENTAL CASH FLOW INFORMATION - Summary of Interest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on borrowings</t>
        </is>
      </c>
      <c r="B4" s="6" t="n">
        <v>6114</v>
      </c>
      <c r="C4" s="6" t="n">
        <v>4296</v>
      </c>
      <c r="D4" s="6" t="n">
        <v>12329</v>
      </c>
      <c r="E4" s="6" t="n">
        <v>10957</v>
      </c>
    </row>
    <row r="5">
      <c r="A5" s="4" t="inlineStr">
        <is>
          <t>Interest expense associated with amortization (accretion) of debt instruments</t>
        </is>
      </c>
      <c r="B5" s="5" t="n">
        <v>1818</v>
      </c>
      <c r="C5" s="5" t="n">
        <v>1893</v>
      </c>
      <c r="D5" s="5" t="n">
        <v>3520</v>
      </c>
      <c r="E5" s="5" t="n">
        <v>7761</v>
      </c>
    </row>
    <row r="6">
      <c r="A6" s="4" t="inlineStr">
        <is>
          <t>Lease liabilities</t>
        </is>
      </c>
      <c r="B6" s="5" t="n">
        <v>697</v>
      </c>
      <c r="C6" s="5" t="n">
        <v>708</v>
      </c>
      <c r="D6" s="5" t="n">
        <v>1405</v>
      </c>
      <c r="E6" s="5" t="n">
        <v>1324</v>
      </c>
    </row>
    <row r="7">
      <c r="A7" s="4" t="inlineStr">
        <is>
          <t>Other interest expense</t>
        </is>
      </c>
      <c r="B7" s="5" t="n">
        <v>2033</v>
      </c>
      <c r="C7" s="5" t="n">
        <v>1124</v>
      </c>
      <c r="D7" s="5" t="n">
        <v>4675</v>
      </c>
      <c r="E7" s="5" t="n">
        <v>2202</v>
      </c>
    </row>
    <row r="8">
      <c r="A8" s="4" t="inlineStr">
        <is>
          <t>Finance lease interest expense and other</t>
        </is>
      </c>
      <c r="B8" s="5" t="n">
        <v>2730</v>
      </c>
      <c r="C8" s="5" t="n">
        <v>1832</v>
      </c>
      <c r="D8" s="5" t="n">
        <v>6080</v>
      </c>
      <c r="E8" s="5" t="n">
        <v>3526</v>
      </c>
    </row>
    <row r="9">
      <c r="A9" s="4" t="inlineStr">
        <is>
          <t>Total interest expense</t>
        </is>
      </c>
      <c r="B9" s="5" t="n">
        <v>10662</v>
      </c>
      <c r="C9" s="5" t="n">
        <v>8021</v>
      </c>
      <c r="D9" s="5" t="n">
        <v>21929</v>
      </c>
      <c r="E9" s="5" t="n">
        <v>22244</v>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 on borrowings</t>
        </is>
      </c>
      <c r="B12" s="5" t="n">
        <v>6114</v>
      </c>
      <c r="C12" s="5" t="n">
        <v>3459</v>
      </c>
      <c r="D12" s="5" t="n">
        <v>12329</v>
      </c>
      <c r="E12" s="5" t="n">
        <v>5192</v>
      </c>
    </row>
    <row r="13">
      <c r="A13" s="4" t="inlineStr">
        <is>
          <t>Interest expense associated with amortization (accretion) of debt instruments</t>
        </is>
      </c>
      <c r="B13" s="5" t="n">
        <v>650</v>
      </c>
      <c r="C13" s="5" t="n">
        <v>298</v>
      </c>
      <c r="D13" s="5" t="n">
        <v>1292</v>
      </c>
      <c r="E13" s="5" t="n">
        <v>1766</v>
      </c>
    </row>
    <row r="14">
      <c r="A14" s="4" t="inlineStr">
        <is>
          <t>Last Out Term Loans - cash interes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expense on borrowings</t>
        </is>
      </c>
      <c r="B16" s="5" t="n">
        <v>0</v>
      </c>
      <c r="C16" s="5" t="n">
        <v>837</v>
      </c>
      <c r="D16" s="5" t="n">
        <v>0</v>
      </c>
      <c r="E16" s="5" t="n">
        <v>4349</v>
      </c>
    </row>
    <row r="17">
      <c r="A17" s="4" t="inlineStr">
        <is>
          <t>U.S.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expense on borrowings</t>
        </is>
      </c>
      <c r="B19" s="5" t="n">
        <v>0</v>
      </c>
      <c r="C19" s="5" t="n">
        <v>0</v>
      </c>
      <c r="D19" s="5" t="n">
        <v>0</v>
      </c>
      <c r="E19" s="5" t="n">
        <v>1416</v>
      </c>
    </row>
    <row r="20">
      <c r="A20" s="4" t="inlineStr">
        <is>
          <t>Interest expense associated with amortization (accretion) of debt instruments</t>
        </is>
      </c>
      <c r="B20" s="5" t="n">
        <v>0</v>
      </c>
      <c r="C20" s="5" t="n">
        <v>1595</v>
      </c>
      <c r="D20" s="5" t="n">
        <v>0</v>
      </c>
      <c r="E20" s="5" t="n">
        <v>5995</v>
      </c>
    </row>
    <row r="21">
      <c r="A21" s="4" t="inlineStr">
        <is>
          <t>Revolving Credit Agreem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expense associated with amortization (accretion) of debt instruments</t>
        </is>
      </c>
      <c r="B23" s="6" t="n">
        <v>1168</v>
      </c>
      <c r="C23" s="6" t="n">
        <v>0</v>
      </c>
      <c r="D23" s="6" t="n">
        <v>2228</v>
      </c>
      <c r="E23"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EST EXPENSE AND SUPPLEMENTAL CASH FLOW INFORMATION - Schedule of Cash and Cash Equivalents Reconciliation (Details) - USD ($) $ in Thousands</t>
        </is>
      </c>
      <c r="B1" s="2" t="inlineStr">
        <is>
          <t>Feb. 01, 2022</t>
        </is>
      </c>
      <c r="C1" s="2" t="inlineStr">
        <is>
          <t>Jun. 30, 2022</t>
        </is>
      </c>
      <c r="D1" s="2" t="inlineStr">
        <is>
          <t>Dec. 31, 2021</t>
        </is>
      </c>
      <c r="E1" s="2" t="inlineStr">
        <is>
          <t>Jun. 30, 2021</t>
        </is>
      </c>
      <c r="F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6" t="n">
        <v>71524</v>
      </c>
      <c r="D3" s="6" t="n">
        <v>224874</v>
      </c>
      <c r="E3" s="6" t="n">
        <v>30060</v>
      </c>
      <c r="F3" s="4" t="inlineStr">
        <is>
          <t xml:space="preserve"> </t>
        </is>
      </c>
    </row>
    <row r="4">
      <c r="A4" s="4" t="inlineStr">
        <is>
          <t>Restricted cash and cash equivalents</t>
        </is>
      </c>
      <c r="B4" s="4" t="inlineStr">
        <is>
          <t xml:space="preserve"> </t>
        </is>
      </c>
      <c r="C4" s="5" t="n">
        <v>8664</v>
      </c>
      <c r="D4" s="5" t="n">
        <v>1841</v>
      </c>
      <c r="E4" s="5" t="n">
        <v>113538</v>
      </c>
      <c r="F4" s="4" t="inlineStr">
        <is>
          <t xml:space="preserve"> </t>
        </is>
      </c>
    </row>
    <row r="5">
      <c r="A5" s="4" t="inlineStr">
        <is>
          <t>Total cash, cash equivalents and restricted cash shown in the Condensed Consolidated Statements of Cash Flows</t>
        </is>
      </c>
      <c r="B5" s="4" t="inlineStr">
        <is>
          <t xml:space="preserve"> </t>
        </is>
      </c>
      <c r="C5" s="5" t="n">
        <v>80188</v>
      </c>
      <c r="D5" s="5" t="n">
        <v>226715</v>
      </c>
      <c r="E5" s="5" t="n">
        <v>143598</v>
      </c>
      <c r="F5" s="6" t="n">
        <v>67423</v>
      </c>
    </row>
    <row r="6">
      <c r="A6" s="4" t="inlineStr">
        <is>
          <t>Fossil Power Syste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6" t="n">
        <v>59200</v>
      </c>
      <c r="C8" s="4" t="inlineStr">
        <is>
          <t xml:space="preserve"> </t>
        </is>
      </c>
      <c r="D8" s="4" t="inlineStr">
        <is>
          <t xml:space="preserve"> </t>
        </is>
      </c>
      <c r="E8" s="4" t="inlineStr">
        <is>
          <t xml:space="preserve"> </t>
        </is>
      </c>
      <c r="F8" s="4" t="inlineStr">
        <is>
          <t xml:space="preserve"> </t>
        </is>
      </c>
    </row>
    <row r="9">
      <c r="A9" s="4" t="inlineStr">
        <is>
          <t>Held by foreign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4" t="inlineStr">
        <is>
          <t xml:space="preserve"> </t>
        </is>
      </c>
      <c r="C11" s="5" t="n">
        <v>33216</v>
      </c>
      <c r="D11" s="5" t="n">
        <v>42070</v>
      </c>
      <c r="E11" s="5" t="n">
        <v>27822</v>
      </c>
      <c r="F11" s="4" t="inlineStr">
        <is>
          <t xml:space="preserve"> </t>
        </is>
      </c>
    </row>
    <row r="12">
      <c r="A12" s="4" t="inlineStr">
        <is>
          <t>Held by U.S. ent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4" t="inlineStr">
        <is>
          <t xml:space="preserve"> </t>
        </is>
      </c>
      <c r="C14" s="5" t="n">
        <v>38308</v>
      </c>
      <c r="D14" s="5" t="n">
        <v>182804</v>
      </c>
      <c r="E14" s="5" t="n">
        <v>2238</v>
      </c>
      <c r="F14" s="4" t="inlineStr">
        <is>
          <t xml:space="preserve"> </t>
        </is>
      </c>
    </row>
    <row r="15">
      <c r="A15" s="4" t="inlineStr">
        <is>
          <t>Reinsurance reserve requi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ash and cash equivalents</t>
        </is>
      </c>
      <c r="B17" s="4" t="inlineStr">
        <is>
          <t xml:space="preserve"> </t>
        </is>
      </c>
      <c r="C17" s="5" t="n">
        <v>1108</v>
      </c>
      <c r="D17" s="5" t="n">
        <v>443</v>
      </c>
      <c r="E17" s="5" t="n">
        <v>590</v>
      </c>
      <c r="F17" s="4" t="inlineStr">
        <is>
          <t xml:space="preserve"> </t>
        </is>
      </c>
    </row>
    <row r="18">
      <c r="A18" s="4" t="inlineStr">
        <is>
          <t>Bank guarantee collater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cash and cash equivalents</t>
        </is>
      </c>
      <c r="B20" s="4" t="inlineStr">
        <is>
          <t xml:space="preserve"> </t>
        </is>
      </c>
      <c r="C20" s="5" t="n">
        <v>467</v>
      </c>
      <c r="D20" s="5" t="n">
        <v>997</v>
      </c>
      <c r="E20" s="5" t="n">
        <v>2240</v>
      </c>
      <c r="F20" s="4" t="inlineStr">
        <is>
          <t xml:space="preserve"> </t>
        </is>
      </c>
    </row>
    <row r="21">
      <c r="A21" s="4" t="inlineStr">
        <is>
          <t>Letters of credit collat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cash and cash equivalents</t>
        </is>
      </c>
      <c r="B23" s="4" t="inlineStr">
        <is>
          <t xml:space="preserve"> </t>
        </is>
      </c>
      <c r="C23" s="5" t="n">
        <v>1190</v>
      </c>
      <c r="D23" s="5" t="n">
        <v>401</v>
      </c>
      <c r="E23" s="5" t="n">
        <v>110708</v>
      </c>
      <c r="F23" s="4" t="inlineStr">
        <is>
          <t xml:space="preserve"> </t>
        </is>
      </c>
    </row>
    <row r="24">
      <c r="A24" s="4" t="inlineStr">
        <is>
          <t>Hold-back for acquisition purchas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cash and cash equivalents</t>
        </is>
      </c>
      <c r="B26" s="4" t="inlineStr">
        <is>
          <t xml:space="preserve"> </t>
        </is>
      </c>
      <c r="C26" s="6" t="n">
        <v>5899</v>
      </c>
      <c r="D26" s="6" t="n">
        <v>0</v>
      </c>
      <c r="E26" s="6" t="n">
        <v>0</v>
      </c>
      <c r="F2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TEREST EXPENSE AND SUPPLEMENTAL CASH FLOW INFORMATION - Schedule of Supplemental Cash Flow Disclosures (Details) - USD ($) $ in Thousands</t>
        </is>
      </c>
      <c r="B1" s="2" t="inlineStr">
        <is>
          <t>6 Months Ended</t>
        </is>
      </c>
    </row>
    <row r="2">
      <c r="B2" s="2" t="inlineStr">
        <is>
          <t>Jun. 30, 2022</t>
        </is>
      </c>
      <c r="C2" s="2" t="inlineStr">
        <is>
          <t>Jun. 30, 2021</t>
        </is>
      </c>
      <c r="D2" s="2" t="inlineStr">
        <is>
          <t>Dec. 31, 2021</t>
        </is>
      </c>
      <c r="E2" s="2" t="inlineStr">
        <is>
          <t>Dec. 30, 2021</t>
        </is>
      </c>
      <c r="F2" s="2" t="inlineStr">
        <is>
          <t>Dec. 28, 2021</t>
        </is>
      </c>
      <c r="G2" s="2" t="inlineStr">
        <is>
          <t>Feb.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ayments, net</t>
        </is>
      </c>
      <c r="B4" s="6" t="n">
        <v>2104</v>
      </c>
      <c r="C4" s="6" t="n">
        <v>3331</v>
      </c>
      <c r="D4" s="4" t="inlineStr">
        <is>
          <t xml:space="preserve"> </t>
        </is>
      </c>
      <c r="E4" s="4" t="inlineStr">
        <is>
          <t xml:space="preserve"> </t>
        </is>
      </c>
      <c r="F4" s="4" t="inlineStr">
        <is>
          <t xml:space="preserve"> </t>
        </is>
      </c>
      <c r="G4" s="4" t="inlineStr">
        <is>
          <t xml:space="preserve"> </t>
        </is>
      </c>
    </row>
    <row r="5">
      <c r="A5" s="4" t="inlineStr">
        <is>
          <t>Total cash paid for interest</t>
        </is>
      </c>
      <c r="B5" s="5" t="n">
        <v>13000</v>
      </c>
      <c r="C5" s="5" t="n">
        <v>13287</v>
      </c>
      <c r="D5" s="4" t="inlineStr">
        <is>
          <t xml:space="preserve"> </t>
        </is>
      </c>
      <c r="E5" s="4" t="inlineStr">
        <is>
          <t xml:space="preserve"> </t>
        </is>
      </c>
      <c r="F5" s="4" t="inlineStr">
        <is>
          <t xml:space="preserve"> </t>
        </is>
      </c>
      <c r="G5" s="4" t="inlineStr">
        <is>
          <t xml:space="preserve"> </t>
        </is>
      </c>
    </row>
    <row r="6">
      <c r="A6" s="4" t="inlineStr">
        <is>
          <t>U.S.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sh paid for interest</t>
        </is>
      </c>
      <c r="B8" s="5" t="n">
        <v>0</v>
      </c>
      <c r="C8" s="5" t="n">
        <v>5979</v>
      </c>
      <c r="D8" s="4" t="inlineStr">
        <is>
          <t xml:space="preserve"> </t>
        </is>
      </c>
      <c r="E8" s="4" t="inlineStr">
        <is>
          <t xml:space="preserve"> </t>
        </is>
      </c>
      <c r="F8" s="4" t="inlineStr">
        <is>
          <t xml:space="preserve"> </t>
        </is>
      </c>
      <c r="G8" s="4" t="inlineStr">
        <is>
          <t xml:space="preserve"> </t>
        </is>
      </c>
    </row>
    <row r="9">
      <c r="A9" s="4" t="inlineStr">
        <is>
          <t>Interest payments on our Last Out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ash paid for interest</t>
        </is>
      </c>
      <c r="B11" s="5" t="n">
        <v>0</v>
      </c>
      <c r="C11" s="5" t="n">
        <v>4397</v>
      </c>
      <c r="D11" s="4" t="inlineStr">
        <is>
          <t xml:space="preserve"> </t>
        </is>
      </c>
      <c r="E11" s="4" t="inlineStr">
        <is>
          <t xml:space="preserve"> </t>
        </is>
      </c>
      <c r="F11" s="4" t="inlineStr">
        <is>
          <t xml:space="preserve"> </t>
        </is>
      </c>
      <c r="G11" s="4" t="inlineStr">
        <is>
          <t xml:space="preserve"> </t>
        </is>
      </c>
    </row>
    <row r="12">
      <c r="A12" s="4" t="inlineStr">
        <is>
          <t>8.125% Senior Notes due 2026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rate per annum</t>
        </is>
      </c>
      <c r="B14" s="4" t="inlineStr">
        <is>
          <t xml:space="preserve"> </t>
        </is>
      </c>
      <c r="C14" s="4" t="inlineStr">
        <is>
          <t xml:space="preserve"> </t>
        </is>
      </c>
      <c r="D14" s="12" t="n">
        <v>0.08125</v>
      </c>
      <c r="E14" s="4" t="inlineStr">
        <is>
          <t xml:space="preserve"> </t>
        </is>
      </c>
      <c r="F14" s="4" t="inlineStr">
        <is>
          <t xml:space="preserve"> </t>
        </is>
      </c>
      <c r="G14" s="12" t="n">
        <v>0.08125</v>
      </c>
    </row>
    <row r="15">
      <c r="A15" s="4" t="inlineStr">
        <is>
          <t>Total cash paid for interest</t>
        </is>
      </c>
      <c r="B15" s="6" t="n">
        <v>7613</v>
      </c>
      <c r="C15" s="5" t="n">
        <v>2911</v>
      </c>
      <c r="D15" s="4" t="inlineStr">
        <is>
          <t xml:space="preserve"> </t>
        </is>
      </c>
      <c r="E15" s="4" t="inlineStr">
        <is>
          <t xml:space="preserve"> </t>
        </is>
      </c>
      <c r="F15" s="4" t="inlineStr">
        <is>
          <t xml:space="preserve"> </t>
        </is>
      </c>
      <c r="G15" s="4" t="inlineStr">
        <is>
          <t xml:space="preserve"> </t>
        </is>
      </c>
    </row>
    <row r="16">
      <c r="A16" s="4" t="inlineStr">
        <is>
          <t>6.50% Senior Notes due 2026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rate per annum</t>
        </is>
      </c>
      <c r="B18" s="10" t="n">
        <v>0.065</v>
      </c>
      <c r="C18" s="4" t="inlineStr">
        <is>
          <t xml:space="preserve"> </t>
        </is>
      </c>
      <c r="D18" s="10" t="n">
        <v>0.065</v>
      </c>
      <c r="E18" s="10" t="n">
        <v>0.065</v>
      </c>
      <c r="F18" s="10" t="n">
        <v>0.065</v>
      </c>
      <c r="G18" s="4" t="inlineStr">
        <is>
          <t xml:space="preserve"> </t>
        </is>
      </c>
    </row>
    <row r="19">
      <c r="A19" s="4" t="inlineStr">
        <is>
          <t>Total cash paid for interest</t>
        </is>
      </c>
      <c r="B19" s="6" t="n">
        <v>5387</v>
      </c>
      <c r="C19" s="6" t="n">
        <v>0</v>
      </c>
      <c r="D19" s="4" t="inlineStr">
        <is>
          <t xml:space="preserve"> </t>
        </is>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355</v>
      </c>
      <c r="C4" s="6" t="n">
        <v>3546</v>
      </c>
      <c r="D4" s="6" t="n">
        <v>-125</v>
      </c>
      <c r="E4" s="6" t="n">
        <v>6382</v>
      </c>
    </row>
    <row r="5">
      <c r="A5" s="4" t="inlineStr">
        <is>
          <t>Effective tax rate</t>
        </is>
      </c>
      <c r="B5" s="10" t="n">
        <v>0.312</v>
      </c>
      <c r="C5" s="9" t="n">
        <v>0.53</v>
      </c>
      <c r="D5" s="10" t="n">
        <v>0.011</v>
      </c>
      <c r="E5" s="4" t="inlineStr">
        <is>
          <t>(107.80%)</t>
        </is>
      </c>
    </row>
    <row r="6">
      <c r="A6" s="4" t="inlineStr">
        <is>
          <t>Unfavorable discrete items</t>
        </is>
      </c>
      <c r="B6" s="6" t="n">
        <v>100</v>
      </c>
      <c r="C6" s="6" t="n">
        <v>900</v>
      </c>
      <c r="D6" s="6" t="n">
        <v>500</v>
      </c>
      <c r="E6" s="6" t="n">
        <v>3500</v>
      </c>
    </row>
    <row r="7">
      <c r="A7" s="4" t="inlineStr">
        <is>
          <t>Minimum | Foreign Tax Authority</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9" t="n">
        <v>0.19</v>
      </c>
      <c r="E9" s="4" t="inlineStr">
        <is>
          <t xml:space="preserve"> </t>
        </is>
      </c>
    </row>
    <row r="10">
      <c r="A10" s="4" t="inlineStr">
        <is>
          <t>Maximum | Foreign Tax Authority</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Effective tax rate</t>
        </is>
      </c>
      <c r="B12" s="4" t="inlineStr">
        <is>
          <t xml:space="preserve"> </t>
        </is>
      </c>
      <c r="C12" s="4" t="inlineStr">
        <is>
          <t xml:space="preserve"> </t>
        </is>
      </c>
      <c r="D12" s="9" t="n">
        <v>0.3</v>
      </c>
      <c r="E1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accounting principles generally accepted in the United States ("GAAP") and Securities and Exchange Commission (“SEC”) instructions for interim financial information, and should be read in conjunction with our Annual Report. We have included all adjustments, in the opinion of management, consisting only of normal, recurring adjustments, necessary for a fair presentation of the interim financial statements. We have eliminated all intercompany transactions and accounts. We present the notes to our Condensed Consolidated Financial Statements on the basis of continuing operations, unless otherwise stated. COVID-19 In December 2019, a novel strain of coronavirus, ("COVID-19"), was identified in Wuhan, China and subsequently spread globally. This global pandemic has disrupted business operations, including trade, commerce, financial and credit markets, and daily life throughout the world. Our business has been, and continues to be, adversely impacted by the measures taken and restrictions imposed in the countries in which we operate and by local governments and others to control the spread of this virus. These measures and restrictions have varied widely and have been subject to significant changes from time to time depending on changes in the severity of the virus in these countries and localities. These restrictions, including curtailment of travel and other activity, negatively impact our ability to conduct business. Disruption to our global supply changes from COVID-19 has included impacts to the manufacturing, supply, distribution, transportation and delivery of our products. We also observed significant disruptions of the operations of our logistics, service providers, delays in shipments and negative impacts to pricing of certain of our products. Disruptions and delays in our supply chains as a result of the COVID-19 pandemic could continue to adversely impact our ability to meet our customers’ demands. Additionally, the prioritization of shipments of certain products as a result of the pandemic could cause delays in the shipment or delivery of our products. Such disruptions could result in reduced sales. The volatility and variability of the virus has limited our ability to forecast the impact of COVID-19 on our customers and our business. The ongoing impact of COVID-19, including evolving strains such as the delta and omicron variants, has resulted in the reimposition of certain restrictions and may lead to the implementation of other restrictions in response to efforts to reduce the spread of the virus. These varying and changing events have caused many of the projects we had anticipated to begin during the prior two years to be delayed into 2022 and beyond. Many customers and projects require B&amp;W's employees to travel to customer and project worksites. Certain customers and significant projects are located in areas where travel restrictions have been imposed, certain customers have closed or reduced on-site activities, and timelines for completion of certain projects have, as noted above, been extended into 2022 and beyond. Additionally, out of concern for our employees, even where restrictions permit employees to return to our offices and worksites, we incurred additional costs to protect our employees and advised those who are uncomfortable returning to worksites due to the pandemic that they are not required to do so for an indefinite period of time. The resulting uncertainty concerning, among other things, the spread and economic impact of the virus has also caused significant volatility and, at times, illiquidity in global equity and credit markets. The full extent of the impact of COVID-19 and its variants on our operational and financial performance will depend on future developments, including the ultimate duration and spread of the pandemic and related actions taken by the U.S. government, state and local government officials, and international governments to prevent outbreaks, as well as the availability, effectiveness and acceptance of COVID-19 vaccinations in the U.S. and abroad, all of which are uncertain, out of our control, and cannot be predi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NTINGENCIES (Details) - USD ($) $ in Thousands</t>
        </is>
      </c>
      <c r="F1" s="2" t="inlineStr">
        <is>
          <t>3 Months Ended</t>
        </is>
      </c>
      <c r="H1" s="2" t="inlineStr">
        <is>
          <t>6 Months Ended</t>
        </is>
      </c>
    </row>
    <row r="2">
      <c r="B2" s="2" t="inlineStr">
        <is>
          <t>Jun. 10, 2022</t>
        </is>
      </c>
      <c r="C2" s="2" t="inlineStr">
        <is>
          <t>Jan. 11, 2021</t>
        </is>
      </c>
      <c r="D2" s="2" t="inlineStr">
        <is>
          <t>Dec. 14, 2020</t>
        </is>
      </c>
      <c r="E2" s="2" t="inlineStr">
        <is>
          <t>Dec. 27, 2019</t>
        </is>
      </c>
      <c r="F2" s="2" t="inlineStr">
        <is>
          <t>Jun. 30, 2022</t>
        </is>
      </c>
      <c r="G2" s="2" t="inlineStr">
        <is>
          <t>Jun. 30, 2021</t>
        </is>
      </c>
      <c r="H2" s="2" t="inlineStr">
        <is>
          <t>Jun. 30, 2022</t>
        </is>
      </c>
      <c r="I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damages sought, contractual cap</t>
        </is>
      </c>
      <c r="B4" s="4" t="inlineStr">
        <is>
          <t xml:space="preserve"> </t>
        </is>
      </c>
      <c r="C4" s="4" t="inlineStr">
        <is>
          <t xml:space="preserve"> </t>
        </is>
      </c>
      <c r="D4" s="6" t="n">
        <v>117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6" t="n">
        <v>221019</v>
      </c>
      <c r="G5" s="6" t="n">
        <v>202860</v>
      </c>
      <c r="H5" s="6" t="n">
        <v>425068</v>
      </c>
      <c r="I5" s="6" t="n">
        <v>371108</v>
      </c>
    </row>
    <row r="6">
      <c r="A6" s="4" t="inlineStr">
        <is>
          <t>Affiliated Entity | Wholly-Owned Italian Subsidiary | Russian Invasion Of Ukra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00</v>
      </c>
      <c r="I8" s="4" t="inlineStr">
        <is>
          <t xml:space="preserve"> </t>
        </is>
      </c>
    </row>
    <row r="9">
      <c r="A9" s="4" t="inlineStr">
        <is>
          <t>Stockholder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tigation settlement, total payment</t>
        </is>
      </c>
      <c r="B11" s="6" t="n">
        <v>9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legal settlements</t>
        </is>
      </c>
      <c r="B12" s="5" t="n">
        <v>4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tigation settlement, insurance proceeds amount</t>
        </is>
      </c>
      <c r="B13" s="6" t="n">
        <v>4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eged damages</t>
        </is>
      </c>
      <c r="B16" s="4" t="inlineStr">
        <is>
          <t xml:space="preserve"> </t>
        </is>
      </c>
      <c r="C16" s="6" t="n">
        <v>2900</v>
      </c>
      <c r="D16" s="4" t="inlineStr">
        <is>
          <t xml:space="preserve"> </t>
        </is>
      </c>
      <c r="E16" s="6" t="n">
        <v>58900</v>
      </c>
      <c r="F16" s="4" t="inlineStr">
        <is>
          <t xml:space="preserve"> </t>
        </is>
      </c>
      <c r="G16" s="4" t="inlineStr">
        <is>
          <t xml:space="preserve"> </t>
        </is>
      </c>
      <c r="H16" s="4" t="inlineStr">
        <is>
          <t xml:space="preserve"> </t>
        </is>
      </c>
      <c r="I16" s="4" t="inlineStr">
        <is>
          <t xml:space="preserve"> </t>
        </is>
      </c>
    </row>
  </sheetData>
  <mergeCells count="3">
    <mergeCell ref="A1:A2"/>
    <mergeCell ref="F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 Accumulated Other 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3942</v>
      </c>
      <c r="C4" s="6" t="n">
        <v>58622</v>
      </c>
      <c r="D4" s="6" t="n">
        <v>-195444</v>
      </c>
      <c r="E4" s="6" t="n">
        <v>-338262</v>
      </c>
      <c r="F4" s="6" t="n">
        <v>58622</v>
      </c>
      <c r="G4" s="6" t="n">
        <v>-338262</v>
      </c>
    </row>
    <row r="5">
      <c r="A5" s="4" t="inlineStr">
        <is>
          <t>Other comprehensive loss before reclassifications</t>
        </is>
      </c>
      <c r="B5" s="5" t="n">
        <v>-6634</v>
      </c>
      <c r="C5" s="5" t="n">
        <v>-4285</v>
      </c>
      <c r="D5" s="5" t="n">
        <v>-1478</v>
      </c>
      <c r="E5" s="5" t="n">
        <v>-70</v>
      </c>
      <c r="F5" s="4" t="inlineStr">
        <is>
          <t xml:space="preserve"> </t>
        </is>
      </c>
      <c r="G5" s="4" t="inlineStr">
        <is>
          <t xml:space="preserve"> </t>
        </is>
      </c>
    </row>
    <row r="6">
      <c r="A6" s="4" t="inlineStr">
        <is>
          <t>Reclassified from AOCI to net (loss) income</t>
        </is>
      </c>
      <c r="B6" s="5" t="n">
        <v>-198</v>
      </c>
      <c r="C6" s="5" t="n">
        <v>593</v>
      </c>
      <c r="D6" s="5" t="n">
        <v>198</v>
      </c>
      <c r="E6" s="5" t="n">
        <v>-4314</v>
      </c>
      <c r="F6" s="4" t="inlineStr">
        <is>
          <t xml:space="preserve"> </t>
        </is>
      </c>
      <c r="G6" s="4" t="inlineStr">
        <is>
          <t xml:space="preserve"> </t>
        </is>
      </c>
    </row>
    <row r="7">
      <c r="A7" s="4" t="inlineStr">
        <is>
          <t>Other comprehensive loss</t>
        </is>
      </c>
      <c r="B7" s="5" t="n">
        <v>-6832</v>
      </c>
      <c r="C7" s="5" t="n">
        <v>-3692</v>
      </c>
      <c r="D7" s="5" t="n">
        <v>-1280</v>
      </c>
      <c r="E7" s="5" t="n">
        <v>-4384</v>
      </c>
      <c r="F7" s="5" t="n">
        <v>-10524</v>
      </c>
      <c r="G7" s="5" t="n">
        <v>-5664</v>
      </c>
    </row>
    <row r="8">
      <c r="A8" s="4" t="inlineStr">
        <is>
          <t>Ending balance</t>
        </is>
      </c>
      <c r="B8" s="5" t="n">
        <v>31717</v>
      </c>
      <c r="C8" s="5" t="n">
        <v>43942</v>
      </c>
      <c r="D8" s="5" t="n">
        <v>-15719</v>
      </c>
      <c r="E8" s="5" t="n">
        <v>-195444</v>
      </c>
      <c r="F8" s="5" t="n">
        <v>31717</v>
      </c>
      <c r="G8" s="5" t="n">
        <v>-15719</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62514</v>
      </c>
      <c r="C11" s="5" t="n">
        <v>-58822</v>
      </c>
      <c r="D11" s="5" t="n">
        <v>-56774</v>
      </c>
      <c r="E11" s="5" t="n">
        <v>-52390</v>
      </c>
      <c r="F11" s="5" t="n">
        <v>-58822</v>
      </c>
      <c r="G11" s="5" t="n">
        <v>-52390</v>
      </c>
    </row>
    <row r="12">
      <c r="A12" s="4" t="inlineStr">
        <is>
          <t>Ending balance</t>
        </is>
      </c>
      <c r="B12" s="5" t="n">
        <v>-69346</v>
      </c>
      <c r="C12" s="5" t="n">
        <v>-62514</v>
      </c>
      <c r="D12" s="5" t="n">
        <v>-58054</v>
      </c>
      <c r="E12" s="5" t="n">
        <v>-56774</v>
      </c>
      <c r="F12" s="5" t="n">
        <v>-69346</v>
      </c>
      <c r="G12" s="5" t="n">
        <v>-58054</v>
      </c>
    </row>
    <row r="13">
      <c r="A13" s="4" t="inlineStr">
        <is>
          <t>Currency translatio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59784</v>
      </c>
      <c r="C15" s="5" t="n">
        <v>-55499</v>
      </c>
      <c r="D15" s="5" t="n">
        <v>-52157</v>
      </c>
      <c r="E15" s="5" t="n">
        <v>-47575</v>
      </c>
      <c r="F15" s="5" t="n">
        <v>-55499</v>
      </c>
      <c r="G15" s="5" t="n">
        <v>-47575</v>
      </c>
    </row>
    <row r="16">
      <c r="A16" s="4" t="inlineStr">
        <is>
          <t>Other comprehensive loss before reclassifications</t>
        </is>
      </c>
      <c r="B16" s="5" t="n">
        <v>-6634</v>
      </c>
      <c r="C16" s="5" t="n">
        <v>-4285</v>
      </c>
      <c r="D16" s="5" t="n">
        <v>-1478</v>
      </c>
      <c r="E16" s="5" t="n">
        <v>-70</v>
      </c>
      <c r="F16" s="4" t="inlineStr">
        <is>
          <t xml:space="preserve"> </t>
        </is>
      </c>
      <c r="G16" s="4" t="inlineStr">
        <is>
          <t xml:space="preserve"> </t>
        </is>
      </c>
    </row>
    <row r="17">
      <c r="A17" s="4" t="inlineStr">
        <is>
          <t>Reclassified from AOCI to net (loss) income</t>
        </is>
      </c>
      <c r="B17" s="5" t="n">
        <v>0</v>
      </c>
      <c r="C17" s="5" t="n">
        <v>0</v>
      </c>
      <c r="D17" s="5" t="n">
        <v>0</v>
      </c>
      <c r="E17" s="5" t="n">
        <v>-4512</v>
      </c>
      <c r="F17" s="4" t="inlineStr">
        <is>
          <t xml:space="preserve"> </t>
        </is>
      </c>
      <c r="G17" s="4" t="inlineStr">
        <is>
          <t xml:space="preserve"> </t>
        </is>
      </c>
    </row>
    <row r="18">
      <c r="A18" s="4" t="inlineStr">
        <is>
          <t>Other comprehensive loss</t>
        </is>
      </c>
      <c r="B18" s="5" t="n">
        <v>-6634</v>
      </c>
      <c r="C18" s="5" t="n">
        <v>-4285</v>
      </c>
      <c r="D18" s="5" t="n">
        <v>-1478</v>
      </c>
      <c r="E18" s="5" t="n">
        <v>-4582</v>
      </c>
      <c r="F18" s="4" t="inlineStr">
        <is>
          <t xml:space="preserve"> </t>
        </is>
      </c>
      <c r="G18" s="4" t="inlineStr">
        <is>
          <t xml:space="preserve"> </t>
        </is>
      </c>
    </row>
    <row r="19">
      <c r="A19" s="4" t="inlineStr">
        <is>
          <t>Ending balance</t>
        </is>
      </c>
      <c r="B19" s="5" t="n">
        <v>-66418</v>
      </c>
      <c r="C19" s="5" t="n">
        <v>-59784</v>
      </c>
      <c r="D19" s="5" t="n">
        <v>-53635</v>
      </c>
      <c r="E19" s="5" t="n">
        <v>-52157</v>
      </c>
      <c r="F19" s="5" t="n">
        <v>-66418</v>
      </c>
      <c r="G19" s="5" t="n">
        <v>-53635</v>
      </c>
    </row>
    <row r="20">
      <c r="A20" s="4" t="inlineStr">
        <is>
          <t>Net unrecognized loss related to benefit plan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2730</v>
      </c>
      <c r="C22" s="5" t="n">
        <v>-3323</v>
      </c>
      <c r="D22" s="5" t="n">
        <v>-4617</v>
      </c>
      <c r="E22" s="5" t="n">
        <v>-4815</v>
      </c>
      <c r="F22" s="5" t="n">
        <v>-3323</v>
      </c>
      <c r="G22" s="5" t="n">
        <v>-4815</v>
      </c>
    </row>
    <row r="23">
      <c r="A23" s="4" t="inlineStr">
        <is>
          <t>Other comprehensive loss before reclassifications</t>
        </is>
      </c>
      <c r="B23" s="5" t="n">
        <v>0</v>
      </c>
      <c r="C23" s="5" t="n">
        <v>0</v>
      </c>
      <c r="D23" s="5" t="n">
        <v>0</v>
      </c>
      <c r="E23" s="5" t="n">
        <v>0</v>
      </c>
      <c r="F23" s="4" t="inlineStr">
        <is>
          <t xml:space="preserve"> </t>
        </is>
      </c>
      <c r="G23" s="4" t="inlineStr">
        <is>
          <t xml:space="preserve"> </t>
        </is>
      </c>
    </row>
    <row r="24">
      <c r="A24" s="4" t="inlineStr">
        <is>
          <t>Reclassified from AOCI to net (loss) income</t>
        </is>
      </c>
      <c r="B24" s="5" t="n">
        <v>-198</v>
      </c>
      <c r="C24" s="5" t="n">
        <v>593</v>
      </c>
      <c r="D24" s="5" t="n">
        <v>198</v>
      </c>
      <c r="E24" s="5" t="n">
        <v>198</v>
      </c>
      <c r="F24" s="4" t="inlineStr">
        <is>
          <t xml:space="preserve"> </t>
        </is>
      </c>
      <c r="G24" s="4" t="inlineStr">
        <is>
          <t xml:space="preserve"> </t>
        </is>
      </c>
    </row>
    <row r="25">
      <c r="A25" s="4" t="inlineStr">
        <is>
          <t>Other comprehensive loss</t>
        </is>
      </c>
      <c r="B25" s="5" t="n">
        <v>-198</v>
      </c>
      <c r="C25" s="5" t="n">
        <v>593</v>
      </c>
      <c r="D25" s="5" t="n">
        <v>198</v>
      </c>
      <c r="E25" s="5" t="n">
        <v>198</v>
      </c>
      <c r="F25" s="4" t="inlineStr">
        <is>
          <t xml:space="preserve"> </t>
        </is>
      </c>
      <c r="G25" s="4" t="inlineStr">
        <is>
          <t xml:space="preserve"> </t>
        </is>
      </c>
    </row>
    <row r="26">
      <c r="A26" s="4" t="inlineStr">
        <is>
          <t>Ending balance</t>
        </is>
      </c>
      <c r="B26" s="6" t="n">
        <v>-2928</v>
      </c>
      <c r="C26" s="6" t="n">
        <v>-2730</v>
      </c>
      <c r="D26" s="6" t="n">
        <v>-4419</v>
      </c>
      <c r="E26" s="6" t="n">
        <v>-4617</v>
      </c>
      <c r="F26" s="6" t="n">
        <v>-2928</v>
      </c>
      <c r="G26" s="6" t="n">
        <v>-4419</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Reclassification out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Loss on sale of business</t>
        </is>
      </c>
      <c r="B4" s="6" t="n">
        <v>0</v>
      </c>
      <c r="C4" s="6" t="n">
        <v>-2598</v>
      </c>
      <c r="D4" s="6" t="n">
        <v>0</v>
      </c>
      <c r="E4" s="6" t="n">
        <v>-2240</v>
      </c>
    </row>
    <row r="5">
      <c r="A5" s="4" t="inlineStr">
        <is>
          <t>Benefit plans, net</t>
        </is>
      </c>
      <c r="B5" s="5" t="n">
        <v>7403</v>
      </c>
      <c r="C5" s="5" t="n">
        <v>5924</v>
      </c>
      <c r="D5" s="5" t="n">
        <v>14855</v>
      </c>
      <c r="E5" s="5" t="n">
        <v>15022</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Net (loss) income</t>
        </is>
      </c>
      <c r="B8" s="5" t="n">
        <v>198</v>
      </c>
      <c r="C8" s="5" t="n">
        <v>-198</v>
      </c>
      <c r="D8" s="5" t="n">
        <v>395</v>
      </c>
      <c r="E8" s="5" t="n">
        <v>4116</v>
      </c>
    </row>
    <row r="9">
      <c r="A9" s="4" t="inlineStr">
        <is>
          <t>Reclassification out of Accumulated Other Comprehensive Income | Release of currency translation adjustment with the sale of busines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Loss on sale of business</t>
        </is>
      </c>
      <c r="B11" s="5" t="n">
        <v>0</v>
      </c>
      <c r="C11" s="5" t="n">
        <v>0</v>
      </c>
      <c r="D11" s="5" t="n">
        <v>0</v>
      </c>
      <c r="E11" s="5" t="n">
        <v>4512</v>
      </c>
    </row>
    <row r="12">
      <c r="A12" s="4" t="inlineStr">
        <is>
          <t>Reclassification out of Accumulated Other Comprehensive Income | Pension and post retirement adjustments, net of tax</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Benefit plans, net</t>
        </is>
      </c>
      <c r="B14" s="6" t="n">
        <v>198</v>
      </c>
      <c r="C14" s="6" t="n">
        <v>-198</v>
      </c>
      <c r="D14" s="6" t="n">
        <v>395</v>
      </c>
      <c r="E14" s="6" t="n">
        <v>-39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vailable-for-sale securities</t>
        </is>
      </c>
      <c r="B3" s="6" t="n">
        <v>10556</v>
      </c>
      <c r="C3" s="6" t="n">
        <v>1220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vailable-for-sale securities</t>
        </is>
      </c>
      <c r="B6" s="5" t="n">
        <v>9916</v>
      </c>
      <c r="C6" s="5" t="n">
        <v>11494</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vailable-for-sale securities</t>
        </is>
      </c>
      <c r="B9" s="5" t="n">
        <v>640</v>
      </c>
      <c r="C9" s="5" t="n">
        <v>714</v>
      </c>
    </row>
    <row r="10">
      <c r="A10" s="4" t="inlineStr">
        <is>
          <t>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vailable-for-sale securities</t>
        </is>
      </c>
      <c r="B12" s="5" t="n">
        <v>6900</v>
      </c>
      <c r="C12" s="5" t="n">
        <v>9477</v>
      </c>
    </row>
    <row r="13">
      <c r="A13" s="4" t="inlineStr">
        <is>
          <t>Corporate notes and bo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vailable-for-sale securities</t>
        </is>
      </c>
      <c r="B15" s="5" t="n">
        <v>6900</v>
      </c>
      <c r="C15" s="5" t="n">
        <v>9477</v>
      </c>
    </row>
    <row r="16">
      <c r="A16" s="4" t="inlineStr">
        <is>
          <t>Corporate notes and bond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vailable-for-sale securities</t>
        </is>
      </c>
      <c r="B18" s="5" t="n">
        <v>0</v>
      </c>
      <c r="C18" s="5" t="n">
        <v>0</v>
      </c>
    </row>
    <row r="19">
      <c r="A19" s="4" t="inlineStr">
        <is>
          <t>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vailable-for-sale securities</t>
        </is>
      </c>
      <c r="B21" s="5" t="n">
        <v>640</v>
      </c>
      <c r="C21" s="5" t="n">
        <v>714</v>
      </c>
    </row>
    <row r="22">
      <c r="A22" s="4" t="inlineStr">
        <is>
          <t>Mutual fund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vailable-for-sale securities</t>
        </is>
      </c>
      <c r="B24" s="5" t="n">
        <v>0</v>
      </c>
      <c r="C24" s="5" t="n">
        <v>0</v>
      </c>
    </row>
    <row r="25">
      <c r="A25" s="4" t="inlineStr">
        <is>
          <t>Mutual fu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vailable-for-sale securities</t>
        </is>
      </c>
      <c r="B27" s="5" t="n">
        <v>640</v>
      </c>
      <c r="C27" s="5" t="n">
        <v>714</v>
      </c>
    </row>
    <row r="28">
      <c r="A28" s="4" t="inlineStr">
        <is>
          <t>United State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 of available-for-sale securities</t>
        </is>
      </c>
      <c r="B30" s="5" t="n">
        <v>3016</v>
      </c>
      <c r="C30" s="5" t="n">
        <v>2017</v>
      </c>
    </row>
    <row r="31">
      <c r="A31" s="4" t="inlineStr">
        <is>
          <t>United States Government and agency securiti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 of available-for-sale securities</t>
        </is>
      </c>
      <c r="B33" s="5" t="n">
        <v>3016</v>
      </c>
      <c r="C33" s="5" t="n">
        <v>2017</v>
      </c>
    </row>
    <row r="34">
      <c r="A34" s="4" t="inlineStr">
        <is>
          <t>United States Government and agency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 of available-for-sale securities</t>
        </is>
      </c>
      <c r="B36" s="6" t="n">
        <v>0</v>
      </c>
      <c r="C3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1</t>
        </is>
      </c>
      <c r="C1" s="2" t="inlineStr">
        <is>
          <t>Jun. 30, 2022</t>
        </is>
      </c>
    </row>
    <row r="2">
      <c r="A2" s="4" t="inlineStr">
        <is>
          <t>Fosler Construc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value, high, low</t>
        </is>
      </c>
      <c r="B4" s="6" t="n">
        <v>0</v>
      </c>
      <c r="C4" s="4" t="inlineStr">
        <is>
          <t xml:space="preserve"> </t>
        </is>
      </c>
    </row>
    <row r="5">
      <c r="A5" s="4" t="inlineStr">
        <is>
          <t>Contingent consideration, value, high</t>
        </is>
      </c>
      <c r="B5" s="6" t="n">
        <v>10</v>
      </c>
      <c r="C5" s="4" t="inlineStr">
        <is>
          <t xml:space="preserve"> </t>
        </is>
      </c>
    </row>
    <row r="6">
      <c r="A6" s="4" t="inlineStr">
        <is>
          <t>Contingent earn-out liability</t>
        </is>
      </c>
      <c r="B6" s="4" t="inlineStr">
        <is>
          <t xml:space="preserve"> </t>
        </is>
      </c>
      <c r="C6" s="11" t="n">
        <v>9.6</v>
      </c>
    </row>
    <row r="7">
      <c r="A7" s="4" t="inlineStr">
        <is>
          <t>Min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 contractual maturities</t>
        </is>
      </c>
      <c r="B9" s="4" t="inlineStr">
        <is>
          <t xml:space="preserve"> </t>
        </is>
      </c>
      <c r="C9" s="4" t="inlineStr">
        <is>
          <t>0 years</t>
        </is>
      </c>
    </row>
    <row r="10">
      <c r="A10" s="4" t="inlineStr">
        <is>
          <t>Max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securities contractual maturities</t>
        </is>
      </c>
      <c r="B12" s="4" t="inlineStr">
        <is>
          <t xml:space="preserve"> </t>
        </is>
      </c>
      <c r="C12"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enior Notes (Details) - Senior notes - USD ($) $ in Thousands</t>
        </is>
      </c>
      <c r="B1" s="2" t="inlineStr">
        <is>
          <t>Jun. 30, 2022</t>
        </is>
      </c>
      <c r="C1" s="2" t="inlineStr">
        <is>
          <t>Dec. 31, 2021</t>
        </is>
      </c>
      <c r="D1" s="2" t="inlineStr">
        <is>
          <t>Dec. 30, 2021</t>
        </is>
      </c>
      <c r="E1" s="2" t="inlineStr">
        <is>
          <t>Dec. 28, 2021</t>
        </is>
      </c>
      <c r="F1" s="2" t="inlineStr">
        <is>
          <t>Feb. 1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340035</v>
      </c>
      <c r="C3" s="4" t="inlineStr">
        <is>
          <t xml:space="preserve"> </t>
        </is>
      </c>
      <c r="D3" s="4" t="inlineStr">
        <is>
          <t xml:space="preserve"> </t>
        </is>
      </c>
      <c r="E3" s="4" t="inlineStr">
        <is>
          <t xml:space="preserve"> </t>
        </is>
      </c>
      <c r="F3" s="4" t="inlineStr">
        <is>
          <t xml:space="preserve"> </t>
        </is>
      </c>
    </row>
    <row r="4">
      <c r="A4" s="4" t="inlineStr">
        <is>
          <t>8.125% Senior Notes due 2026</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xed rate per annum</t>
        </is>
      </c>
      <c r="B6" s="4" t="inlineStr">
        <is>
          <t xml:space="preserve"> </t>
        </is>
      </c>
      <c r="C6" s="12" t="n">
        <v>0.08125</v>
      </c>
      <c r="D6" s="4" t="inlineStr">
        <is>
          <t xml:space="preserve"> </t>
        </is>
      </c>
      <c r="E6" s="4" t="inlineStr">
        <is>
          <t xml:space="preserve"> </t>
        </is>
      </c>
      <c r="F6" s="12" t="n">
        <v>0.08125</v>
      </c>
    </row>
    <row r="7">
      <c r="A7" s="4" t="inlineStr">
        <is>
          <t>Carrying Value</t>
        </is>
      </c>
      <c r="B7" s="5" t="n">
        <v>188595</v>
      </c>
      <c r="C7" s="4" t="inlineStr">
        <is>
          <t xml:space="preserve"> </t>
        </is>
      </c>
      <c r="D7" s="4" t="inlineStr">
        <is>
          <t xml:space="preserve"> </t>
        </is>
      </c>
      <c r="E7" s="4" t="inlineStr">
        <is>
          <t xml:space="preserve"> </t>
        </is>
      </c>
      <c r="F7" s="4" t="inlineStr">
        <is>
          <t xml:space="preserve"> </t>
        </is>
      </c>
    </row>
    <row r="8">
      <c r="A8" s="4" t="inlineStr">
        <is>
          <t>Estimated Fair Value</t>
        </is>
      </c>
      <c r="B8" s="6" t="n">
        <v>179216</v>
      </c>
      <c r="C8" s="4" t="inlineStr">
        <is>
          <t xml:space="preserve"> </t>
        </is>
      </c>
      <c r="D8" s="4" t="inlineStr">
        <is>
          <t xml:space="preserve"> </t>
        </is>
      </c>
      <c r="E8" s="4" t="inlineStr">
        <is>
          <t xml:space="preserve"> </t>
        </is>
      </c>
      <c r="F8" s="4" t="inlineStr">
        <is>
          <t xml:space="preserve"> </t>
        </is>
      </c>
    </row>
    <row r="9">
      <c r="A9" s="4" t="inlineStr">
        <is>
          <t>6.50%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rate per annum</t>
        </is>
      </c>
      <c r="B11" s="10" t="n">
        <v>0.065</v>
      </c>
      <c r="C11" s="10" t="n">
        <v>0.065</v>
      </c>
      <c r="D11" s="10" t="n">
        <v>0.065</v>
      </c>
      <c r="E11" s="10" t="n">
        <v>0.065</v>
      </c>
      <c r="F11" s="4" t="inlineStr">
        <is>
          <t xml:space="preserve"> </t>
        </is>
      </c>
    </row>
    <row r="12">
      <c r="A12" s="4" t="inlineStr">
        <is>
          <t>Carrying Value</t>
        </is>
      </c>
      <c r="B12" s="6" t="n">
        <v>151440</v>
      </c>
      <c r="C12" s="4" t="inlineStr">
        <is>
          <t xml:space="preserve"> </t>
        </is>
      </c>
      <c r="D12" s="4" t="inlineStr">
        <is>
          <t xml:space="preserve"> </t>
        </is>
      </c>
      <c r="E12" s="4" t="inlineStr">
        <is>
          <t xml:space="preserve"> </t>
        </is>
      </c>
      <c r="F12" s="4" t="inlineStr">
        <is>
          <t xml:space="preserve"> </t>
        </is>
      </c>
    </row>
    <row r="13">
      <c r="A13" s="4" t="inlineStr">
        <is>
          <t>Estimated Fair Value</t>
        </is>
      </c>
      <c r="B13" s="6" t="n">
        <v>131026</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8" customWidth="1" min="8" max="8"/>
    <col width="29" customWidth="1" min="9" max="9"/>
    <col width="22" customWidth="1" min="10" max="10"/>
    <col width="28" customWidth="1" min="11" max="11"/>
    <col width="22" customWidth="1" min="12" max="12"/>
    <col width="22" customWidth="1" min="13" max="13"/>
    <col width="22" customWidth="1" min="14" max="14"/>
    <col width="22" customWidth="1" min="15" max="15"/>
    <col width="22" customWidth="1" min="16" max="16"/>
    <col width="14" customWidth="1" min="17" max="17"/>
    <col width="22" customWidth="1" min="18" max="18"/>
    <col width="22" customWidth="1" min="19" max="19"/>
    <col width="22" customWidth="1" min="20" max="20"/>
  </cols>
  <sheetData>
    <row r="1">
      <c r="A1" s="1" t="inlineStr">
        <is>
          <t>RELATED PARTY TRANSACTIONS (Details) € in Millions</t>
        </is>
      </c>
      <c r="K1" s="2" t="inlineStr">
        <is>
          <t>1 Months Ended</t>
        </is>
      </c>
      <c r="L1" s="2" t="inlineStr">
        <is>
          <t>3 Months Ended</t>
        </is>
      </c>
      <c r="N1" s="2" t="inlineStr">
        <is>
          <t>6 Months Ended</t>
        </is>
      </c>
      <c r="P1" s="2" t="inlineStr">
        <is>
          <t>15 Months Ended</t>
        </is>
      </c>
    </row>
    <row r="2">
      <c r="B2" s="2" t="inlineStr">
        <is>
          <t>Jun. 30, 2022 USD ($)</t>
        </is>
      </c>
      <c r="C2" s="2" t="inlineStr">
        <is>
          <t>Dec. 30, 2021 USD ($)</t>
        </is>
      </c>
      <c r="D2" s="2" t="inlineStr">
        <is>
          <t>Dec. 17, 2021 USD ($)</t>
        </is>
      </c>
      <c r="E2" s="2" t="inlineStr">
        <is>
          <t>Dec. 17, 2021 EUR (€)</t>
        </is>
      </c>
      <c r="F2" s="2" t="inlineStr">
        <is>
          <t>Dec. 13, 2021 USD ($)</t>
        </is>
      </c>
      <c r="G2" s="2" t="inlineStr">
        <is>
          <t>Jun. 01, 2021 USD ($) shares</t>
        </is>
      </c>
      <c r="H2" s="2" t="inlineStr">
        <is>
          <t>May 26, 2021 USD ($) shares</t>
        </is>
      </c>
      <c r="I2" s="2" t="inlineStr">
        <is>
          <t>Feb. 12, 2021 USD ($) shares</t>
        </is>
      </c>
      <c r="J2" s="2" t="inlineStr">
        <is>
          <t>Nov. 19, 2018 USD ($)</t>
        </is>
      </c>
      <c r="K2" s="2" t="inlineStr">
        <is>
          <t>May 31, 2021 USD ($) shares</t>
        </is>
      </c>
      <c r="L2" s="2" t="inlineStr">
        <is>
          <t>Jun. 30, 2022 USD ($)</t>
        </is>
      </c>
      <c r="M2" s="2" t="inlineStr">
        <is>
          <t>Jun. 30, 2021 USD ($)</t>
        </is>
      </c>
      <c r="N2" s="2" t="inlineStr">
        <is>
          <t>Jun. 30, 2022 USD ($)</t>
        </is>
      </c>
      <c r="O2" s="2" t="inlineStr">
        <is>
          <t>Jun. 30, 2021 USD ($)</t>
        </is>
      </c>
      <c r="P2" s="2" t="inlineStr">
        <is>
          <t>Jun. 30, 2022 USD ($)</t>
        </is>
      </c>
      <c r="Q2" s="2" t="inlineStr">
        <is>
          <t>Dec. 31, 2021</t>
        </is>
      </c>
      <c r="R2" s="2" t="inlineStr">
        <is>
          <t>Dec. 28, 2021 USD ($)</t>
        </is>
      </c>
      <c r="S2" s="2" t="inlineStr">
        <is>
          <t>Jul. 07, 2021 USD ($)</t>
        </is>
      </c>
      <c r="T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ale of stock, 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48718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7.75% Series A Cumulative Perpetual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077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ale of stock, number of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44700</v>
      </c>
      <c r="I8" s="4" t="inlineStr">
        <is>
          <t xml:space="preserve"> </t>
        </is>
      </c>
      <c r="J8" s="4" t="inlineStr">
        <is>
          <t xml:space="preserve"> </t>
        </is>
      </c>
      <c r="K8" s="5" t="n">
        <v>44447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8.125% Senior Notes due 2026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0812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2" t="n">
        <v>0.08125</v>
      </c>
      <c r="R11" s="4" t="inlineStr">
        <is>
          <t xml:space="preserve"> </t>
        </is>
      </c>
      <c r="S11" s="4" t="inlineStr">
        <is>
          <t xml:space="preserve"> </t>
        </is>
      </c>
      <c r="T11" s="4" t="inlineStr">
        <is>
          <t xml:space="preserve"> </t>
        </is>
      </c>
    </row>
    <row r="12">
      <c r="A12" s="4" t="inlineStr">
        <is>
          <t>Last Out Term Loan Tranche A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allowed prepay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5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6.50%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terest rate per annum</t>
        </is>
      </c>
      <c r="B17" s="10" t="n">
        <v>0.065</v>
      </c>
      <c r="C17" s="10" t="n">
        <v>0.0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65</v>
      </c>
      <c r="M17" s="4" t="inlineStr">
        <is>
          <t xml:space="preserve"> </t>
        </is>
      </c>
      <c r="N17" s="10" t="n">
        <v>0.065</v>
      </c>
      <c r="O17" s="4" t="inlineStr">
        <is>
          <t xml:space="preserve"> </t>
        </is>
      </c>
      <c r="P17" s="10" t="n">
        <v>0.065</v>
      </c>
      <c r="Q17" s="10" t="n">
        <v>0.065</v>
      </c>
      <c r="R17" s="10" t="n">
        <v>0.065</v>
      </c>
      <c r="S17" s="4" t="inlineStr">
        <is>
          <t xml:space="preserve"> </t>
        </is>
      </c>
      <c r="T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1400000</v>
      </c>
      <c r="S18" s="4" t="inlineStr">
        <is>
          <t xml:space="preserve"> </t>
        </is>
      </c>
      <c r="T18" s="4" t="inlineStr">
        <is>
          <t xml:space="preserve"> </t>
        </is>
      </c>
    </row>
    <row r="19">
      <c r="A19" s="4" t="inlineStr">
        <is>
          <t>Underwriting fees and other transaction cost related to overallotment</t>
        </is>
      </c>
      <c r="B19" s="4" t="inlineStr">
        <is>
          <t xml:space="preserve"> </t>
        </is>
      </c>
      <c r="C19" s="6"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PRI Executive Consulting, LLC | Financial advisory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lated party transaction, period with written notice to terminat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30 day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lated party transaction monthly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5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 Riley Financial,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otal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00000</v>
      </c>
      <c r="M26" s="6" t="n">
        <v>200000</v>
      </c>
      <c r="N26" s="6" t="n">
        <v>400000</v>
      </c>
      <c r="O26" s="6" t="n">
        <v>400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formance bond amount | €</t>
        </is>
      </c>
      <c r="B27" s="4" t="inlineStr">
        <is>
          <t xml:space="preserve"> </t>
        </is>
      </c>
      <c r="C27" s="4" t="inlineStr">
        <is>
          <t xml:space="preserve"> </t>
        </is>
      </c>
      <c r="D27" s="4" t="inlineStr">
        <is>
          <t xml:space="preserve"> </t>
        </is>
      </c>
      <c r="E27" s="15" t="n">
        <v>3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demnity rider fee</t>
        </is>
      </c>
      <c r="B28" s="4" t="inlineStr">
        <is>
          <t xml:space="preserve"> </t>
        </is>
      </c>
      <c r="C28" s="4" t="inlineStr">
        <is>
          <t xml:space="preserve"> </t>
        </is>
      </c>
      <c r="D28" s="6" t="n">
        <v>1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demnity rider fee, percentage of bonded obligation</t>
        </is>
      </c>
      <c r="B29" s="4" t="inlineStr">
        <is>
          <t xml:space="preserve"> </t>
        </is>
      </c>
      <c r="C29" s="4" t="inlineStr">
        <is>
          <t xml:space="preserve"> </t>
        </is>
      </c>
      <c r="D29" s="9" t="n">
        <v>0.05</v>
      </c>
      <c r="E29" s="9" t="n">
        <v>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 Riley Financial, Inc.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5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 Riley Financial, Inc. | Reimburs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nnual fees agreed for guaran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900000</v>
      </c>
      <c r="N35" s="4" t="inlineStr">
        <is>
          <t xml:space="preserve"> </t>
        </is>
      </c>
      <c r="O35" s="6" t="n">
        <v>90000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 Riley Financial, Inc. | 7.75% Series A Cumulative Perpetual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ale of stock, number of 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291688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 Riley Financial, Inc. | Last Out Term Loan Tranche A-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ayment to related party in exchange for debt prepayment</t>
        </is>
      </c>
      <c r="B41" s="4" t="inlineStr">
        <is>
          <t xml:space="preserve"> </t>
        </is>
      </c>
      <c r="C41" s="4" t="inlineStr">
        <is>
          <t xml:space="preserve"> </t>
        </is>
      </c>
      <c r="D41" s="4" t="inlineStr">
        <is>
          <t xml:space="preserve"> </t>
        </is>
      </c>
      <c r="E41" s="4" t="inlineStr">
        <is>
          <t xml:space="preserve"> </t>
        </is>
      </c>
      <c r="F41" s="4" t="inlineStr">
        <is>
          <t xml:space="preserve"> </t>
        </is>
      </c>
      <c r="G41" s="6" t="n">
        <v>4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prepayment amount</t>
        </is>
      </c>
      <c r="B42" s="4" t="inlineStr">
        <is>
          <t xml:space="preserve"> </t>
        </is>
      </c>
      <c r="C42" s="4" t="inlineStr">
        <is>
          <t xml:space="preserve"> </t>
        </is>
      </c>
      <c r="D42" s="4" t="inlineStr">
        <is>
          <t xml:space="preserve"> </t>
        </is>
      </c>
      <c r="E42" s="4" t="inlineStr">
        <is>
          <t xml:space="preserve"> </t>
        </is>
      </c>
      <c r="F42" s="4" t="inlineStr">
        <is>
          <t xml:space="preserve"> </t>
        </is>
      </c>
      <c r="G42" s="5" t="n">
        <v>733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sh paid for 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6" t="n">
        <v>9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 Riley Securiti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ayments of stock issuance costs</t>
        </is>
      </c>
      <c r="B46" s="6"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5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tock sale agreement, aggregate amount offered (up 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76000000</v>
      </c>
      <c r="T47" s="4" t="inlineStr">
        <is>
          <t xml:space="preserve"> </t>
        </is>
      </c>
    </row>
    <row r="48">
      <c r="A48" s="4" t="inlineStr">
        <is>
          <t>B. Riley Securities, Inc.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ayment of 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2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 Riley Securities, Inc. | 7.75% Series A Cumulative Perpetual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ayment of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00000</v>
      </c>
      <c r="I53" s="4" t="inlineStr">
        <is>
          <t xml:space="preserve"> </t>
        </is>
      </c>
      <c r="J53" s="4" t="inlineStr">
        <is>
          <t xml:space="preserve"> </t>
        </is>
      </c>
      <c r="K53" s="6" t="n">
        <v>43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 Riley Securities, Inc. | 8.125% Senior Notes due 2026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ayment of 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00000</v>
      </c>
      <c r="O56" s="4" t="inlineStr">
        <is>
          <t xml:space="preserve"> </t>
        </is>
      </c>
      <c r="P56" s="6" t="n">
        <v>600000</v>
      </c>
      <c r="Q56" s="4" t="inlineStr">
        <is>
          <t xml:space="preserve"> </t>
        </is>
      </c>
      <c r="R56" s="4" t="inlineStr">
        <is>
          <t xml:space="preserve"> </t>
        </is>
      </c>
      <c r="S56" s="4" t="inlineStr">
        <is>
          <t xml:space="preserve"> </t>
        </is>
      </c>
      <c r="T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150000000</v>
      </c>
    </row>
    <row r="58">
      <c r="A58" s="4" t="inlineStr">
        <is>
          <t>B. Riley Securities, Inc. | 6.50% Senior Notes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ayment of debt issuance costs</t>
        </is>
      </c>
      <c r="B60" s="4" t="inlineStr">
        <is>
          <t xml:space="preserve"> </t>
        </is>
      </c>
      <c r="C60" s="4" t="inlineStr">
        <is>
          <t xml:space="preserve"> </t>
        </is>
      </c>
      <c r="D60" s="4" t="inlineStr">
        <is>
          <t xml:space="preserve"> </t>
        </is>
      </c>
      <c r="E60" s="4" t="inlineStr">
        <is>
          <t xml:space="preserve"> </t>
        </is>
      </c>
      <c r="F60" s="6" t="n">
        <v>5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abcock &amp; Wilcox Enterprises, Inc. | B. Riley Capital Management,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wnership percent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305</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sheetData>
  <mergeCells count="4">
    <mergeCell ref="A1:A2"/>
    <mergeCell ref="D1:E1"/>
    <mergeCell ref="L1:M1"/>
    <mergeCell ref="N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s>
  <sheetData>
    <row r="1">
      <c r="A1" s="1" t="inlineStr">
        <is>
          <t>ACQUISITIONS AND DIVESTITURES - Narrative (Details) $ in Thousands</t>
        </is>
      </c>
      <c r="J1" s="2" t="inlineStr">
        <is>
          <t>3 Months Ended</t>
        </is>
      </c>
      <c r="L1" s="2" t="inlineStr">
        <is>
          <t>6 Months Ended</t>
        </is>
      </c>
      <c r="N1" s="2" t="inlineStr">
        <is>
          <t>9 Months Ended</t>
        </is>
      </c>
    </row>
    <row r="2">
      <c r="B2" s="2" t="inlineStr">
        <is>
          <t>Jun. 30, 2022 USD ($)</t>
        </is>
      </c>
      <c r="C2" s="2" t="inlineStr">
        <is>
          <t>Feb. 28, 2022 USD ($)</t>
        </is>
      </c>
      <c r="D2" s="2" t="inlineStr">
        <is>
          <t>Feb. 01, 2022 USD ($)</t>
        </is>
      </c>
      <c r="E2" s="2" t="inlineStr">
        <is>
          <t>Nov. 30, 2021 USD ($)</t>
        </is>
      </c>
      <c r="F2" s="2" t="inlineStr">
        <is>
          <t>Sep. 30, 2021 USD ($) project</t>
        </is>
      </c>
      <c r="G2" s="2" t="inlineStr">
        <is>
          <t>Aug. 13, 2021 USD ($)</t>
        </is>
      </c>
      <c r="H2" s="2" t="inlineStr">
        <is>
          <t>Mar. 15, 2021 USD ($)</t>
        </is>
      </c>
      <c r="I2" s="2" t="inlineStr">
        <is>
          <t>Mar. 08, 2021 USD ($)</t>
        </is>
      </c>
      <c r="J2" s="2" t="inlineStr">
        <is>
          <t>Jun. 30, 2022 USD ($)</t>
        </is>
      </c>
      <c r="K2" s="2" t="inlineStr">
        <is>
          <t>Jun. 30, 2021 USD ($)</t>
        </is>
      </c>
      <c r="L2" s="2" t="inlineStr">
        <is>
          <t>Jun. 30, 2022 USD ($)</t>
        </is>
      </c>
      <c r="M2" s="2" t="inlineStr">
        <is>
          <t>Jun. 30, 2021 USD ($)</t>
        </is>
      </c>
      <c r="N2" s="2" t="inlineStr">
        <is>
          <t>Jun. 30, 2022 USD ($)</t>
        </is>
      </c>
      <c r="O2" s="2" t="inlineStr">
        <is>
          <t>Dec. 31, 2021</t>
        </is>
      </c>
      <c r="P2" s="2" t="inlineStr">
        <is>
          <t>Mar. 05,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50</v>
      </c>
      <c r="K4" s="6" t="n">
        <v>0</v>
      </c>
      <c r="L4" s="6" t="n">
        <v>2193</v>
      </c>
      <c r="M4" s="6" t="n">
        <v>0</v>
      </c>
      <c r="N4" s="4" t="inlineStr">
        <is>
          <t xml:space="preserve"> </t>
        </is>
      </c>
      <c r="O4" s="4" t="inlineStr">
        <is>
          <t xml:space="preserve"> </t>
        </is>
      </c>
      <c r="P4" s="4" t="inlineStr">
        <is>
          <t xml:space="preserve"> </t>
        </is>
      </c>
    </row>
    <row r="5">
      <c r="A5" s="4" t="inlineStr">
        <is>
          <t>Proceeds from sale of development rights</t>
        </is>
      </c>
      <c r="B5" s="6" t="n">
        <v>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ain on sale of development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000</v>
      </c>
      <c r="K6" s="4" t="inlineStr">
        <is>
          <t xml:space="preserve"> </t>
        </is>
      </c>
      <c r="L6" s="5" t="n">
        <v>7000</v>
      </c>
      <c r="M6" s="4" t="inlineStr">
        <is>
          <t xml:space="preserve"> </t>
        </is>
      </c>
      <c r="N6" s="4" t="inlineStr">
        <is>
          <t xml:space="preserve"> </t>
        </is>
      </c>
      <c r="O6" s="4" t="inlineStr">
        <is>
          <t xml:space="preserve"> </t>
        </is>
      </c>
      <c r="P6" s="4" t="inlineStr">
        <is>
          <t xml:space="preserve"> </t>
        </is>
      </c>
    </row>
    <row r="7">
      <c r="A7" s="4" t="inlineStr">
        <is>
          <t>Accounts receivable from sale of intangible assets</t>
        </is>
      </c>
      <c r="B7" s="6" t="n">
        <v>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000</v>
      </c>
      <c r="K7" s="4" t="inlineStr">
        <is>
          <t xml:space="preserve"> </t>
        </is>
      </c>
      <c r="L7" s="5" t="n">
        <v>8000</v>
      </c>
      <c r="M7" s="4" t="inlineStr">
        <is>
          <t xml:space="preserve"> </t>
        </is>
      </c>
      <c r="N7" s="6" t="n">
        <v>8000</v>
      </c>
      <c r="O7" s="4" t="inlineStr">
        <is>
          <t xml:space="preserve"> </t>
        </is>
      </c>
      <c r="P7" s="4" t="inlineStr">
        <is>
          <t xml:space="preserve"> </t>
        </is>
      </c>
    </row>
    <row r="8">
      <c r="A8" s="4" t="inlineStr">
        <is>
          <t>Proceeds from sale of certain fixed assets, gross</t>
        </is>
      </c>
      <c r="B8" s="4" t="inlineStr">
        <is>
          <t xml:space="preserve"> </t>
        </is>
      </c>
      <c r="C8" s="4" t="inlineStr">
        <is>
          <t xml:space="preserve"> </t>
        </is>
      </c>
      <c r="D8" s="4" t="inlineStr">
        <is>
          <t xml:space="preserve"> </t>
        </is>
      </c>
      <c r="E8" s="4" t="inlineStr">
        <is>
          <t xml:space="preserve"> </t>
        </is>
      </c>
      <c r="F8" s="4" t="inlineStr">
        <is>
          <t xml:space="preserve"> </t>
        </is>
      </c>
      <c r="G8" s="6" t="n">
        <v>18900</v>
      </c>
      <c r="H8" s="6" t="n">
        <v>4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sale of certain fixed assets, net</t>
        </is>
      </c>
      <c r="B9" s="4" t="inlineStr">
        <is>
          <t xml:space="preserve"> </t>
        </is>
      </c>
      <c r="C9" s="4" t="inlineStr">
        <is>
          <t xml:space="preserve"> </t>
        </is>
      </c>
      <c r="D9" s="4" t="inlineStr">
        <is>
          <t xml:space="preserve"> </t>
        </is>
      </c>
      <c r="E9" s="4" t="inlineStr">
        <is>
          <t xml:space="preserve"> </t>
        </is>
      </c>
      <c r="F9" s="4" t="inlineStr">
        <is>
          <t xml:space="preserve"> </t>
        </is>
      </c>
      <c r="G9" s="5" t="n">
        <v>15800</v>
      </c>
      <c r="H9" s="5" t="n">
        <v>33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ain on sale of fixed assets</t>
        </is>
      </c>
      <c r="B10" s="4" t="inlineStr">
        <is>
          <t xml:space="preserve"> </t>
        </is>
      </c>
      <c r="C10" s="4" t="inlineStr">
        <is>
          <t xml:space="preserve"> </t>
        </is>
      </c>
      <c r="D10" s="4" t="inlineStr">
        <is>
          <t xml:space="preserve"> </t>
        </is>
      </c>
      <c r="E10" s="4" t="inlineStr">
        <is>
          <t xml:space="preserve"> </t>
        </is>
      </c>
      <c r="F10" s="4" t="inlineStr">
        <is>
          <t xml:space="preserve"> </t>
        </is>
      </c>
      <c r="G10" s="6" t="n">
        <v>13900</v>
      </c>
      <c r="H10" s="6" t="n">
        <v>1900</v>
      </c>
      <c r="I10" s="4" t="inlineStr">
        <is>
          <t xml:space="preserve"> </t>
        </is>
      </c>
      <c r="J10" s="4" t="inlineStr">
        <is>
          <t xml:space="preserve"> </t>
        </is>
      </c>
      <c r="K10" s="4" t="inlineStr">
        <is>
          <t xml:space="preserve"> </t>
        </is>
      </c>
      <c r="L10" s="5" t="n">
        <v>7000</v>
      </c>
      <c r="M10" s="5" t="n">
        <v>-2240</v>
      </c>
      <c r="N10" s="4" t="inlineStr">
        <is>
          <t xml:space="preserve"> </t>
        </is>
      </c>
      <c r="O10" s="4" t="inlineStr">
        <is>
          <t xml:space="preserve"> </t>
        </is>
      </c>
      <c r="P10" s="4" t="inlineStr">
        <is>
          <t xml:space="preserve"> </t>
        </is>
      </c>
    </row>
    <row r="11">
      <c r="A11" s="4" t="inlineStr">
        <is>
          <t>Proceeds from sale of business and asse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6" t="n">
        <v>7170</v>
      </c>
      <c r="N11" s="4" t="inlineStr">
        <is>
          <t xml:space="preserve"> </t>
        </is>
      </c>
      <c r="O11" s="4" t="inlineStr">
        <is>
          <t xml:space="preserve"> </t>
        </is>
      </c>
      <c r="P11" s="4" t="inlineStr">
        <is>
          <t xml:space="preserve"> </t>
        </is>
      </c>
    </row>
    <row r="12">
      <c r="A12" s="4" t="inlineStr">
        <is>
          <t>Operat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quisi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5" t="n">
        <v>400</v>
      </c>
      <c r="M14" s="4" t="inlineStr">
        <is>
          <t xml:space="preserve"> </t>
        </is>
      </c>
      <c r="N14" s="4" t="inlineStr">
        <is>
          <t xml:space="preserve"> </t>
        </is>
      </c>
      <c r="O14" s="4" t="inlineStr">
        <is>
          <t xml:space="preserve"> </t>
        </is>
      </c>
      <c r="P14" s="4" t="inlineStr">
        <is>
          <t xml:space="preserve"> </t>
        </is>
      </c>
    </row>
    <row r="15">
      <c r="A15" s="4" t="inlineStr">
        <is>
          <t>Disposal Group, Disposed of by Sale | Diamond Power Machine (Hubei) Co.,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sideration from divest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800</v>
      </c>
    </row>
    <row r="18">
      <c r="A18" s="4" t="inlineStr">
        <is>
          <t>Proceeds from sale of business and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vorable contract asset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sler 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community solar projects | project</t>
        </is>
      </c>
      <c r="B22" s="4" t="inlineStr">
        <is>
          <t xml:space="preserve"> </t>
        </is>
      </c>
      <c r="C22" s="4" t="inlineStr">
        <is>
          <t xml:space="preserve"> </t>
        </is>
      </c>
      <c r="D22" s="4" t="inlineStr">
        <is>
          <t xml:space="preserve"> </t>
        </is>
      </c>
      <c r="E22" s="4" t="inlineStr">
        <is>
          <t xml:space="preserve"> </t>
        </is>
      </c>
      <c r="F22" s="5" t="n">
        <v>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osler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usiness acquisition, percentage acquired</t>
        </is>
      </c>
      <c r="B25" s="4" t="inlineStr">
        <is>
          <t xml:space="preserve"> </t>
        </is>
      </c>
      <c r="C25" s="4" t="inlineStr">
        <is>
          <t xml:space="preserve"> </t>
        </is>
      </c>
      <c r="D25" s="4" t="inlineStr">
        <is>
          <t xml:space="preserve"> </t>
        </is>
      </c>
      <c r="E25" s="4" t="inlineStr">
        <is>
          <t xml:space="preserve"> </t>
        </is>
      </c>
      <c r="F25" s="9" t="n">
        <v>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6</v>
      </c>
      <c r="P25" s="4" t="inlineStr">
        <is>
          <t xml:space="preserve"> </t>
        </is>
      </c>
    </row>
    <row r="26">
      <c r="A26" s="4" t="inlineStr">
        <is>
          <t>Business combination, consideration transferred</t>
        </is>
      </c>
      <c r="B26" s="4" t="inlineStr">
        <is>
          <t xml:space="preserve"> </t>
        </is>
      </c>
      <c r="C26" s="4" t="inlineStr">
        <is>
          <t xml:space="preserve"> </t>
        </is>
      </c>
      <c r="D26" s="4" t="inlineStr">
        <is>
          <t xml:space="preserve"> </t>
        </is>
      </c>
      <c r="E26" s="4" t="inlineStr">
        <is>
          <t xml:space="preserve"> </t>
        </is>
      </c>
      <c r="F26" s="6" t="n">
        <v>36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ments to acquire businesses</t>
        </is>
      </c>
      <c r="B27" s="4" t="inlineStr">
        <is>
          <t xml:space="preserve"> </t>
        </is>
      </c>
      <c r="C27" s="4" t="inlineStr">
        <is>
          <t xml:space="preserve"> </t>
        </is>
      </c>
      <c r="D27" s="4" t="inlineStr">
        <is>
          <t xml:space="preserve"> </t>
        </is>
      </c>
      <c r="E27" s="4" t="inlineStr">
        <is>
          <t xml:space="preserve"> </t>
        </is>
      </c>
      <c r="F27" s="5" t="n">
        <v>272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usiness combination, contingent consideration, fair value</t>
        </is>
      </c>
      <c r="B28" s="4" t="inlineStr">
        <is>
          <t xml:space="preserve"> </t>
        </is>
      </c>
      <c r="C28" s="4" t="inlineStr">
        <is>
          <t xml:space="preserve"> </t>
        </is>
      </c>
      <c r="D28" s="4" t="inlineStr">
        <is>
          <t xml:space="preserve"> </t>
        </is>
      </c>
      <c r="E28" s="4" t="inlineStr">
        <is>
          <t xml:space="preserve"> </t>
        </is>
      </c>
      <c r="F28" s="5" t="n">
        <v>88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tingent consideration, value, high, low</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tingent consideration, value, high</t>
        </is>
      </c>
      <c r="B30" s="4" t="inlineStr">
        <is>
          <t xml:space="preserve"> </t>
        </is>
      </c>
      <c r="C30" s="4" t="inlineStr">
        <is>
          <t xml:space="preserve"> </t>
        </is>
      </c>
      <c r="D30" s="4" t="inlineStr">
        <is>
          <t xml:space="preserve"> </t>
        </is>
      </c>
      <c r="E30" s="4" t="inlineStr">
        <is>
          <t xml:space="preserve"> </t>
        </is>
      </c>
      <c r="F30" s="6"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rease of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4400</v>
      </c>
      <c r="M31" s="4" t="inlineStr">
        <is>
          <t xml:space="preserve"> </t>
        </is>
      </c>
      <c r="N31" s="4" t="inlineStr">
        <is>
          <t xml:space="preserve"> </t>
        </is>
      </c>
      <c r="O31" s="4" t="inlineStr">
        <is>
          <t xml:space="preserve"> </t>
        </is>
      </c>
      <c r="P31" s="4" t="inlineStr">
        <is>
          <t xml:space="preserve"> </t>
        </is>
      </c>
    </row>
    <row r="32">
      <c r="A32" s="4" t="inlineStr">
        <is>
          <t>Measurement period adjustment, goodwill and current liabilities 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4100</v>
      </c>
      <c r="M32" s="4" t="inlineStr">
        <is>
          <t xml:space="preserve"> </t>
        </is>
      </c>
      <c r="N32" s="6" t="n">
        <v>14100</v>
      </c>
      <c r="O32" s="4" t="inlineStr">
        <is>
          <t xml:space="preserve"> </t>
        </is>
      </c>
      <c r="P32" s="4" t="inlineStr">
        <is>
          <t xml:space="preserve"> </t>
        </is>
      </c>
    </row>
    <row r="33">
      <c r="A33" s="4" t="inlineStr">
        <is>
          <t>Measurement period adjustment, warranty accru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00</v>
      </c>
      <c r="M33" s="4" t="inlineStr">
        <is>
          <t xml:space="preserve"> </t>
        </is>
      </c>
      <c r="N33" s="4" t="inlineStr">
        <is>
          <t xml:space="preserve"> </t>
        </is>
      </c>
      <c r="O33" s="4" t="inlineStr">
        <is>
          <t xml:space="preserve"> </t>
        </is>
      </c>
      <c r="P33" s="4" t="inlineStr">
        <is>
          <t xml:space="preserve"> </t>
        </is>
      </c>
    </row>
    <row r="34">
      <c r="A34" s="4" t="inlineStr">
        <is>
          <t>VO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usiness acquisition, percentage acquired</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usiness combination, consideration transferred</t>
        </is>
      </c>
      <c r="B37" s="4" t="inlineStr">
        <is>
          <t xml:space="preserve"> </t>
        </is>
      </c>
      <c r="C37" s="4" t="inlineStr">
        <is>
          <t xml:space="preserve"> </t>
        </is>
      </c>
      <c r="D37" s="4" t="inlineStr">
        <is>
          <t xml:space="preserve"> </t>
        </is>
      </c>
      <c r="E37" s="6" t="n">
        <v>329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ossil Power Sys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usiness acquisition, percentage acquired</t>
        </is>
      </c>
      <c r="B40" s="4" t="inlineStr">
        <is>
          <t xml:space="preserve"> </t>
        </is>
      </c>
      <c r="C40" s="4" t="inlineStr">
        <is>
          <t xml:space="preserve"> </t>
        </is>
      </c>
      <c r="D40" s="9"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usiness combination, consideration transferred</t>
        </is>
      </c>
      <c r="B41" s="4" t="inlineStr">
        <is>
          <t xml:space="preserve"> </t>
        </is>
      </c>
      <c r="C41" s="4" t="inlineStr">
        <is>
          <t xml:space="preserve"> </t>
        </is>
      </c>
      <c r="D41" s="6" t="n">
        <v>592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usiness combination, consideration hold-back amount</t>
        </is>
      </c>
      <c r="B42" s="4" t="inlineStr">
        <is>
          <t xml:space="preserve"> </t>
        </is>
      </c>
      <c r="C42" s="4" t="inlineStr">
        <is>
          <t xml:space="preserve"> </t>
        </is>
      </c>
      <c r="D42" s="6" t="n">
        <v>59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usiness combination, consideration hold-back period</t>
        </is>
      </c>
      <c r="B43" s="4" t="inlineStr">
        <is>
          <t xml:space="preserve"> </t>
        </is>
      </c>
      <c r="C43" s="4" t="inlineStr">
        <is>
          <t xml:space="preserve"> </t>
        </is>
      </c>
      <c r="D43" s="4" t="inlineStr">
        <is>
          <t>12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ptimus Indust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siness acquisition, percentage acquired</t>
        </is>
      </c>
      <c r="B46" s="4" t="inlineStr">
        <is>
          <t xml:space="preserve"> </t>
        </is>
      </c>
      <c r="C46" s="9"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usiness combination, consideration transferred</t>
        </is>
      </c>
      <c r="B47" s="4" t="inlineStr">
        <is>
          <t xml:space="preserve"> </t>
        </is>
      </c>
      <c r="C47" s="6" t="n">
        <v>19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sheetData>
  <mergeCells count="3">
    <mergeCell ref="A1:A2"/>
    <mergeCell ref="J1:K1"/>
    <mergeCell ref="L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ACQUISITIONS AND DIVESTITURES - Purchase Price Allocation (Details) - USD ($) $ in Thousands</t>
        </is>
      </c>
      <c r="B1" s="2" t="inlineStr">
        <is>
          <t>4 Months Ended</t>
        </is>
      </c>
      <c r="C1" s="2" t="inlineStr">
        <is>
          <t>5 Months Ended</t>
        </is>
      </c>
      <c r="D1" s="2" t="inlineStr">
        <is>
          <t>6 Months Ended</t>
        </is>
      </c>
      <c r="E1" s="2" t="inlineStr">
        <is>
          <t>7 Months Ended</t>
        </is>
      </c>
      <c r="F1" s="2" t="inlineStr">
        <is>
          <t>9 Months Ended</t>
        </is>
      </c>
    </row>
    <row r="2">
      <c r="B2" s="2" t="inlineStr">
        <is>
          <t>Jun. 30, 2022</t>
        </is>
      </c>
      <c r="C2" s="2" t="inlineStr">
        <is>
          <t>Jun. 30, 2022</t>
        </is>
      </c>
      <c r="D2" s="2" t="inlineStr">
        <is>
          <t>Jun. 30, 2022</t>
        </is>
      </c>
      <c r="E2" s="2" t="inlineStr">
        <is>
          <t>Jun. 30, 2022</t>
        </is>
      </c>
      <c r="F2" s="2" t="inlineStr">
        <is>
          <t>Jun. 30, 2022</t>
        </is>
      </c>
      <c r="G2" s="2" t="inlineStr">
        <is>
          <t>Feb. 28, 2022</t>
        </is>
      </c>
      <c r="H2" s="2" t="inlineStr">
        <is>
          <t>Feb. 01, 2022</t>
        </is>
      </c>
      <c r="I2" s="2" t="inlineStr">
        <is>
          <t>Dec. 31, 2021</t>
        </is>
      </c>
      <c r="J2" s="2" t="inlineStr">
        <is>
          <t>Nov. 30, 2021</t>
        </is>
      </c>
      <c r="K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6" t="n">
        <v>164777</v>
      </c>
      <c r="C4" s="6" t="n">
        <v>164777</v>
      </c>
      <c r="D4" s="6" t="n">
        <v>164777</v>
      </c>
      <c r="E4" s="6" t="n">
        <v>164777</v>
      </c>
      <c r="F4" s="6" t="n">
        <v>164777</v>
      </c>
      <c r="G4" s="4" t="inlineStr">
        <is>
          <t xml:space="preserve"> </t>
        </is>
      </c>
      <c r="H4" s="4" t="inlineStr">
        <is>
          <t xml:space="preserve"> </t>
        </is>
      </c>
      <c r="I4" s="6" t="n">
        <v>116462</v>
      </c>
      <c r="J4" s="4" t="inlineStr">
        <is>
          <t xml:space="preserve"> </t>
        </is>
      </c>
      <c r="K4" s="4" t="inlineStr">
        <is>
          <t xml:space="preserve"> </t>
        </is>
      </c>
    </row>
    <row r="5">
      <c r="A5" s="4" t="inlineStr">
        <is>
          <t>Fosler Constr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receivable</t>
        </is>
      </c>
      <c r="B7" s="5" t="n">
        <v>2025</v>
      </c>
      <c r="C7" s="5" t="n">
        <v>2025</v>
      </c>
      <c r="D7" s="5" t="n">
        <v>2025</v>
      </c>
      <c r="E7" s="5" t="n">
        <v>2025</v>
      </c>
      <c r="F7" s="5" t="n">
        <v>2025</v>
      </c>
      <c r="G7" s="4" t="inlineStr">
        <is>
          <t xml:space="preserve"> </t>
        </is>
      </c>
      <c r="H7" s="4" t="inlineStr">
        <is>
          <t xml:space="preserve"> </t>
        </is>
      </c>
      <c r="I7" s="4" t="inlineStr">
        <is>
          <t xml:space="preserve"> </t>
        </is>
      </c>
      <c r="J7" s="4" t="inlineStr">
        <is>
          <t xml:space="preserve"> </t>
        </is>
      </c>
      <c r="K7" s="6" t="n">
        <v>1904</v>
      </c>
    </row>
    <row r="8">
      <c r="A8" s="4" t="inlineStr">
        <is>
          <t>Contracts in progress</t>
        </is>
      </c>
      <c r="B8" s="5" t="n">
        <v>10796</v>
      </c>
      <c r="C8" s="5" t="n">
        <v>10796</v>
      </c>
      <c r="D8" s="5" t="n">
        <v>10796</v>
      </c>
      <c r="E8" s="5" t="n">
        <v>10796</v>
      </c>
      <c r="F8" s="5" t="n">
        <v>10796</v>
      </c>
      <c r="G8" s="4" t="inlineStr">
        <is>
          <t xml:space="preserve"> </t>
        </is>
      </c>
      <c r="H8" s="4" t="inlineStr">
        <is>
          <t xml:space="preserve"> </t>
        </is>
      </c>
      <c r="I8" s="4" t="inlineStr">
        <is>
          <t xml:space="preserve"> </t>
        </is>
      </c>
      <c r="J8" s="4" t="inlineStr">
        <is>
          <t xml:space="preserve"> </t>
        </is>
      </c>
      <c r="K8" s="5" t="n">
        <v>1363</v>
      </c>
    </row>
    <row r="9">
      <c r="A9" s="4" t="inlineStr">
        <is>
          <t>Other current assets</t>
        </is>
      </c>
      <c r="B9" s="5" t="n">
        <v>833</v>
      </c>
      <c r="C9" s="5" t="n">
        <v>833</v>
      </c>
      <c r="D9" s="5" t="n">
        <v>833</v>
      </c>
      <c r="E9" s="5" t="n">
        <v>833</v>
      </c>
      <c r="F9" s="5" t="n">
        <v>833</v>
      </c>
      <c r="G9" s="4" t="inlineStr">
        <is>
          <t xml:space="preserve"> </t>
        </is>
      </c>
      <c r="H9" s="4" t="inlineStr">
        <is>
          <t xml:space="preserve"> </t>
        </is>
      </c>
      <c r="I9" s="4" t="inlineStr">
        <is>
          <t xml:space="preserve"> </t>
        </is>
      </c>
      <c r="J9" s="4" t="inlineStr">
        <is>
          <t xml:space="preserve"> </t>
        </is>
      </c>
      <c r="K9" s="5" t="n">
        <v>1137</v>
      </c>
    </row>
    <row r="10">
      <c r="A10" s="4" t="inlineStr">
        <is>
          <t>Property, plant and equipment</t>
        </is>
      </c>
      <c r="B10" s="5" t="n">
        <v>1667</v>
      </c>
      <c r="C10" s="5" t="n">
        <v>1667</v>
      </c>
      <c r="D10" s="5" t="n">
        <v>1667</v>
      </c>
      <c r="E10" s="5" t="n">
        <v>1667</v>
      </c>
      <c r="F10" s="5" t="n">
        <v>1667</v>
      </c>
      <c r="G10" s="4" t="inlineStr">
        <is>
          <t xml:space="preserve"> </t>
        </is>
      </c>
      <c r="H10" s="4" t="inlineStr">
        <is>
          <t xml:space="preserve"> </t>
        </is>
      </c>
      <c r="I10" s="4" t="inlineStr">
        <is>
          <t xml:space="preserve"> </t>
        </is>
      </c>
      <c r="J10" s="4" t="inlineStr">
        <is>
          <t xml:space="preserve"> </t>
        </is>
      </c>
      <c r="K10" s="5" t="n">
        <v>9527</v>
      </c>
    </row>
    <row r="11">
      <c r="A11" s="4" t="inlineStr">
        <is>
          <t>Goodwill</t>
        </is>
      </c>
      <c r="B11" s="5" t="n">
        <v>62677</v>
      </c>
      <c r="C11" s="5" t="n">
        <v>62677</v>
      </c>
      <c r="D11" s="5" t="n">
        <v>62677</v>
      </c>
      <c r="E11" s="5" t="n">
        <v>62677</v>
      </c>
      <c r="F11" s="5" t="n">
        <v>62677</v>
      </c>
      <c r="G11" s="4" t="inlineStr">
        <is>
          <t xml:space="preserve"> </t>
        </is>
      </c>
      <c r="H11" s="4" t="inlineStr">
        <is>
          <t xml:space="preserve"> </t>
        </is>
      </c>
      <c r="I11" s="4" t="inlineStr">
        <is>
          <t xml:space="preserve"> </t>
        </is>
      </c>
      <c r="J11" s="4" t="inlineStr">
        <is>
          <t xml:space="preserve"> </t>
        </is>
      </c>
      <c r="K11" s="5" t="n">
        <v>43230</v>
      </c>
    </row>
    <row r="12">
      <c r="A12" s="4" t="inlineStr">
        <is>
          <t>Other assets</t>
        </is>
      </c>
      <c r="B12" s="5" t="n">
        <v>12897</v>
      </c>
      <c r="C12" s="5" t="n">
        <v>12897</v>
      </c>
      <c r="D12" s="5" t="n">
        <v>12897</v>
      </c>
      <c r="E12" s="5" t="n">
        <v>12897</v>
      </c>
      <c r="F12" s="5" t="n">
        <v>12897</v>
      </c>
      <c r="G12" s="4" t="inlineStr">
        <is>
          <t xml:space="preserve"> </t>
        </is>
      </c>
      <c r="H12" s="4" t="inlineStr">
        <is>
          <t xml:space="preserve"> </t>
        </is>
      </c>
      <c r="I12" s="4" t="inlineStr">
        <is>
          <t xml:space="preserve"> </t>
        </is>
      </c>
      <c r="J12" s="4" t="inlineStr">
        <is>
          <t xml:space="preserve"> </t>
        </is>
      </c>
      <c r="K12" s="5" t="n">
        <v>17497</v>
      </c>
    </row>
    <row r="13">
      <c r="A13" s="4" t="inlineStr">
        <is>
          <t>Right of use assets</t>
        </is>
      </c>
      <c r="B13" s="5" t="n">
        <v>1093</v>
      </c>
      <c r="C13" s="5" t="n">
        <v>1093</v>
      </c>
      <c r="D13" s="5" t="n">
        <v>1093</v>
      </c>
      <c r="E13" s="5" t="n">
        <v>1093</v>
      </c>
      <c r="F13" s="5" t="n">
        <v>1093</v>
      </c>
      <c r="G13" s="4" t="inlineStr">
        <is>
          <t xml:space="preserve"> </t>
        </is>
      </c>
      <c r="H13" s="4" t="inlineStr">
        <is>
          <t xml:space="preserve"> </t>
        </is>
      </c>
      <c r="I13" s="4" t="inlineStr">
        <is>
          <t xml:space="preserve"> </t>
        </is>
      </c>
      <c r="J13" s="4" t="inlineStr">
        <is>
          <t xml:space="preserve"> </t>
        </is>
      </c>
      <c r="K13" s="5" t="n">
        <v>1093</v>
      </c>
    </row>
    <row r="14">
      <c r="A14" s="4" t="inlineStr">
        <is>
          <t>Debt</t>
        </is>
      </c>
      <c r="B14" s="5" t="n">
        <v>-7625</v>
      </c>
      <c r="C14" s="5" t="n">
        <v>-7625</v>
      </c>
      <c r="D14" s="5" t="n">
        <v>-7625</v>
      </c>
      <c r="E14" s="5" t="n">
        <v>-7625</v>
      </c>
      <c r="F14" s="5" t="n">
        <v>-7625</v>
      </c>
      <c r="G14" s="4" t="inlineStr">
        <is>
          <t xml:space="preserve"> </t>
        </is>
      </c>
      <c r="H14" s="4" t="inlineStr">
        <is>
          <t xml:space="preserve"> </t>
        </is>
      </c>
      <c r="I14" s="4" t="inlineStr">
        <is>
          <t xml:space="preserve"> </t>
        </is>
      </c>
      <c r="J14" s="4" t="inlineStr">
        <is>
          <t xml:space="preserve"> </t>
        </is>
      </c>
      <c r="K14" s="5" t="n">
        <v>-7625</v>
      </c>
    </row>
    <row r="15">
      <c r="A15" s="4" t="inlineStr">
        <is>
          <t>Current liabilities</t>
        </is>
      </c>
      <c r="B15" s="5" t="n">
        <v>-20437</v>
      </c>
      <c r="C15" s="5" t="n">
        <v>-20437</v>
      </c>
      <c r="D15" s="5" t="n">
        <v>-20437</v>
      </c>
      <c r="E15" s="5" t="n">
        <v>-20437</v>
      </c>
      <c r="F15" s="5" t="n">
        <v>-20437</v>
      </c>
      <c r="G15" s="4" t="inlineStr">
        <is>
          <t xml:space="preserve"> </t>
        </is>
      </c>
      <c r="H15" s="4" t="inlineStr">
        <is>
          <t xml:space="preserve"> </t>
        </is>
      </c>
      <c r="I15" s="4" t="inlineStr">
        <is>
          <t xml:space="preserve"> </t>
        </is>
      </c>
      <c r="J15" s="4" t="inlineStr">
        <is>
          <t xml:space="preserve"> </t>
        </is>
      </c>
      <c r="K15" s="5" t="n">
        <v>-5073</v>
      </c>
    </row>
    <row r="16">
      <c r="A16" s="4" t="inlineStr">
        <is>
          <t>Advance billings on contracts</t>
        </is>
      </c>
      <c r="B16" s="5" t="n">
        <v>-1319</v>
      </c>
      <c r="C16" s="5" t="n">
        <v>-1319</v>
      </c>
      <c r="D16" s="5" t="n">
        <v>-1319</v>
      </c>
      <c r="E16" s="5" t="n">
        <v>-1319</v>
      </c>
      <c r="F16" s="5" t="n">
        <v>-1319</v>
      </c>
      <c r="G16" s="4" t="inlineStr">
        <is>
          <t xml:space="preserve"> </t>
        </is>
      </c>
      <c r="H16" s="4" t="inlineStr">
        <is>
          <t xml:space="preserve"> </t>
        </is>
      </c>
      <c r="I16" s="4" t="inlineStr">
        <is>
          <t xml:space="preserve"> </t>
        </is>
      </c>
      <c r="J16" s="4" t="inlineStr">
        <is>
          <t xml:space="preserve"> </t>
        </is>
      </c>
      <c r="K16" s="5" t="n">
        <v>-1557</v>
      </c>
    </row>
    <row r="17">
      <c r="A17" s="4" t="inlineStr">
        <is>
          <t>Non-current lease liabilities</t>
        </is>
      </c>
      <c r="B17" s="5" t="n">
        <v>-1730</v>
      </c>
      <c r="C17" s="5" t="n">
        <v>-1730</v>
      </c>
      <c r="D17" s="5" t="n">
        <v>-1730</v>
      </c>
      <c r="E17" s="5" t="n">
        <v>-1730</v>
      </c>
      <c r="F17" s="5" t="n">
        <v>-1730</v>
      </c>
      <c r="G17" s="4" t="inlineStr">
        <is>
          <t xml:space="preserve"> </t>
        </is>
      </c>
      <c r="H17" s="4" t="inlineStr">
        <is>
          <t xml:space="preserve"> </t>
        </is>
      </c>
      <c r="I17" s="4" t="inlineStr">
        <is>
          <t xml:space="preserve"> </t>
        </is>
      </c>
      <c r="J17" s="4" t="inlineStr">
        <is>
          <t xml:space="preserve"> </t>
        </is>
      </c>
      <c r="K17" s="5" t="n">
        <v>-1730</v>
      </c>
    </row>
    <row r="18">
      <c r="A18" s="4" t="inlineStr">
        <is>
          <t>Other non-current liabilities</t>
        </is>
      </c>
      <c r="B18" s="5" t="n">
        <v>-894</v>
      </c>
      <c r="C18" s="5" t="n">
        <v>-894</v>
      </c>
      <c r="D18" s="5" t="n">
        <v>-894</v>
      </c>
      <c r="E18" s="5" t="n">
        <v>-894</v>
      </c>
      <c r="F18" s="5" t="n">
        <v>-894</v>
      </c>
      <c r="G18" s="4" t="inlineStr">
        <is>
          <t xml:space="preserve"> </t>
        </is>
      </c>
      <c r="H18" s="4" t="inlineStr">
        <is>
          <t xml:space="preserve"> </t>
        </is>
      </c>
      <c r="I18" s="4" t="inlineStr">
        <is>
          <t xml:space="preserve"> </t>
        </is>
      </c>
      <c r="J18" s="4" t="inlineStr">
        <is>
          <t xml:space="preserve"> </t>
        </is>
      </c>
      <c r="K18" s="5" t="n">
        <v>-4112</v>
      </c>
    </row>
    <row r="19">
      <c r="A19" s="4" t="inlineStr">
        <is>
          <t>Non-controlling interest</t>
        </is>
      </c>
      <c r="B19" s="5" t="n">
        <v>-23996</v>
      </c>
      <c r="C19" s="5" t="n">
        <v>-23996</v>
      </c>
      <c r="D19" s="5" t="n">
        <v>-23996</v>
      </c>
      <c r="E19" s="5" t="n">
        <v>-23996</v>
      </c>
      <c r="F19" s="5" t="n">
        <v>-23996</v>
      </c>
      <c r="G19" s="4" t="inlineStr">
        <is>
          <t xml:space="preserve"> </t>
        </is>
      </c>
      <c r="H19" s="4" t="inlineStr">
        <is>
          <t xml:space="preserve"> </t>
        </is>
      </c>
      <c r="I19" s="4" t="inlineStr">
        <is>
          <t xml:space="preserve"> </t>
        </is>
      </c>
      <c r="J19" s="4" t="inlineStr">
        <is>
          <t xml:space="preserve"> </t>
        </is>
      </c>
      <c r="K19" s="5" t="n">
        <v>-22262</v>
      </c>
    </row>
    <row r="20">
      <c r="A20" s="4" t="inlineStr">
        <is>
          <t>Net acquisition cost</t>
        </is>
      </c>
      <c r="B20" s="5" t="n">
        <v>35987</v>
      </c>
      <c r="C20" s="5" t="n">
        <v>35987</v>
      </c>
      <c r="D20" s="5" t="n">
        <v>35987</v>
      </c>
      <c r="E20" s="5" t="n">
        <v>35987</v>
      </c>
      <c r="F20" s="5" t="n">
        <v>35987</v>
      </c>
      <c r="G20" s="4" t="inlineStr">
        <is>
          <t xml:space="preserve"> </t>
        </is>
      </c>
      <c r="H20" s="4" t="inlineStr">
        <is>
          <t xml:space="preserve"> </t>
        </is>
      </c>
      <c r="I20" s="4" t="inlineStr">
        <is>
          <t xml:space="preserve"> </t>
        </is>
      </c>
      <c r="J20" s="4" t="inlineStr">
        <is>
          <t xml:space="preserve"> </t>
        </is>
      </c>
      <c r="K20" s="6" t="n">
        <v>33392</v>
      </c>
    </row>
    <row r="21">
      <c r="A21" s="4" t="inlineStr">
        <is>
          <t>Measurement period adjustment, accounts receivable</t>
        </is>
      </c>
      <c r="B21" s="4" t="inlineStr">
        <is>
          <t xml:space="preserve"> </t>
        </is>
      </c>
      <c r="C21" s="4" t="inlineStr">
        <is>
          <t xml:space="preserve"> </t>
        </is>
      </c>
      <c r="D21" s="4" t="inlineStr">
        <is>
          <t xml:space="preserve"> </t>
        </is>
      </c>
      <c r="E21" s="4" t="inlineStr">
        <is>
          <t xml:space="preserve"> </t>
        </is>
      </c>
      <c r="F21" s="5" t="n">
        <v>12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period adjustment, contracts in progress</t>
        </is>
      </c>
      <c r="B22" s="4" t="inlineStr">
        <is>
          <t xml:space="preserve"> </t>
        </is>
      </c>
      <c r="C22" s="4" t="inlineStr">
        <is>
          <t xml:space="preserve"> </t>
        </is>
      </c>
      <c r="D22" s="4" t="inlineStr">
        <is>
          <t xml:space="preserve"> </t>
        </is>
      </c>
      <c r="E22" s="4" t="inlineStr">
        <is>
          <t xml:space="preserve"> </t>
        </is>
      </c>
      <c r="F22" s="5" t="n">
        <v>943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easurement period adjustment, other current assets</t>
        </is>
      </c>
      <c r="B23" s="4" t="inlineStr">
        <is>
          <t xml:space="preserve"> </t>
        </is>
      </c>
      <c r="C23" s="4" t="inlineStr">
        <is>
          <t xml:space="preserve"> </t>
        </is>
      </c>
      <c r="D23" s="4" t="inlineStr">
        <is>
          <t xml:space="preserve"> </t>
        </is>
      </c>
      <c r="E23" s="4" t="inlineStr">
        <is>
          <t xml:space="preserve"> </t>
        </is>
      </c>
      <c r="F23" s="5" t="n">
        <v>-30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asurement period adjustment, property, plant, and equipment</t>
        </is>
      </c>
      <c r="B24" s="4" t="inlineStr">
        <is>
          <t xml:space="preserve"> </t>
        </is>
      </c>
      <c r="C24" s="4" t="inlineStr">
        <is>
          <t xml:space="preserve"> </t>
        </is>
      </c>
      <c r="D24" s="4" t="inlineStr">
        <is>
          <t xml:space="preserve"> </t>
        </is>
      </c>
      <c r="E24" s="4" t="inlineStr">
        <is>
          <t xml:space="preserve"> </t>
        </is>
      </c>
      <c r="F24" s="5" t="n">
        <v>-786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ment period adjustment, goodwill</t>
        </is>
      </c>
      <c r="B25" s="4" t="inlineStr">
        <is>
          <t xml:space="preserve"> </t>
        </is>
      </c>
      <c r="C25" s="4" t="inlineStr">
        <is>
          <t xml:space="preserve"> </t>
        </is>
      </c>
      <c r="D25" s="5" t="n">
        <v>10697</v>
      </c>
      <c r="E25" s="4" t="inlineStr">
        <is>
          <t xml:space="preserve"> </t>
        </is>
      </c>
      <c r="F25" s="5" t="n">
        <v>1944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asurement period adjustment, other assets</t>
        </is>
      </c>
      <c r="B26" s="4" t="inlineStr">
        <is>
          <t xml:space="preserve"> </t>
        </is>
      </c>
      <c r="C26" s="4" t="inlineStr">
        <is>
          <t xml:space="preserve"> </t>
        </is>
      </c>
      <c r="D26" s="4" t="inlineStr">
        <is>
          <t xml:space="preserve"> </t>
        </is>
      </c>
      <c r="E26" s="4" t="inlineStr">
        <is>
          <t xml:space="preserve"> </t>
        </is>
      </c>
      <c r="F26" s="5" t="n">
        <v>-46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asurement period adjustment, current liabilities</t>
        </is>
      </c>
      <c r="B27" s="4" t="inlineStr">
        <is>
          <t xml:space="preserve"> </t>
        </is>
      </c>
      <c r="C27" s="4" t="inlineStr">
        <is>
          <t xml:space="preserve"> </t>
        </is>
      </c>
      <c r="D27" s="4" t="inlineStr">
        <is>
          <t xml:space="preserve"> </t>
        </is>
      </c>
      <c r="E27" s="4" t="inlineStr">
        <is>
          <t xml:space="preserve"> </t>
        </is>
      </c>
      <c r="F27" s="5" t="n">
        <v>-1536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asurement period adjustment, advance billings on contracts</t>
        </is>
      </c>
      <c r="B28" s="4" t="inlineStr">
        <is>
          <t xml:space="preserve"> </t>
        </is>
      </c>
      <c r="C28" s="4" t="inlineStr">
        <is>
          <t xml:space="preserve"> </t>
        </is>
      </c>
      <c r="D28" s="4" t="inlineStr">
        <is>
          <t xml:space="preserve"> </t>
        </is>
      </c>
      <c r="E28" s="4" t="inlineStr">
        <is>
          <t xml:space="preserve"> </t>
        </is>
      </c>
      <c r="F28" s="5" t="n">
        <v>23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asurement period adjustment, other non-current liabilities</t>
        </is>
      </c>
      <c r="B29" s="4" t="inlineStr">
        <is>
          <t xml:space="preserve"> </t>
        </is>
      </c>
      <c r="C29" s="4" t="inlineStr">
        <is>
          <t xml:space="preserve"> </t>
        </is>
      </c>
      <c r="D29" s="4" t="inlineStr">
        <is>
          <t xml:space="preserve"> </t>
        </is>
      </c>
      <c r="E29" s="4" t="inlineStr">
        <is>
          <t xml:space="preserve"> </t>
        </is>
      </c>
      <c r="F29" s="5" t="n">
        <v>321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easurement period adjustment, non-controlling interest</t>
        </is>
      </c>
      <c r="B30" s="4" t="inlineStr">
        <is>
          <t xml:space="preserve"> </t>
        </is>
      </c>
      <c r="C30" s="4" t="inlineStr">
        <is>
          <t xml:space="preserve"> </t>
        </is>
      </c>
      <c r="D30" s="4" t="inlineStr">
        <is>
          <t xml:space="preserve"> </t>
        </is>
      </c>
      <c r="E30" s="4" t="inlineStr">
        <is>
          <t xml:space="preserve"> </t>
        </is>
      </c>
      <c r="F30" s="5" t="n">
        <v>-173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asurement period adjustment, net acquisition cost</t>
        </is>
      </c>
      <c r="B31" s="4" t="inlineStr">
        <is>
          <t xml:space="preserve"> </t>
        </is>
      </c>
      <c r="C31" s="4" t="inlineStr">
        <is>
          <t xml:space="preserve"> </t>
        </is>
      </c>
      <c r="D31" s="4" t="inlineStr">
        <is>
          <t xml:space="preserve"> </t>
        </is>
      </c>
      <c r="E31" s="4" t="inlineStr">
        <is>
          <t xml:space="preserve"> </t>
        </is>
      </c>
      <c r="F31" s="5" t="n">
        <v>259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acquisition, percentage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6</v>
      </c>
      <c r="J32" s="4" t="inlineStr">
        <is>
          <t xml:space="preserve"> </t>
        </is>
      </c>
      <c r="K32" s="9" t="n">
        <v>0.6</v>
      </c>
    </row>
    <row r="33">
      <c r="A33" s="4" t="inlineStr">
        <is>
          <t>Measurement period adjustment, goodwill and current liabilities change</t>
        </is>
      </c>
      <c r="B33" s="4" t="inlineStr">
        <is>
          <t xml:space="preserve"> </t>
        </is>
      </c>
      <c r="C33" s="4" t="inlineStr">
        <is>
          <t xml:space="preserve"> </t>
        </is>
      </c>
      <c r="D33" s="5" t="n">
        <v>14100</v>
      </c>
      <c r="E33" s="4" t="inlineStr">
        <is>
          <t xml:space="preserve"> </t>
        </is>
      </c>
      <c r="F33" s="5" t="n">
        <v>141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O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t>
        </is>
      </c>
      <c r="B36" s="5" t="n">
        <v>4737</v>
      </c>
      <c r="C36" s="5" t="n">
        <v>4737</v>
      </c>
      <c r="D36" s="5" t="n">
        <v>4737</v>
      </c>
      <c r="E36" s="5" t="n">
        <v>4737</v>
      </c>
      <c r="F36" s="5" t="n">
        <v>4737</v>
      </c>
      <c r="G36" s="4" t="inlineStr">
        <is>
          <t xml:space="preserve"> </t>
        </is>
      </c>
      <c r="H36" s="4" t="inlineStr">
        <is>
          <t xml:space="preserve"> </t>
        </is>
      </c>
      <c r="I36" s="4" t="inlineStr">
        <is>
          <t xml:space="preserve"> </t>
        </is>
      </c>
      <c r="J36" s="6" t="n">
        <v>4737</v>
      </c>
      <c r="K36" s="4" t="inlineStr">
        <is>
          <t xml:space="preserve"> </t>
        </is>
      </c>
    </row>
    <row r="37">
      <c r="A37" s="4" t="inlineStr">
        <is>
          <t>Accounts receivable</t>
        </is>
      </c>
      <c r="B37" s="5" t="n">
        <v>5654</v>
      </c>
      <c r="C37" s="5" t="n">
        <v>5654</v>
      </c>
      <c r="D37" s="5" t="n">
        <v>5654</v>
      </c>
      <c r="E37" s="5" t="n">
        <v>5654</v>
      </c>
      <c r="F37" s="5" t="n">
        <v>5654</v>
      </c>
      <c r="G37" s="4" t="inlineStr">
        <is>
          <t xml:space="preserve"> </t>
        </is>
      </c>
      <c r="H37" s="4" t="inlineStr">
        <is>
          <t xml:space="preserve"> </t>
        </is>
      </c>
      <c r="I37" s="4" t="inlineStr">
        <is>
          <t xml:space="preserve"> </t>
        </is>
      </c>
      <c r="J37" s="5" t="n">
        <v>5654</v>
      </c>
      <c r="K37" s="4" t="inlineStr">
        <is>
          <t xml:space="preserve"> </t>
        </is>
      </c>
    </row>
    <row r="38">
      <c r="A38" s="4" t="inlineStr">
        <is>
          <t>Contracts in progress</t>
        </is>
      </c>
      <c r="B38" s="5" t="n">
        <v>258</v>
      </c>
      <c r="C38" s="5" t="n">
        <v>258</v>
      </c>
      <c r="D38" s="5" t="n">
        <v>258</v>
      </c>
      <c r="E38" s="5" t="n">
        <v>258</v>
      </c>
      <c r="F38" s="5" t="n">
        <v>258</v>
      </c>
      <c r="G38" s="4" t="inlineStr">
        <is>
          <t xml:space="preserve"> </t>
        </is>
      </c>
      <c r="H38" s="4" t="inlineStr">
        <is>
          <t xml:space="preserve"> </t>
        </is>
      </c>
      <c r="I38" s="4" t="inlineStr">
        <is>
          <t xml:space="preserve"> </t>
        </is>
      </c>
      <c r="J38" s="5" t="n">
        <v>258</v>
      </c>
      <c r="K38" s="4" t="inlineStr">
        <is>
          <t xml:space="preserve"> </t>
        </is>
      </c>
    </row>
    <row r="39">
      <c r="A39" s="4" t="inlineStr">
        <is>
          <t>Other current assets</t>
        </is>
      </c>
      <c r="B39" s="5" t="n">
        <v>825</v>
      </c>
      <c r="C39" s="5" t="n">
        <v>825</v>
      </c>
      <c r="D39" s="5" t="n">
        <v>825</v>
      </c>
      <c r="E39" s="5" t="n">
        <v>825</v>
      </c>
      <c r="F39" s="5" t="n">
        <v>825</v>
      </c>
      <c r="G39" s="4" t="inlineStr">
        <is>
          <t xml:space="preserve"> </t>
        </is>
      </c>
      <c r="H39" s="4" t="inlineStr">
        <is>
          <t xml:space="preserve"> </t>
        </is>
      </c>
      <c r="I39" s="4" t="inlineStr">
        <is>
          <t xml:space="preserve"> </t>
        </is>
      </c>
      <c r="J39" s="5" t="n">
        <v>825</v>
      </c>
      <c r="K39" s="4" t="inlineStr">
        <is>
          <t xml:space="preserve"> </t>
        </is>
      </c>
    </row>
    <row r="40">
      <c r="A40" s="4" t="inlineStr">
        <is>
          <t>Property, plant and equipment</t>
        </is>
      </c>
      <c r="B40" s="5" t="n">
        <v>253</v>
      </c>
      <c r="C40" s="5" t="n">
        <v>253</v>
      </c>
      <c r="D40" s="5" t="n">
        <v>253</v>
      </c>
      <c r="E40" s="5" t="n">
        <v>253</v>
      </c>
      <c r="F40" s="5" t="n">
        <v>253</v>
      </c>
      <c r="G40" s="4" t="inlineStr">
        <is>
          <t xml:space="preserve"> </t>
        </is>
      </c>
      <c r="H40" s="4" t="inlineStr">
        <is>
          <t xml:space="preserve"> </t>
        </is>
      </c>
      <c r="I40" s="4" t="inlineStr">
        <is>
          <t xml:space="preserve"> </t>
        </is>
      </c>
      <c r="J40" s="5" t="n">
        <v>253</v>
      </c>
      <c r="K40" s="4" t="inlineStr">
        <is>
          <t xml:space="preserve"> </t>
        </is>
      </c>
    </row>
    <row r="41">
      <c r="A41" s="4" t="inlineStr">
        <is>
          <t>Goodwill</t>
        </is>
      </c>
      <c r="B41" s="5" t="n">
        <v>17115</v>
      </c>
      <c r="C41" s="5" t="n">
        <v>17115</v>
      </c>
      <c r="D41" s="5" t="n">
        <v>17115</v>
      </c>
      <c r="E41" s="5" t="n">
        <v>17115</v>
      </c>
      <c r="F41" s="5" t="n">
        <v>17115</v>
      </c>
      <c r="G41" s="4" t="inlineStr">
        <is>
          <t xml:space="preserve"> </t>
        </is>
      </c>
      <c r="H41" s="4" t="inlineStr">
        <is>
          <t xml:space="preserve"> </t>
        </is>
      </c>
      <c r="I41" s="4" t="inlineStr">
        <is>
          <t xml:space="preserve"> </t>
        </is>
      </c>
      <c r="J41" s="5" t="n">
        <v>17176</v>
      </c>
      <c r="K41" s="4" t="inlineStr">
        <is>
          <t xml:space="preserve"> </t>
        </is>
      </c>
    </row>
    <row r="42">
      <c r="A42" s="4" t="inlineStr">
        <is>
          <t>Other assets</t>
        </is>
      </c>
      <c r="B42" s="5" t="n">
        <v>14321</v>
      </c>
      <c r="C42" s="5" t="n">
        <v>14321</v>
      </c>
      <c r="D42" s="5" t="n">
        <v>14321</v>
      </c>
      <c r="E42" s="5" t="n">
        <v>14321</v>
      </c>
      <c r="F42" s="5" t="n">
        <v>14321</v>
      </c>
      <c r="G42" s="4" t="inlineStr">
        <is>
          <t xml:space="preserve"> </t>
        </is>
      </c>
      <c r="H42" s="4" t="inlineStr">
        <is>
          <t xml:space="preserve"> </t>
        </is>
      </c>
      <c r="I42" s="4" t="inlineStr">
        <is>
          <t xml:space="preserve"> </t>
        </is>
      </c>
      <c r="J42" s="5" t="n">
        <v>14321</v>
      </c>
      <c r="K42" s="4" t="inlineStr">
        <is>
          <t xml:space="preserve"> </t>
        </is>
      </c>
    </row>
    <row r="43">
      <c r="A43" s="4" t="inlineStr">
        <is>
          <t>Right of use assets</t>
        </is>
      </c>
      <c r="B43" s="5" t="n">
        <v>433</v>
      </c>
      <c r="C43" s="5" t="n">
        <v>433</v>
      </c>
      <c r="D43" s="5" t="n">
        <v>433</v>
      </c>
      <c r="E43" s="5" t="n">
        <v>433</v>
      </c>
      <c r="F43" s="5" t="n">
        <v>433</v>
      </c>
      <c r="G43" s="4" t="inlineStr">
        <is>
          <t xml:space="preserve"> </t>
        </is>
      </c>
      <c r="H43" s="4" t="inlineStr">
        <is>
          <t xml:space="preserve"> </t>
        </is>
      </c>
      <c r="I43" s="4" t="inlineStr">
        <is>
          <t xml:space="preserve"> </t>
        </is>
      </c>
      <c r="J43" s="5" t="n">
        <v>433</v>
      </c>
      <c r="K43" s="4" t="inlineStr">
        <is>
          <t xml:space="preserve"> </t>
        </is>
      </c>
    </row>
    <row r="44">
      <c r="A44" s="4" t="inlineStr">
        <is>
          <t>Current liabilities</t>
        </is>
      </c>
      <c r="B44" s="5" t="n">
        <v>-5181</v>
      </c>
      <c r="C44" s="5" t="n">
        <v>-5181</v>
      </c>
      <c r="D44" s="5" t="n">
        <v>-5181</v>
      </c>
      <c r="E44" s="5" t="n">
        <v>-5181</v>
      </c>
      <c r="F44" s="5" t="n">
        <v>-5181</v>
      </c>
      <c r="G44" s="4" t="inlineStr">
        <is>
          <t xml:space="preserve"> </t>
        </is>
      </c>
      <c r="H44" s="4" t="inlineStr">
        <is>
          <t xml:space="preserve"> </t>
        </is>
      </c>
      <c r="I44" s="4" t="inlineStr">
        <is>
          <t xml:space="preserve"> </t>
        </is>
      </c>
      <c r="J44" s="5" t="n">
        <v>-5181</v>
      </c>
      <c r="K44" s="4" t="inlineStr">
        <is>
          <t xml:space="preserve"> </t>
        </is>
      </c>
    </row>
    <row r="45">
      <c r="A45" s="4" t="inlineStr">
        <is>
          <t>Advance billings on contracts</t>
        </is>
      </c>
      <c r="B45" s="5" t="n">
        <v>-2036</v>
      </c>
      <c r="C45" s="5" t="n">
        <v>-2036</v>
      </c>
      <c r="D45" s="5" t="n">
        <v>-2036</v>
      </c>
      <c r="E45" s="5" t="n">
        <v>-2036</v>
      </c>
      <c r="F45" s="5" t="n">
        <v>-2036</v>
      </c>
      <c r="G45" s="4" t="inlineStr">
        <is>
          <t xml:space="preserve"> </t>
        </is>
      </c>
      <c r="H45" s="4" t="inlineStr">
        <is>
          <t xml:space="preserve"> </t>
        </is>
      </c>
      <c r="I45" s="4" t="inlineStr">
        <is>
          <t xml:space="preserve"> </t>
        </is>
      </c>
      <c r="J45" s="5" t="n">
        <v>-2036</v>
      </c>
      <c r="K45" s="4" t="inlineStr">
        <is>
          <t xml:space="preserve"> </t>
        </is>
      </c>
    </row>
    <row r="46">
      <c r="A46" s="4" t="inlineStr">
        <is>
          <t>Non-current lease liabilities</t>
        </is>
      </c>
      <c r="B46" s="5" t="n">
        <v>-302</v>
      </c>
      <c r="C46" s="5" t="n">
        <v>-302</v>
      </c>
      <c r="D46" s="5" t="n">
        <v>-302</v>
      </c>
      <c r="E46" s="5" t="n">
        <v>-302</v>
      </c>
      <c r="F46" s="5" t="n">
        <v>-302</v>
      </c>
      <c r="G46" s="4" t="inlineStr">
        <is>
          <t xml:space="preserve"> </t>
        </is>
      </c>
      <c r="H46" s="4" t="inlineStr">
        <is>
          <t xml:space="preserve"> </t>
        </is>
      </c>
      <c r="I46" s="4" t="inlineStr">
        <is>
          <t xml:space="preserve"> </t>
        </is>
      </c>
      <c r="J46" s="5" t="n">
        <v>-302</v>
      </c>
      <c r="K46" s="4" t="inlineStr">
        <is>
          <t xml:space="preserve"> </t>
        </is>
      </c>
    </row>
    <row r="47">
      <c r="A47" s="4" t="inlineStr">
        <is>
          <t>Other non-current liabilities</t>
        </is>
      </c>
      <c r="B47" s="5" t="n">
        <v>-3264</v>
      </c>
      <c r="C47" s="5" t="n">
        <v>-3264</v>
      </c>
      <c r="D47" s="5" t="n">
        <v>-3264</v>
      </c>
      <c r="E47" s="5" t="n">
        <v>-3264</v>
      </c>
      <c r="F47" s="5" t="n">
        <v>-3264</v>
      </c>
      <c r="G47" s="4" t="inlineStr">
        <is>
          <t xml:space="preserve"> </t>
        </is>
      </c>
      <c r="H47" s="4" t="inlineStr">
        <is>
          <t xml:space="preserve"> </t>
        </is>
      </c>
      <c r="I47" s="4" t="inlineStr">
        <is>
          <t xml:space="preserve"> </t>
        </is>
      </c>
      <c r="J47" s="5" t="n">
        <v>-3264</v>
      </c>
      <c r="K47" s="4" t="inlineStr">
        <is>
          <t xml:space="preserve"> </t>
        </is>
      </c>
    </row>
    <row r="48">
      <c r="A48" s="4" t="inlineStr">
        <is>
          <t>Net acquisition cost</t>
        </is>
      </c>
      <c r="B48" s="5" t="n">
        <v>32813</v>
      </c>
      <c r="C48" s="5" t="n">
        <v>32813</v>
      </c>
      <c r="D48" s="5" t="n">
        <v>32813</v>
      </c>
      <c r="E48" s="5" t="n">
        <v>32813</v>
      </c>
      <c r="F48" s="5" t="n">
        <v>32813</v>
      </c>
      <c r="G48" s="4" t="inlineStr">
        <is>
          <t xml:space="preserve"> </t>
        </is>
      </c>
      <c r="H48" s="4" t="inlineStr">
        <is>
          <t xml:space="preserve"> </t>
        </is>
      </c>
      <c r="I48" s="4" t="inlineStr">
        <is>
          <t xml:space="preserve"> </t>
        </is>
      </c>
      <c r="J48" s="6" t="n">
        <v>32874</v>
      </c>
      <c r="K48" s="4" t="inlineStr">
        <is>
          <t xml:space="preserve"> </t>
        </is>
      </c>
    </row>
    <row r="49">
      <c r="A49" s="4" t="inlineStr">
        <is>
          <t>Measurement period adjustment, goodwill</t>
        </is>
      </c>
      <c r="B49" s="4" t="inlineStr">
        <is>
          <t xml:space="preserve"> </t>
        </is>
      </c>
      <c r="C49" s="4" t="inlineStr">
        <is>
          <t xml:space="preserve"> </t>
        </is>
      </c>
      <c r="D49" s="5" t="n">
        <v>-61</v>
      </c>
      <c r="E49" s="5" t="n">
        <v>-6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easurement period adjustment, net acquisition cost</t>
        </is>
      </c>
      <c r="B50" s="4" t="inlineStr">
        <is>
          <t xml:space="preserve"> </t>
        </is>
      </c>
      <c r="C50" s="4" t="inlineStr">
        <is>
          <t xml:space="preserve"> </t>
        </is>
      </c>
      <c r="D50" s="4" t="inlineStr">
        <is>
          <t xml:space="preserve"> </t>
        </is>
      </c>
      <c r="E50" s="5" t="n">
        <v>-6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acquisition, percentage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1</v>
      </c>
      <c r="K51" s="4" t="inlineStr">
        <is>
          <t xml:space="preserve"> </t>
        </is>
      </c>
    </row>
    <row r="52">
      <c r="A52" s="4" t="inlineStr">
        <is>
          <t>Fossil Power Sys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t>
        </is>
      </c>
      <c r="B54" s="5" t="n">
        <v>1869</v>
      </c>
      <c r="C54" s="5" t="n">
        <v>1869</v>
      </c>
      <c r="D54" s="5" t="n">
        <v>1869</v>
      </c>
      <c r="E54" s="5" t="n">
        <v>1869</v>
      </c>
      <c r="F54" s="5" t="n">
        <v>1869</v>
      </c>
      <c r="G54" s="4" t="inlineStr">
        <is>
          <t xml:space="preserve"> </t>
        </is>
      </c>
      <c r="H54" s="6" t="n">
        <v>1869</v>
      </c>
      <c r="I54" s="4" t="inlineStr">
        <is>
          <t xml:space="preserve"> </t>
        </is>
      </c>
      <c r="J54" s="4" t="inlineStr">
        <is>
          <t xml:space="preserve"> </t>
        </is>
      </c>
      <c r="K54" s="4" t="inlineStr">
        <is>
          <t xml:space="preserve"> </t>
        </is>
      </c>
    </row>
    <row r="55">
      <c r="A55" s="4" t="inlineStr">
        <is>
          <t>Accounts receivable</t>
        </is>
      </c>
      <c r="B55" s="5" t="n">
        <v>2624</v>
      </c>
      <c r="C55" s="5" t="n">
        <v>2624</v>
      </c>
      <c r="D55" s="5" t="n">
        <v>2624</v>
      </c>
      <c r="E55" s="5" t="n">
        <v>2624</v>
      </c>
      <c r="F55" s="5" t="n">
        <v>2624</v>
      </c>
      <c r="G55" s="4" t="inlineStr">
        <is>
          <t xml:space="preserve"> </t>
        </is>
      </c>
      <c r="H55" s="5" t="n">
        <v>2624</v>
      </c>
      <c r="I55" s="4" t="inlineStr">
        <is>
          <t xml:space="preserve"> </t>
        </is>
      </c>
      <c r="J55" s="4" t="inlineStr">
        <is>
          <t xml:space="preserve"> </t>
        </is>
      </c>
      <c r="K55" s="4" t="inlineStr">
        <is>
          <t xml:space="preserve"> </t>
        </is>
      </c>
    </row>
    <row r="56">
      <c r="A56" s="4" t="inlineStr">
        <is>
          <t>Contracts in progress</t>
        </is>
      </c>
      <c r="B56" s="5" t="n">
        <v>370</v>
      </c>
      <c r="C56" s="5" t="n">
        <v>370</v>
      </c>
      <c r="D56" s="5" t="n">
        <v>370</v>
      </c>
      <c r="E56" s="5" t="n">
        <v>370</v>
      </c>
      <c r="F56" s="5" t="n">
        <v>370</v>
      </c>
      <c r="G56" s="4" t="inlineStr">
        <is>
          <t xml:space="preserve"> </t>
        </is>
      </c>
      <c r="H56" s="5" t="n">
        <v>370</v>
      </c>
      <c r="I56" s="4" t="inlineStr">
        <is>
          <t xml:space="preserve"> </t>
        </is>
      </c>
      <c r="J56" s="4" t="inlineStr">
        <is>
          <t xml:space="preserve"> </t>
        </is>
      </c>
      <c r="K56" s="4" t="inlineStr">
        <is>
          <t xml:space="preserve"> </t>
        </is>
      </c>
    </row>
    <row r="57">
      <c r="A57" s="4" t="inlineStr">
        <is>
          <t>Other current assets</t>
        </is>
      </c>
      <c r="B57" s="5" t="n">
        <v>3228</v>
      </c>
      <c r="C57" s="5" t="n">
        <v>3228</v>
      </c>
      <c r="D57" s="5" t="n">
        <v>3228</v>
      </c>
      <c r="E57" s="5" t="n">
        <v>3228</v>
      </c>
      <c r="F57" s="5" t="n">
        <v>3228</v>
      </c>
      <c r="G57" s="4" t="inlineStr">
        <is>
          <t xml:space="preserve"> </t>
        </is>
      </c>
      <c r="H57" s="5" t="n">
        <v>3228</v>
      </c>
      <c r="I57" s="4" t="inlineStr">
        <is>
          <t xml:space="preserve"> </t>
        </is>
      </c>
      <c r="J57" s="4" t="inlineStr">
        <is>
          <t xml:space="preserve"> </t>
        </is>
      </c>
      <c r="K57" s="4" t="inlineStr">
        <is>
          <t xml:space="preserve"> </t>
        </is>
      </c>
    </row>
    <row r="58">
      <c r="A58" s="4" t="inlineStr">
        <is>
          <t>Property, plant and equipment</t>
        </is>
      </c>
      <c r="B58" s="5" t="n">
        <v>178</v>
      </c>
      <c r="C58" s="5" t="n">
        <v>178</v>
      </c>
      <c r="D58" s="5" t="n">
        <v>178</v>
      </c>
      <c r="E58" s="5" t="n">
        <v>178</v>
      </c>
      <c r="F58" s="5" t="n">
        <v>178</v>
      </c>
      <c r="G58" s="4" t="inlineStr">
        <is>
          <t xml:space="preserve"> </t>
        </is>
      </c>
      <c r="H58" s="5" t="n">
        <v>178</v>
      </c>
      <c r="I58" s="4" t="inlineStr">
        <is>
          <t xml:space="preserve"> </t>
        </is>
      </c>
      <c r="J58" s="4" t="inlineStr">
        <is>
          <t xml:space="preserve"> </t>
        </is>
      </c>
      <c r="K58" s="4" t="inlineStr">
        <is>
          <t xml:space="preserve"> </t>
        </is>
      </c>
    </row>
    <row r="59">
      <c r="A59" s="4" t="inlineStr">
        <is>
          <t>Goodwill</t>
        </is>
      </c>
      <c r="B59" s="5" t="n">
        <v>35662</v>
      </c>
      <c r="C59" s="5" t="n">
        <v>35662</v>
      </c>
      <c r="D59" s="5" t="n">
        <v>35662</v>
      </c>
      <c r="E59" s="5" t="n">
        <v>35662</v>
      </c>
      <c r="F59" s="5" t="n">
        <v>35662</v>
      </c>
      <c r="G59" s="4" t="inlineStr">
        <is>
          <t xml:space="preserve"> </t>
        </is>
      </c>
      <c r="H59" s="5" t="n">
        <v>35392</v>
      </c>
      <c r="I59" s="4" t="inlineStr">
        <is>
          <t xml:space="preserve"> </t>
        </is>
      </c>
      <c r="J59" s="4" t="inlineStr">
        <is>
          <t xml:space="preserve"> </t>
        </is>
      </c>
      <c r="K59" s="4" t="inlineStr">
        <is>
          <t xml:space="preserve"> </t>
        </is>
      </c>
    </row>
    <row r="60">
      <c r="A60" s="4" t="inlineStr">
        <is>
          <t>Other assets</t>
        </is>
      </c>
      <c r="B60" s="5" t="n">
        <v>25092</v>
      </c>
      <c r="C60" s="5" t="n">
        <v>25092</v>
      </c>
      <c r="D60" s="5" t="n">
        <v>25092</v>
      </c>
      <c r="E60" s="5" t="n">
        <v>25092</v>
      </c>
      <c r="F60" s="5" t="n">
        <v>25092</v>
      </c>
      <c r="G60" s="4" t="inlineStr">
        <is>
          <t xml:space="preserve"> </t>
        </is>
      </c>
      <c r="H60" s="5" t="n">
        <v>25092</v>
      </c>
      <c r="I60" s="4" t="inlineStr">
        <is>
          <t xml:space="preserve"> </t>
        </is>
      </c>
      <c r="J60" s="4" t="inlineStr">
        <is>
          <t xml:space="preserve"> </t>
        </is>
      </c>
      <c r="K60" s="4" t="inlineStr">
        <is>
          <t xml:space="preserve"> </t>
        </is>
      </c>
    </row>
    <row r="61">
      <c r="A61" s="4" t="inlineStr">
        <is>
          <t>Right of use assets</t>
        </is>
      </c>
      <c r="B61" s="5" t="n">
        <v>1115</v>
      </c>
      <c r="C61" s="5" t="n">
        <v>1115</v>
      </c>
      <c r="D61" s="5" t="n">
        <v>1115</v>
      </c>
      <c r="E61" s="5" t="n">
        <v>1115</v>
      </c>
      <c r="F61" s="5" t="n">
        <v>1115</v>
      </c>
      <c r="G61" s="4" t="inlineStr">
        <is>
          <t xml:space="preserve"> </t>
        </is>
      </c>
      <c r="H61" s="5" t="n">
        <v>1115</v>
      </c>
      <c r="I61" s="4" t="inlineStr">
        <is>
          <t xml:space="preserve"> </t>
        </is>
      </c>
      <c r="J61" s="4" t="inlineStr">
        <is>
          <t xml:space="preserve"> </t>
        </is>
      </c>
      <c r="K61" s="4" t="inlineStr">
        <is>
          <t xml:space="preserve"> </t>
        </is>
      </c>
    </row>
    <row r="62">
      <c r="A62" s="4" t="inlineStr">
        <is>
          <t>Current liabilities</t>
        </is>
      </c>
      <c r="B62" s="5" t="n">
        <v>-1810</v>
      </c>
      <c r="C62" s="5" t="n">
        <v>-1810</v>
      </c>
      <c r="D62" s="5" t="n">
        <v>-1810</v>
      </c>
      <c r="E62" s="5" t="n">
        <v>-1810</v>
      </c>
      <c r="F62" s="5" t="n">
        <v>-1810</v>
      </c>
      <c r="G62" s="4" t="inlineStr">
        <is>
          <t xml:space="preserve"> </t>
        </is>
      </c>
      <c r="H62" s="5" t="n">
        <v>-1792</v>
      </c>
      <c r="I62" s="4" t="inlineStr">
        <is>
          <t xml:space="preserve"> </t>
        </is>
      </c>
      <c r="J62" s="4" t="inlineStr">
        <is>
          <t xml:space="preserve"> </t>
        </is>
      </c>
      <c r="K62" s="4" t="inlineStr">
        <is>
          <t xml:space="preserve"> </t>
        </is>
      </c>
    </row>
    <row r="63">
      <c r="A63" s="4" t="inlineStr">
        <is>
          <t>Advance billings on contracts</t>
        </is>
      </c>
      <c r="B63" s="5" t="n">
        <v>-645</v>
      </c>
      <c r="C63" s="5" t="n">
        <v>-645</v>
      </c>
      <c r="D63" s="5" t="n">
        <v>-645</v>
      </c>
      <c r="E63" s="5" t="n">
        <v>-645</v>
      </c>
      <c r="F63" s="5" t="n">
        <v>-645</v>
      </c>
      <c r="G63" s="4" t="inlineStr">
        <is>
          <t xml:space="preserve"> </t>
        </is>
      </c>
      <c r="H63" s="5" t="n">
        <v>-645</v>
      </c>
      <c r="I63" s="4" t="inlineStr">
        <is>
          <t xml:space="preserve"> </t>
        </is>
      </c>
      <c r="J63" s="4" t="inlineStr">
        <is>
          <t xml:space="preserve"> </t>
        </is>
      </c>
      <c r="K63" s="4" t="inlineStr">
        <is>
          <t xml:space="preserve"> </t>
        </is>
      </c>
    </row>
    <row r="64">
      <c r="A64" s="4" t="inlineStr">
        <is>
          <t>Non-current lease liabilities</t>
        </is>
      </c>
      <c r="B64" s="5" t="n">
        <v>-989</v>
      </c>
      <c r="C64" s="5" t="n">
        <v>-989</v>
      </c>
      <c r="D64" s="5" t="n">
        <v>-989</v>
      </c>
      <c r="E64" s="5" t="n">
        <v>-989</v>
      </c>
      <c r="F64" s="5" t="n">
        <v>-989</v>
      </c>
      <c r="G64" s="4" t="inlineStr">
        <is>
          <t xml:space="preserve"> </t>
        </is>
      </c>
      <c r="H64" s="5" t="n">
        <v>-989</v>
      </c>
      <c r="I64" s="4" t="inlineStr">
        <is>
          <t xml:space="preserve"> </t>
        </is>
      </c>
      <c r="J64" s="4" t="inlineStr">
        <is>
          <t xml:space="preserve"> </t>
        </is>
      </c>
      <c r="K64" s="4" t="inlineStr">
        <is>
          <t xml:space="preserve"> </t>
        </is>
      </c>
    </row>
    <row r="65">
      <c r="A65" s="4" t="inlineStr">
        <is>
          <t>Non-current liabilities</t>
        </is>
      </c>
      <c r="B65" s="5" t="n">
        <v>-7490</v>
      </c>
      <c r="C65" s="5" t="n">
        <v>-7490</v>
      </c>
      <c r="D65" s="5" t="n">
        <v>-7490</v>
      </c>
      <c r="E65" s="5" t="n">
        <v>-7490</v>
      </c>
      <c r="F65" s="5" t="n">
        <v>-7490</v>
      </c>
      <c r="G65" s="4" t="inlineStr">
        <is>
          <t xml:space="preserve"> </t>
        </is>
      </c>
      <c r="H65" s="5" t="n">
        <v>-7384</v>
      </c>
      <c r="I65" s="4" t="inlineStr">
        <is>
          <t xml:space="preserve"> </t>
        </is>
      </c>
      <c r="J65" s="4" t="inlineStr">
        <is>
          <t xml:space="preserve"> </t>
        </is>
      </c>
      <c r="K65" s="4" t="inlineStr">
        <is>
          <t xml:space="preserve"> </t>
        </is>
      </c>
    </row>
    <row r="66">
      <c r="A66" s="4" t="inlineStr">
        <is>
          <t>Net acquisition cost</t>
        </is>
      </c>
      <c r="B66" s="5" t="n">
        <v>59204</v>
      </c>
      <c r="C66" s="5" t="n">
        <v>59204</v>
      </c>
      <c r="D66" s="5" t="n">
        <v>59204</v>
      </c>
      <c r="E66" s="5" t="n">
        <v>59204</v>
      </c>
      <c r="F66" s="5" t="n">
        <v>59204</v>
      </c>
      <c r="G66" s="4" t="inlineStr">
        <is>
          <t xml:space="preserve"> </t>
        </is>
      </c>
      <c r="H66" s="6" t="n">
        <v>59058</v>
      </c>
      <c r="I66" s="4" t="inlineStr">
        <is>
          <t xml:space="preserve"> </t>
        </is>
      </c>
      <c r="J66" s="4" t="inlineStr">
        <is>
          <t xml:space="preserve"> </t>
        </is>
      </c>
      <c r="K66" s="4" t="inlineStr">
        <is>
          <t xml:space="preserve"> </t>
        </is>
      </c>
    </row>
    <row r="67">
      <c r="A67" s="4" t="inlineStr">
        <is>
          <t>Measurement period adjustment, goodwill</t>
        </is>
      </c>
      <c r="B67" s="4" t="inlineStr">
        <is>
          <t xml:space="preserve"> </t>
        </is>
      </c>
      <c r="C67" s="5" t="n">
        <v>27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easurement period adjustment, current liabilities</t>
        </is>
      </c>
      <c r="B68" s="4" t="inlineStr">
        <is>
          <t xml:space="preserve"> </t>
        </is>
      </c>
      <c r="C68" s="5" t="n">
        <v>-1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easurement period adjustment, non-current liabilities</t>
        </is>
      </c>
      <c r="B69" s="4" t="inlineStr">
        <is>
          <t xml:space="preserve"> </t>
        </is>
      </c>
      <c r="C69" s="5" t="n">
        <v>-10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easurement period adjustment, net acquisition cost</t>
        </is>
      </c>
      <c r="B70" s="4" t="inlineStr">
        <is>
          <t xml:space="preserve"> </t>
        </is>
      </c>
      <c r="C70" s="5" t="n">
        <v>14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usiness acquisition, percentage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1</v>
      </c>
      <c r="I71" s="4" t="inlineStr">
        <is>
          <t xml:space="preserve"> </t>
        </is>
      </c>
      <c r="J71" s="4" t="inlineStr">
        <is>
          <t xml:space="preserve"> </t>
        </is>
      </c>
      <c r="K71" s="4" t="inlineStr">
        <is>
          <t xml:space="preserve"> </t>
        </is>
      </c>
    </row>
    <row r="72">
      <c r="A72" s="4" t="inlineStr">
        <is>
          <t>Optimus Indust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ash</t>
        </is>
      </c>
      <c r="B74" s="5" t="n">
        <v>5338</v>
      </c>
      <c r="C74" s="5" t="n">
        <v>5338</v>
      </c>
      <c r="D74" s="5" t="n">
        <v>5338</v>
      </c>
      <c r="E74" s="5" t="n">
        <v>5338</v>
      </c>
      <c r="F74" s="5" t="n">
        <v>5338</v>
      </c>
      <c r="G74" s="6" t="n">
        <v>5338</v>
      </c>
      <c r="H74" s="4" t="inlineStr">
        <is>
          <t xml:space="preserve"> </t>
        </is>
      </c>
      <c r="I74" s="4" t="inlineStr">
        <is>
          <t xml:space="preserve"> </t>
        </is>
      </c>
      <c r="J74" s="4" t="inlineStr">
        <is>
          <t xml:space="preserve"> </t>
        </is>
      </c>
      <c r="K74" s="4" t="inlineStr">
        <is>
          <t xml:space="preserve"> </t>
        </is>
      </c>
    </row>
    <row r="75">
      <c r="A75" s="4" t="inlineStr">
        <is>
          <t>Accounts receivable</t>
        </is>
      </c>
      <c r="B75" s="5" t="n">
        <v>5165</v>
      </c>
      <c r="C75" s="5" t="n">
        <v>5165</v>
      </c>
      <c r="D75" s="5" t="n">
        <v>5165</v>
      </c>
      <c r="E75" s="5" t="n">
        <v>5165</v>
      </c>
      <c r="F75" s="5" t="n">
        <v>5165</v>
      </c>
      <c r="G75" s="5" t="n">
        <v>5165</v>
      </c>
      <c r="H75" s="4" t="inlineStr">
        <is>
          <t xml:space="preserve"> </t>
        </is>
      </c>
      <c r="I75" s="4" t="inlineStr">
        <is>
          <t xml:space="preserve"> </t>
        </is>
      </c>
      <c r="J75" s="4" t="inlineStr">
        <is>
          <t xml:space="preserve"> </t>
        </is>
      </c>
      <c r="K75" s="4" t="inlineStr">
        <is>
          <t xml:space="preserve"> </t>
        </is>
      </c>
    </row>
    <row r="76">
      <c r="A76" s="4" t="inlineStr">
        <is>
          <t>Contracts in progress</t>
        </is>
      </c>
      <c r="B76" s="5" t="n">
        <v>2598</v>
      </c>
      <c r="C76" s="5" t="n">
        <v>2598</v>
      </c>
      <c r="D76" s="5" t="n">
        <v>2598</v>
      </c>
      <c r="E76" s="5" t="n">
        <v>2598</v>
      </c>
      <c r="F76" s="5" t="n">
        <v>2598</v>
      </c>
      <c r="G76" s="5" t="n">
        <v>2598</v>
      </c>
      <c r="H76" s="4" t="inlineStr">
        <is>
          <t xml:space="preserve"> </t>
        </is>
      </c>
      <c r="I76" s="4" t="inlineStr">
        <is>
          <t xml:space="preserve"> </t>
        </is>
      </c>
      <c r="J76" s="4" t="inlineStr">
        <is>
          <t xml:space="preserve"> </t>
        </is>
      </c>
      <c r="K76" s="4" t="inlineStr">
        <is>
          <t xml:space="preserve"> </t>
        </is>
      </c>
    </row>
    <row r="77">
      <c r="A77" s="4" t="inlineStr">
        <is>
          <t>Other current assets</t>
        </is>
      </c>
      <c r="B77" s="5" t="n">
        <v>2115</v>
      </c>
      <c r="C77" s="5" t="n">
        <v>2115</v>
      </c>
      <c r="D77" s="5" t="n">
        <v>2115</v>
      </c>
      <c r="E77" s="5" t="n">
        <v>2115</v>
      </c>
      <c r="F77" s="5" t="n">
        <v>2115</v>
      </c>
      <c r="G77" s="5" t="n">
        <v>2115</v>
      </c>
      <c r="H77" s="4" t="inlineStr">
        <is>
          <t xml:space="preserve"> </t>
        </is>
      </c>
      <c r="I77" s="4" t="inlineStr">
        <is>
          <t xml:space="preserve"> </t>
        </is>
      </c>
      <c r="J77" s="4" t="inlineStr">
        <is>
          <t xml:space="preserve"> </t>
        </is>
      </c>
      <c r="K77" s="4" t="inlineStr">
        <is>
          <t xml:space="preserve"> </t>
        </is>
      </c>
    </row>
    <row r="78">
      <c r="A78" s="4" t="inlineStr">
        <is>
          <t>Property, plant and equipment</t>
        </is>
      </c>
      <c r="B78" s="5" t="n">
        <v>7619</v>
      </c>
      <c r="C78" s="5" t="n">
        <v>7619</v>
      </c>
      <c r="D78" s="5" t="n">
        <v>7619</v>
      </c>
      <c r="E78" s="5" t="n">
        <v>7619</v>
      </c>
      <c r="F78" s="5" t="n">
        <v>7619</v>
      </c>
      <c r="G78" s="5" t="n">
        <v>2441</v>
      </c>
      <c r="H78" s="4" t="inlineStr">
        <is>
          <t xml:space="preserve"> </t>
        </is>
      </c>
      <c r="I78" s="4" t="inlineStr">
        <is>
          <t xml:space="preserve"> </t>
        </is>
      </c>
      <c r="J78" s="4" t="inlineStr">
        <is>
          <t xml:space="preserve"> </t>
        </is>
      </c>
      <c r="K78" s="4" t="inlineStr">
        <is>
          <t xml:space="preserve"> </t>
        </is>
      </c>
    </row>
    <row r="79">
      <c r="A79" s="4" t="inlineStr">
        <is>
          <t>Goodwill</t>
        </is>
      </c>
      <c r="B79" s="5" t="n">
        <v>3807</v>
      </c>
      <c r="C79" s="5" t="n">
        <v>3807</v>
      </c>
      <c r="D79" s="5" t="n">
        <v>3807</v>
      </c>
      <c r="E79" s="5" t="n">
        <v>3807</v>
      </c>
      <c r="F79" s="5" t="n">
        <v>3807</v>
      </c>
      <c r="G79" s="5" t="n">
        <v>11081</v>
      </c>
      <c r="H79" s="4" t="inlineStr">
        <is>
          <t xml:space="preserve"> </t>
        </is>
      </c>
      <c r="I79" s="4" t="inlineStr">
        <is>
          <t xml:space="preserve"> </t>
        </is>
      </c>
      <c r="J79" s="4" t="inlineStr">
        <is>
          <t xml:space="preserve"> </t>
        </is>
      </c>
      <c r="K79" s="4" t="inlineStr">
        <is>
          <t xml:space="preserve"> </t>
        </is>
      </c>
    </row>
    <row r="80">
      <c r="A80" s="4" t="inlineStr">
        <is>
          <t>Other assets</t>
        </is>
      </c>
      <c r="B80" s="5" t="n">
        <v>2331</v>
      </c>
      <c r="C80" s="5" t="n">
        <v>2331</v>
      </c>
      <c r="D80" s="5" t="n">
        <v>2331</v>
      </c>
      <c r="E80" s="5" t="n">
        <v>2331</v>
      </c>
      <c r="F80" s="5" t="n">
        <v>2331</v>
      </c>
      <c r="G80" s="5" t="n">
        <v>12</v>
      </c>
      <c r="H80" s="4" t="inlineStr">
        <is>
          <t xml:space="preserve"> </t>
        </is>
      </c>
      <c r="I80" s="4" t="inlineStr">
        <is>
          <t xml:space="preserve"> </t>
        </is>
      </c>
      <c r="J80" s="4" t="inlineStr">
        <is>
          <t xml:space="preserve"> </t>
        </is>
      </c>
      <c r="K80" s="4" t="inlineStr">
        <is>
          <t xml:space="preserve"> </t>
        </is>
      </c>
    </row>
    <row r="81">
      <c r="A81" s="4" t="inlineStr">
        <is>
          <t>Right of use assets</t>
        </is>
      </c>
      <c r="B81" s="5" t="n">
        <v>105</v>
      </c>
      <c r="C81" s="5" t="n">
        <v>105</v>
      </c>
      <c r="D81" s="5" t="n">
        <v>105</v>
      </c>
      <c r="E81" s="5" t="n">
        <v>105</v>
      </c>
      <c r="F81" s="5" t="n">
        <v>105</v>
      </c>
      <c r="G81" s="5" t="n">
        <v>94</v>
      </c>
      <c r="H81" s="4" t="inlineStr">
        <is>
          <t xml:space="preserve"> </t>
        </is>
      </c>
      <c r="I81" s="4" t="inlineStr">
        <is>
          <t xml:space="preserve"> </t>
        </is>
      </c>
      <c r="J81" s="4" t="inlineStr">
        <is>
          <t xml:space="preserve"> </t>
        </is>
      </c>
      <c r="K81" s="4" t="inlineStr">
        <is>
          <t xml:space="preserve"> </t>
        </is>
      </c>
    </row>
    <row r="82">
      <c r="A82" s="4" t="inlineStr">
        <is>
          <t>Current liabilities</t>
        </is>
      </c>
      <c r="B82" s="5" t="n">
        <v>-4240</v>
      </c>
      <c r="C82" s="5" t="n">
        <v>-4240</v>
      </c>
      <c r="D82" s="5" t="n">
        <v>-4240</v>
      </c>
      <c r="E82" s="5" t="n">
        <v>-4240</v>
      </c>
      <c r="F82" s="5" t="n">
        <v>-4240</v>
      </c>
      <c r="G82" s="5" t="n">
        <v>-4240</v>
      </c>
      <c r="H82" s="4" t="inlineStr">
        <is>
          <t xml:space="preserve"> </t>
        </is>
      </c>
      <c r="I82" s="4" t="inlineStr">
        <is>
          <t xml:space="preserve"> </t>
        </is>
      </c>
      <c r="J82" s="4" t="inlineStr">
        <is>
          <t xml:space="preserve"> </t>
        </is>
      </c>
      <c r="K82" s="4" t="inlineStr">
        <is>
          <t xml:space="preserve"> </t>
        </is>
      </c>
    </row>
    <row r="83">
      <c r="A83" s="4" t="inlineStr">
        <is>
          <t>Advance billings on contracts</t>
        </is>
      </c>
      <c r="B83" s="5" t="n">
        <v>-3779</v>
      </c>
      <c r="C83" s="5" t="n">
        <v>-3779</v>
      </c>
      <c r="D83" s="5" t="n">
        <v>-3779</v>
      </c>
      <c r="E83" s="5" t="n">
        <v>-3779</v>
      </c>
      <c r="F83" s="5" t="n">
        <v>-3779</v>
      </c>
      <c r="G83" s="5" t="n">
        <v>-3779</v>
      </c>
      <c r="H83" s="4" t="inlineStr">
        <is>
          <t xml:space="preserve"> </t>
        </is>
      </c>
      <c r="I83" s="4" t="inlineStr">
        <is>
          <t xml:space="preserve"> </t>
        </is>
      </c>
      <c r="J83" s="4" t="inlineStr">
        <is>
          <t xml:space="preserve"> </t>
        </is>
      </c>
      <c r="K83" s="4" t="inlineStr">
        <is>
          <t xml:space="preserve"> </t>
        </is>
      </c>
    </row>
    <row r="84">
      <c r="A84" s="4" t="inlineStr">
        <is>
          <t>Non-current lease liabilities</t>
        </is>
      </c>
      <c r="B84" s="5" t="n">
        <v>-2</v>
      </c>
      <c r="C84" s="5" t="n">
        <v>-2</v>
      </c>
      <c r="D84" s="5" t="n">
        <v>-2</v>
      </c>
      <c r="E84" s="5" t="n">
        <v>-2</v>
      </c>
      <c r="F84" s="5" t="n">
        <v>-2</v>
      </c>
      <c r="G84" s="5" t="n">
        <v>-2</v>
      </c>
      <c r="H84" s="4" t="inlineStr">
        <is>
          <t xml:space="preserve"> </t>
        </is>
      </c>
      <c r="I84" s="4" t="inlineStr">
        <is>
          <t xml:space="preserve"> </t>
        </is>
      </c>
      <c r="J84" s="4" t="inlineStr">
        <is>
          <t xml:space="preserve"> </t>
        </is>
      </c>
      <c r="K84" s="4" t="inlineStr">
        <is>
          <t xml:space="preserve"> </t>
        </is>
      </c>
    </row>
    <row r="85">
      <c r="A85" s="4" t="inlineStr">
        <is>
          <t>Non-current liabilities</t>
        </is>
      </c>
      <c r="B85" s="5" t="n">
        <v>-1858</v>
      </c>
      <c r="C85" s="5" t="n">
        <v>-1858</v>
      </c>
      <c r="D85" s="5" t="n">
        <v>-1858</v>
      </c>
      <c r="E85" s="5" t="n">
        <v>-1858</v>
      </c>
      <c r="F85" s="5" t="n">
        <v>-1858</v>
      </c>
      <c r="G85" s="5" t="n">
        <v>-1858</v>
      </c>
      <c r="H85" s="4" t="inlineStr">
        <is>
          <t xml:space="preserve"> </t>
        </is>
      </c>
      <c r="I85" s="4" t="inlineStr">
        <is>
          <t xml:space="preserve"> </t>
        </is>
      </c>
      <c r="J85" s="4" t="inlineStr">
        <is>
          <t xml:space="preserve"> </t>
        </is>
      </c>
      <c r="K85" s="4" t="inlineStr">
        <is>
          <t xml:space="preserve"> </t>
        </is>
      </c>
    </row>
    <row r="86">
      <c r="A86" s="4" t="inlineStr">
        <is>
          <t>Net acquisition cost</t>
        </is>
      </c>
      <c r="B86" s="5" t="n">
        <v>19199</v>
      </c>
      <c r="C86" s="6" t="n">
        <v>19199</v>
      </c>
      <c r="D86" s="5" t="n">
        <v>19199</v>
      </c>
      <c r="E86" s="6" t="n">
        <v>19199</v>
      </c>
      <c r="F86" s="6" t="n">
        <v>19199</v>
      </c>
      <c r="G86" s="6" t="n">
        <v>18965</v>
      </c>
      <c r="H86" s="4" t="inlineStr">
        <is>
          <t xml:space="preserve"> </t>
        </is>
      </c>
      <c r="I86" s="4" t="inlineStr">
        <is>
          <t xml:space="preserve"> </t>
        </is>
      </c>
      <c r="J86" s="4" t="inlineStr">
        <is>
          <t xml:space="preserve"> </t>
        </is>
      </c>
      <c r="K86" s="4" t="inlineStr">
        <is>
          <t xml:space="preserve"> </t>
        </is>
      </c>
    </row>
    <row r="87">
      <c r="A87" s="4" t="inlineStr">
        <is>
          <t>Measurement period adjustment, property, plant, and equipment</t>
        </is>
      </c>
      <c r="B87" s="5" t="n">
        <v>517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easurement period adjustment, goodwill</t>
        </is>
      </c>
      <c r="B88" s="5" t="n">
        <v>-7274</v>
      </c>
      <c r="C88" s="4" t="inlineStr">
        <is>
          <t xml:space="preserve"> </t>
        </is>
      </c>
      <c r="D88" s="6" t="n">
        <v>-727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easurement period adjustment, other assets</t>
        </is>
      </c>
      <c r="B89" s="5" t="n">
        <v>231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easurement period adjustment, right of use assets</t>
        </is>
      </c>
      <c r="B90" s="5" t="n">
        <v>1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Measurement period adjustment, net acquisition cost</t>
        </is>
      </c>
      <c r="B91" s="6" t="n">
        <v>23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usiness acquisition, percentage acquired</t>
        </is>
      </c>
      <c r="B92" s="4" t="inlineStr">
        <is>
          <t xml:space="preserve"> </t>
        </is>
      </c>
      <c r="C92" s="4" t="inlineStr">
        <is>
          <t xml:space="preserve"> </t>
        </is>
      </c>
      <c r="D92" s="4" t="inlineStr">
        <is>
          <t xml:space="preserve"> </t>
        </is>
      </c>
      <c r="E92" s="4" t="inlineStr">
        <is>
          <t xml:space="preserve"> </t>
        </is>
      </c>
      <c r="F92" s="4" t="inlineStr">
        <is>
          <t xml:space="preserve"> </t>
        </is>
      </c>
      <c r="G92" s="9" t="n">
        <v>1</v>
      </c>
      <c r="H92" s="4" t="inlineStr">
        <is>
          <t xml:space="preserve"> </t>
        </is>
      </c>
      <c r="I92" s="4" t="inlineStr">
        <is>
          <t xml:space="preserve"> </t>
        </is>
      </c>
      <c r="J92" s="4" t="inlineStr">
        <is>
          <t xml:space="preserve"> </t>
        </is>
      </c>
      <c r="K9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Business Acquisitions, by Acquisition (Details) - USD ($) $ in Thousands</t>
        </is>
      </c>
      <c r="B1" s="2" t="inlineStr">
        <is>
          <t>Feb. 28, 2022</t>
        </is>
      </c>
      <c r="C1" s="2" t="inlineStr">
        <is>
          <t>Feb. 01, 2022</t>
        </is>
      </c>
      <c r="D1" s="2" t="inlineStr">
        <is>
          <t>Nov. 30, 2021</t>
        </is>
      </c>
      <c r="E1" s="2" t="inlineStr">
        <is>
          <t>Sep. 30, 2021</t>
        </is>
      </c>
    </row>
    <row r="2">
      <c r="A2" s="4" t="inlineStr">
        <is>
          <t>Fosler Construction</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Acquisition Date Fair Value</t>
        </is>
      </c>
      <c r="B4" s="4" t="inlineStr">
        <is>
          <t xml:space="preserve"> </t>
        </is>
      </c>
      <c r="C4" s="4" t="inlineStr">
        <is>
          <t xml:space="preserve"> </t>
        </is>
      </c>
      <c r="D4" s="4" t="inlineStr">
        <is>
          <t xml:space="preserve"> </t>
        </is>
      </c>
      <c r="E4" s="6" t="n">
        <v>12500</v>
      </c>
    </row>
    <row r="5">
      <c r="A5" s="4" t="inlineStr">
        <is>
          <t>VOD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timated Acquisition Date Fair Value</t>
        </is>
      </c>
      <c r="B7" s="4" t="inlineStr">
        <is>
          <t xml:space="preserve"> </t>
        </is>
      </c>
      <c r="C7" s="4" t="inlineStr">
        <is>
          <t xml:space="preserve"> </t>
        </is>
      </c>
      <c r="D7" s="6" t="n">
        <v>14083</v>
      </c>
      <c r="E7" s="4" t="inlineStr">
        <is>
          <t xml:space="preserve"> </t>
        </is>
      </c>
    </row>
    <row r="8">
      <c r="A8" s="4" t="inlineStr">
        <is>
          <t>Fossil Power System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stimated Acquisition Date Fair Value</t>
        </is>
      </c>
      <c r="B10" s="4" t="inlineStr">
        <is>
          <t xml:space="preserve"> </t>
        </is>
      </c>
      <c r="C10" s="6" t="n">
        <v>25092</v>
      </c>
      <c r="D10" s="4" t="inlineStr">
        <is>
          <t xml:space="preserve"> </t>
        </is>
      </c>
      <c r="E10" s="4" t="inlineStr">
        <is>
          <t xml:space="preserve"> </t>
        </is>
      </c>
    </row>
    <row r="11">
      <c r="A11" s="4" t="inlineStr">
        <is>
          <t>Optimus Industri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stimated Acquisition Date Fair Value</t>
        </is>
      </c>
      <c r="B13" s="6" t="n">
        <v>2320</v>
      </c>
      <c r="C13" s="4" t="inlineStr">
        <is>
          <t xml:space="preserve"> </t>
        </is>
      </c>
      <c r="D13" s="4" t="inlineStr">
        <is>
          <t xml:space="preserve"> </t>
        </is>
      </c>
      <c r="E13" s="4" t="inlineStr">
        <is>
          <t xml:space="preserve"> </t>
        </is>
      </c>
    </row>
    <row r="14">
      <c r="A14" s="4" t="inlineStr">
        <is>
          <t>Customer relationships | Fosler Construction</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stimated Acquisition Date Fair Value</t>
        </is>
      </c>
      <c r="B16" s="4" t="inlineStr">
        <is>
          <t xml:space="preserve"> </t>
        </is>
      </c>
      <c r="C16" s="4" t="inlineStr">
        <is>
          <t xml:space="preserve"> </t>
        </is>
      </c>
      <c r="D16" s="4" t="inlineStr">
        <is>
          <t xml:space="preserve"> </t>
        </is>
      </c>
      <c r="E16" s="6" t="n">
        <v>9400</v>
      </c>
    </row>
    <row r="17">
      <c r="A17" s="4" t="inlineStr">
        <is>
          <t>Weighted average estimated useful life (in years)</t>
        </is>
      </c>
      <c r="B17" s="4" t="inlineStr">
        <is>
          <t xml:space="preserve"> </t>
        </is>
      </c>
      <c r="C17" s="4" t="inlineStr">
        <is>
          <t xml:space="preserve"> </t>
        </is>
      </c>
      <c r="D17" s="4" t="inlineStr">
        <is>
          <t xml:space="preserve"> </t>
        </is>
      </c>
      <c r="E17" s="4" t="inlineStr">
        <is>
          <t>12 years</t>
        </is>
      </c>
    </row>
    <row r="18">
      <c r="A18" s="4" t="inlineStr">
        <is>
          <t>Customer relationships | VODA</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stimated Acquisition Date Fair Value</t>
        </is>
      </c>
      <c r="B20" s="4" t="inlineStr">
        <is>
          <t xml:space="preserve"> </t>
        </is>
      </c>
      <c r="C20" s="4" t="inlineStr">
        <is>
          <t xml:space="preserve"> </t>
        </is>
      </c>
      <c r="D20" s="6" t="n">
        <v>13855</v>
      </c>
      <c r="E20" s="4" t="inlineStr">
        <is>
          <t xml:space="preserve"> </t>
        </is>
      </c>
    </row>
    <row r="21">
      <c r="A21" s="4" t="inlineStr">
        <is>
          <t>Weighted average estimated useful life (in years)</t>
        </is>
      </c>
      <c r="B21" s="4" t="inlineStr">
        <is>
          <t xml:space="preserve"> </t>
        </is>
      </c>
      <c r="C21" s="4" t="inlineStr">
        <is>
          <t xml:space="preserve"> </t>
        </is>
      </c>
      <c r="D21" s="4" t="inlineStr">
        <is>
          <t>11 years</t>
        </is>
      </c>
      <c r="E21" s="4" t="inlineStr">
        <is>
          <t xml:space="preserve"> </t>
        </is>
      </c>
    </row>
    <row r="22">
      <c r="A22" s="4" t="inlineStr">
        <is>
          <t>Customer relationships | Fossil Power System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Estimated Acquisition Date Fair Value</t>
        </is>
      </c>
      <c r="B24" s="4" t="inlineStr">
        <is>
          <t xml:space="preserve"> </t>
        </is>
      </c>
      <c r="C24" s="6" t="n">
        <v>20451</v>
      </c>
      <c r="D24" s="4" t="inlineStr">
        <is>
          <t xml:space="preserve"> </t>
        </is>
      </c>
      <c r="E24" s="4" t="inlineStr">
        <is>
          <t xml:space="preserve"> </t>
        </is>
      </c>
    </row>
    <row r="25">
      <c r="A25" s="4" t="inlineStr">
        <is>
          <t>Weighted average estimated useful life (in years)</t>
        </is>
      </c>
      <c r="B25" s="4" t="inlineStr">
        <is>
          <t xml:space="preserve"> </t>
        </is>
      </c>
      <c r="C25" s="4" t="inlineStr">
        <is>
          <t>9 years</t>
        </is>
      </c>
      <c r="D25" s="4" t="inlineStr">
        <is>
          <t xml:space="preserve"> </t>
        </is>
      </c>
      <c r="E25" s="4" t="inlineStr">
        <is>
          <t xml:space="preserve"> </t>
        </is>
      </c>
    </row>
    <row r="26">
      <c r="A26" s="4" t="inlineStr">
        <is>
          <t>Customer relationships | Optimus Industrie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stimated Acquisition Date Fair Value</t>
        </is>
      </c>
      <c r="B28" s="6" t="n">
        <v>2100</v>
      </c>
      <c r="C28" s="4" t="inlineStr">
        <is>
          <t xml:space="preserve"> </t>
        </is>
      </c>
      <c r="D28" s="4" t="inlineStr">
        <is>
          <t xml:space="preserve"> </t>
        </is>
      </c>
      <c r="E28" s="4" t="inlineStr">
        <is>
          <t xml:space="preserve"> </t>
        </is>
      </c>
    </row>
    <row r="29">
      <c r="A29" s="4" t="inlineStr">
        <is>
          <t>Weighted average estimated useful life (in years)</t>
        </is>
      </c>
      <c r="B29" s="4" t="inlineStr">
        <is>
          <t>10 years</t>
        </is>
      </c>
      <c r="C29" s="4" t="inlineStr">
        <is>
          <t xml:space="preserve"> </t>
        </is>
      </c>
      <c r="D29" s="4" t="inlineStr">
        <is>
          <t xml:space="preserve"> </t>
        </is>
      </c>
      <c r="E29" s="4" t="inlineStr">
        <is>
          <t xml:space="preserve"> </t>
        </is>
      </c>
    </row>
    <row r="30">
      <c r="A30" s="4" t="inlineStr">
        <is>
          <t>Tradename | VODA</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Estimated Acquisition Date Fair Value</t>
        </is>
      </c>
      <c r="B32" s="4" t="inlineStr">
        <is>
          <t xml:space="preserve"> </t>
        </is>
      </c>
      <c r="C32" s="4" t="inlineStr">
        <is>
          <t xml:space="preserve"> </t>
        </is>
      </c>
      <c r="D32" s="6" t="n">
        <v>228</v>
      </c>
      <c r="E32" s="4" t="inlineStr">
        <is>
          <t xml:space="preserve"> </t>
        </is>
      </c>
    </row>
    <row r="33">
      <c r="A33" s="4" t="inlineStr">
        <is>
          <t>Weighted average estimated useful life (in years)</t>
        </is>
      </c>
      <c r="B33" s="4" t="inlineStr">
        <is>
          <t xml:space="preserve"> </t>
        </is>
      </c>
      <c r="C33" s="4" t="inlineStr">
        <is>
          <t xml:space="preserve"> </t>
        </is>
      </c>
      <c r="D33" s="4" t="inlineStr">
        <is>
          <t>3 years</t>
        </is>
      </c>
      <c r="E33" s="4" t="inlineStr">
        <is>
          <t xml:space="preserve"> </t>
        </is>
      </c>
    </row>
    <row r="34">
      <c r="A34" s="4" t="inlineStr">
        <is>
          <t>Tradename | Fossil Power System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Estimated Acquisition Date Fair Value</t>
        </is>
      </c>
      <c r="B36" s="4" t="inlineStr">
        <is>
          <t xml:space="preserve"> </t>
        </is>
      </c>
      <c r="C36" s="6" t="n">
        <v>787</v>
      </c>
      <c r="D36" s="4" t="inlineStr">
        <is>
          <t xml:space="preserve"> </t>
        </is>
      </c>
      <c r="E36" s="4" t="inlineStr">
        <is>
          <t xml:space="preserve"> </t>
        </is>
      </c>
    </row>
    <row r="37">
      <c r="A37" s="4" t="inlineStr">
        <is>
          <t>Weighted average estimated useful life (in years)</t>
        </is>
      </c>
      <c r="B37" s="4" t="inlineStr">
        <is>
          <t xml:space="preserve"> </t>
        </is>
      </c>
      <c r="C37" s="4" t="inlineStr">
        <is>
          <t>14 years</t>
        </is>
      </c>
      <c r="D37" s="4" t="inlineStr">
        <is>
          <t xml:space="preserve"> </t>
        </is>
      </c>
      <c r="E37" s="4" t="inlineStr">
        <is>
          <t xml:space="preserve"> </t>
        </is>
      </c>
    </row>
    <row r="38">
      <c r="A38" s="4" t="inlineStr">
        <is>
          <t>Tradename | Optimus Industrie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Estimated Acquisition Date Fair Value</t>
        </is>
      </c>
      <c r="B40" s="6" t="n">
        <v>220</v>
      </c>
      <c r="C40" s="4" t="inlineStr">
        <is>
          <t xml:space="preserve"> </t>
        </is>
      </c>
      <c r="D40" s="4" t="inlineStr">
        <is>
          <t xml:space="preserve"> </t>
        </is>
      </c>
      <c r="E40" s="4" t="inlineStr">
        <is>
          <t xml:space="preserve"> </t>
        </is>
      </c>
    </row>
    <row r="41">
      <c r="A41" s="4" t="inlineStr">
        <is>
          <t>Weighted average estimated useful life (in years)</t>
        </is>
      </c>
      <c r="B41" s="4" t="inlineStr">
        <is>
          <t>3 years</t>
        </is>
      </c>
      <c r="C41" s="4" t="inlineStr">
        <is>
          <t xml:space="preserve"> </t>
        </is>
      </c>
      <c r="D41" s="4" t="inlineStr">
        <is>
          <t xml:space="preserve"> </t>
        </is>
      </c>
      <c r="E41" s="4" t="inlineStr">
        <is>
          <t xml:space="preserve"> </t>
        </is>
      </c>
    </row>
    <row r="42">
      <c r="A42" s="4" t="inlineStr">
        <is>
          <t>Backlog | Fosler Construction</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Estimated Acquisition Date Fair Value</t>
        </is>
      </c>
      <c r="B44" s="4" t="inlineStr">
        <is>
          <t xml:space="preserve"> </t>
        </is>
      </c>
      <c r="C44" s="4" t="inlineStr">
        <is>
          <t xml:space="preserve"> </t>
        </is>
      </c>
      <c r="D44" s="4" t="inlineStr">
        <is>
          <t xml:space="preserve"> </t>
        </is>
      </c>
      <c r="E44" s="6" t="n">
        <v>3100</v>
      </c>
    </row>
    <row r="45">
      <c r="A45" s="4" t="inlineStr">
        <is>
          <t>Weighted average estimated useful life (in years)</t>
        </is>
      </c>
      <c r="B45" s="4" t="inlineStr">
        <is>
          <t xml:space="preserve"> </t>
        </is>
      </c>
      <c r="C45" s="4" t="inlineStr">
        <is>
          <t xml:space="preserve"> </t>
        </is>
      </c>
      <c r="D45" s="4" t="inlineStr">
        <is>
          <t xml:space="preserve"> </t>
        </is>
      </c>
      <c r="E45" s="4" t="inlineStr">
        <is>
          <t>5 months</t>
        </is>
      </c>
    </row>
    <row r="46">
      <c r="A46" s="4" t="inlineStr">
        <is>
          <t>Patented Technology | Fossil Power System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Estimated Acquisition Date Fair Value</t>
        </is>
      </c>
      <c r="B48" s="4" t="inlineStr">
        <is>
          <t xml:space="preserve"> </t>
        </is>
      </c>
      <c r="C48" s="6" t="n">
        <v>578</v>
      </c>
      <c r="D48" s="4" t="inlineStr">
        <is>
          <t xml:space="preserve"> </t>
        </is>
      </c>
      <c r="E48" s="4" t="inlineStr">
        <is>
          <t xml:space="preserve"> </t>
        </is>
      </c>
    </row>
    <row r="49">
      <c r="A49" s="4" t="inlineStr">
        <is>
          <t>Weighted average estimated useful life (in years)</t>
        </is>
      </c>
      <c r="B49" s="4" t="inlineStr">
        <is>
          <t xml:space="preserve"> </t>
        </is>
      </c>
      <c r="C49" s="4" t="inlineStr">
        <is>
          <t>12 years</t>
        </is>
      </c>
      <c r="D49" s="4" t="inlineStr">
        <is>
          <t xml:space="preserve"> </t>
        </is>
      </c>
      <c r="E49" s="4" t="inlineStr">
        <is>
          <t xml:space="preserve"> </t>
        </is>
      </c>
    </row>
    <row r="50">
      <c r="A50" s="4" t="inlineStr">
        <is>
          <t>Unpatented technology | Fossil Power Systems</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Estimated Acquisition Date Fair Value</t>
        </is>
      </c>
      <c r="B52" s="4" t="inlineStr">
        <is>
          <t xml:space="preserve"> </t>
        </is>
      </c>
      <c r="C52" s="6" t="n">
        <v>3276</v>
      </c>
      <c r="D52" s="4" t="inlineStr">
        <is>
          <t xml:space="preserve"> </t>
        </is>
      </c>
      <c r="E52" s="4" t="inlineStr">
        <is>
          <t xml:space="preserve"> </t>
        </is>
      </c>
    </row>
    <row r="53">
      <c r="A53" s="4" t="inlineStr">
        <is>
          <t>Weighted average estimated useful life (in years)</t>
        </is>
      </c>
      <c r="B53" s="4" t="inlineStr">
        <is>
          <t xml:space="preserve"> </t>
        </is>
      </c>
      <c r="C53" s="4" t="inlineStr">
        <is>
          <t>12 years</t>
        </is>
      </c>
      <c r="D53" s="4" t="inlineStr">
        <is>
          <t xml:space="preserve"> </t>
        </is>
      </c>
      <c r="E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loss) per share of our common stock, net of non-controlling interest and dividends on preferred stock: Three Months Ended June 30, Six Months Ended June 30, (in thousands, except per share amounts) 2022 2021 2022 2021 Net (loss) income attributable to stockholders of common stock $ (6,282) $ 1,395 $ (18,261) $ (14,069) Weighted average shares used to calculate basic and diluted earnings (loss) per share 88,029 85,724 88,011 78,589 Dilutive effect of stock options, restricted stock and performance units — 1,279 — — Weighted average shares used to calculate diluted earnings (loss) per share 88,029 87,003 88,011 78,589 Basic earnings (loss) per share $ (0.07) $ 0.02 $ (0.21) $ (0.18) Diluted earnings (loss) per share $ (0.07) $ 0.02 $ (0.21) $ (0.18) Because we incurred a net loss in the three and six months ended June 30, 2022 and in the six months ended June 30, 2021, basic and diluted shares are the same. If we were in a net income position during the six months ended June 30, 2022 and 2021, diluted shares would include an additional 0.9 million and 1.4 million shares, respectively. If we had net income in the three months ended June 30, 2022, diluted shares would include an additional 0.9 million shares. We excluded 0.4 million and 0.3 million shares related to stock options from the diluted share calculation for the three months ended June 30, 2022 and 2021, respectively, because their effect would have been anti-dilutive. We excluded 0.4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2" customWidth="1" min="3" max="3"/>
  </cols>
  <sheetData>
    <row r="1">
      <c r="A1" s="1" t="inlineStr">
        <is>
          <t>SUBSEQUENT EVENTS (Details) - Subsequent Event $ / shares in Units, $ in Millions</t>
        </is>
      </c>
      <c r="B1" s="2" t="inlineStr">
        <is>
          <t>Jul. 28, 2022 USD ($) subsidiary</t>
        </is>
      </c>
      <c r="C1" s="2" t="inlineStr">
        <is>
          <t>Jul. 20, 2022 $ / shares shares</t>
        </is>
      </c>
    </row>
    <row r="2">
      <c r="A2" s="4" t="inlineStr">
        <is>
          <t>Hamon Holdings Corporatio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cquiree potential carve-out, number of subsidiary | subsidiary</t>
        </is>
      </c>
      <c r="B4" s="5" t="n">
        <v>4</v>
      </c>
      <c r="C4" s="4" t="inlineStr">
        <is>
          <t xml:space="preserve"> </t>
        </is>
      </c>
    </row>
    <row r="5">
      <c r="A5" s="4" t="inlineStr">
        <is>
          <t>Business acquisition, bidder price | $</t>
        </is>
      </c>
      <c r="B5" s="11" t="n">
        <v>2.9</v>
      </c>
      <c r="C5" s="4" t="inlineStr">
        <is>
          <t xml:space="preserve"> </t>
        </is>
      </c>
    </row>
    <row r="6">
      <c r="A6" s="4" t="inlineStr">
        <is>
          <t>Affiliated Entity | BRF Investments, LLC</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Warrants exercised (in shares)</t>
        </is>
      </c>
      <c r="B8" s="4" t="inlineStr">
        <is>
          <t xml:space="preserve"> </t>
        </is>
      </c>
      <c r="C8" s="8" t="n">
        <v>1541666.7</v>
      </c>
    </row>
    <row r="9">
      <c r="A9" s="4" t="inlineStr">
        <is>
          <t>Number of common stock purchased by warrants exercise (in shares)</t>
        </is>
      </c>
      <c r="B9" s="4" t="inlineStr">
        <is>
          <t xml:space="preserve"> </t>
        </is>
      </c>
      <c r="C9" s="5" t="n">
        <v>1541666</v>
      </c>
    </row>
    <row r="10">
      <c r="A10" s="4" t="inlineStr">
        <is>
          <t>Warrant exercise price (in dollars per share) | $ / shares</t>
        </is>
      </c>
      <c r="B10" s="4" t="inlineStr">
        <is>
          <t xml:space="preserve"> </t>
        </is>
      </c>
      <c r="C10" s="7"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39:03Z</dcterms:created>
  <dcterms:modified xmlns:dcterms="http://purl.org/dc/terms/" xmlns:xsi="http://www.w3.org/2001/XMLSchema-instance" xsi:type="dcterms:W3CDTF">2022-08-08T20:39:03Z</dcterms:modified>
</cp:coreProperties>
</file>